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Commitments and Contingencies" sheetId="9" state="visible" r:id="rId9"/>
    <sheet xmlns:r="http://schemas.openxmlformats.org/officeDocument/2006/relationships" name="Investments in Real Estate" sheetId="10" state="visible" r:id="rId10"/>
    <sheet xmlns:r="http://schemas.openxmlformats.org/officeDocument/2006/relationships" name="Related Party Transactions and " sheetId="11" state="visible" r:id="rId11"/>
    <sheet xmlns:r="http://schemas.openxmlformats.org/officeDocument/2006/relationships" name="Economic Dependency" sheetId="12" state="visible" r:id="rId12"/>
    <sheet xmlns:r="http://schemas.openxmlformats.org/officeDocument/2006/relationships" name="Stock-Based Compensation" sheetId="13" state="visible" r:id="rId13"/>
    <sheet xmlns:r="http://schemas.openxmlformats.org/officeDocument/2006/relationships" name="Recent Accounting Pronouncement" sheetId="14" state="visible" r:id="rId14"/>
    <sheet xmlns:r="http://schemas.openxmlformats.org/officeDocument/2006/relationships" name="Notes Payable and Paycheck Prot" sheetId="15" state="visible" r:id="rId15"/>
    <sheet xmlns:r="http://schemas.openxmlformats.org/officeDocument/2006/relationships" name="Fair Value" sheetId="16" state="visible" r:id="rId16"/>
    <sheet xmlns:r="http://schemas.openxmlformats.org/officeDocument/2006/relationships" name="Investment In DST" sheetId="17" state="visible" r:id="rId17"/>
    <sheet xmlns:r="http://schemas.openxmlformats.org/officeDocument/2006/relationships" name="Right of Use Leased Asset and L" sheetId="18" state="visible" r:id="rId18"/>
    <sheet xmlns:r="http://schemas.openxmlformats.org/officeDocument/2006/relationships" name="Legal" sheetId="19" state="visible" r:id="rId19"/>
    <sheet xmlns:r="http://schemas.openxmlformats.org/officeDocument/2006/relationships" name="Preferred Stock and Warrants" sheetId="20" state="visible" r:id="rId20"/>
    <sheet xmlns:r="http://schemas.openxmlformats.org/officeDocument/2006/relationships" name="Deferred Management Internaliza" sheetId="21" state="visible" r:id="rId21"/>
    <sheet xmlns:r="http://schemas.openxmlformats.org/officeDocument/2006/relationships" name="Employee Benefit Plan"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Investments in Real Estate (Tab" sheetId="25" state="visible" r:id="rId25"/>
    <sheet xmlns:r="http://schemas.openxmlformats.org/officeDocument/2006/relationships" name="Notes Payable and Paycheck Pr_2" sheetId="26" state="visible" r:id="rId26"/>
    <sheet xmlns:r="http://schemas.openxmlformats.org/officeDocument/2006/relationships" name="Investment In DST (Tables)" sheetId="27" state="visible" r:id="rId27"/>
    <sheet xmlns:r="http://schemas.openxmlformats.org/officeDocument/2006/relationships" name="Right of Use Leased Asset and_2" sheetId="28" state="visible" r:id="rId28"/>
    <sheet xmlns:r="http://schemas.openxmlformats.org/officeDocument/2006/relationships" name="Deferred Management Internali_2" sheetId="29" state="visible" r:id="rId29"/>
    <sheet xmlns:r="http://schemas.openxmlformats.org/officeDocument/2006/relationships" name="Organization and Business Ope_2" sheetId="30" state="visible" r:id="rId30"/>
    <sheet xmlns:r="http://schemas.openxmlformats.org/officeDocument/2006/relationships" name="Summary of Significant Accoun_3" sheetId="31" state="visible" r:id="rId31"/>
    <sheet xmlns:r="http://schemas.openxmlformats.org/officeDocument/2006/relationships" name="Investments in Real Estate (Det" sheetId="32" state="visible" r:id="rId32"/>
    <sheet xmlns:r="http://schemas.openxmlformats.org/officeDocument/2006/relationships" name="Related Party Transactions an_2" sheetId="33" state="visible" r:id="rId33"/>
    <sheet xmlns:r="http://schemas.openxmlformats.org/officeDocument/2006/relationships" name="Stock-Based Compensation (Detai" sheetId="34" state="visible" r:id="rId34"/>
    <sheet xmlns:r="http://schemas.openxmlformats.org/officeDocument/2006/relationships" name="notes payable (Details)" sheetId="35" state="visible" r:id="rId35"/>
    <sheet xmlns:r="http://schemas.openxmlformats.org/officeDocument/2006/relationships" name="future principal payments (Deta" sheetId="36" state="visible" r:id="rId36"/>
    <sheet xmlns:r="http://schemas.openxmlformats.org/officeDocument/2006/relationships" name="notes payable paid in full (Det" sheetId="37" state="visible" r:id="rId37"/>
    <sheet xmlns:r="http://schemas.openxmlformats.org/officeDocument/2006/relationships" name="Notes Payable and Paycheck Pr_3" sheetId="38" state="visible" r:id="rId38"/>
    <sheet xmlns:r="http://schemas.openxmlformats.org/officeDocument/2006/relationships" name="Equity Method Investments (Deta" sheetId="39" state="visible" r:id="rId39"/>
    <sheet xmlns:r="http://schemas.openxmlformats.org/officeDocument/2006/relationships" name="Investment In DST (Details Narr" sheetId="40" state="visible" r:id="rId40"/>
    <sheet xmlns:r="http://schemas.openxmlformats.org/officeDocument/2006/relationships" name="future lease liability (Details" sheetId="41" state="visible" r:id="rId41"/>
    <sheet xmlns:r="http://schemas.openxmlformats.org/officeDocument/2006/relationships" name="Right of Use Leased Asset and_3" sheetId="42" state="visible" r:id="rId42"/>
    <sheet xmlns:r="http://schemas.openxmlformats.org/officeDocument/2006/relationships" name="Preferred Stock and Warrants (D" sheetId="43" state="visible" r:id="rId43"/>
    <sheet xmlns:r="http://schemas.openxmlformats.org/officeDocument/2006/relationships" name="Internalization Consideration (" sheetId="44" state="visible" r:id="rId44"/>
    <sheet xmlns:r="http://schemas.openxmlformats.org/officeDocument/2006/relationships" name="Deferred Management Internali_3" sheetId="45" state="visible" r:id="rId45"/>
    <sheet xmlns:r="http://schemas.openxmlformats.org/officeDocument/2006/relationships" name="Employee Benefit Plan (Details " sheetId="46" state="visible" r:id="rId46"/>
    <sheet xmlns:r="http://schemas.openxmlformats.org/officeDocument/2006/relationships" name="Subsequent Events (Details Narr"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9" fontId="2" fillId="0" borderId="0" applyAlignment="1" pivotButton="0" quotePrefix="0" xfId="0">
      <alignment horizontal="right" vertical="top"/>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6 Months Ended</t>
        </is>
      </c>
    </row>
    <row r="2">
      <c r="B2" s="2" t="inlineStr">
        <is>
          <t>Jun. 30, 2021</t>
        </is>
      </c>
      <c r="C2" s="2" t="inlineStr">
        <is>
          <t>Aug. 1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5760</t>
        </is>
      </c>
    </row>
    <row r="13">
      <c r="A13" s="4" t="inlineStr">
        <is>
          <t>Entity Registrant Name</t>
        </is>
      </c>
      <c r="B13" s="4" t="inlineStr">
        <is>
          <t>PARKING REIT, INC.</t>
        </is>
      </c>
    </row>
    <row r="14">
      <c r="A14" s="4" t="inlineStr">
        <is>
          <t>Entity Central Index Key</t>
        </is>
      </c>
      <c r="B14" s="4" t="inlineStr">
        <is>
          <t>0001642985</t>
        </is>
      </c>
    </row>
    <row r="15">
      <c r="A15" s="4" t="inlineStr">
        <is>
          <t>Entity Tax Identification Number</t>
        </is>
      </c>
      <c r="B15" s="4" t="inlineStr">
        <is>
          <t>47-3945882</t>
        </is>
      </c>
    </row>
    <row r="16">
      <c r="A16" s="4" t="inlineStr">
        <is>
          <t>Entity Incorporation, State or Country Code</t>
        </is>
      </c>
      <c r="B16" s="4" t="inlineStr">
        <is>
          <t>MD</t>
        </is>
      </c>
    </row>
    <row r="17">
      <c r="A17" s="4" t="inlineStr">
        <is>
          <t>Entity Address, Address Line One</t>
        </is>
      </c>
      <c r="B17" s="4" t="inlineStr">
        <is>
          <t>9130 WEST POST ROAD</t>
        </is>
      </c>
    </row>
    <row r="18">
      <c r="A18" s="4" t="inlineStr">
        <is>
          <t>Entity Address, Address Line Two</t>
        </is>
      </c>
      <c r="B18" s="4" t="inlineStr">
        <is>
          <t>SUITE 200</t>
        </is>
      </c>
    </row>
    <row r="19">
      <c r="A19" s="4" t="inlineStr">
        <is>
          <t>Entity Address, City or Town</t>
        </is>
      </c>
      <c r="B19" s="4" t="inlineStr">
        <is>
          <t>LAS VEGAS</t>
        </is>
      </c>
    </row>
    <row r="20">
      <c r="A20" s="4" t="inlineStr">
        <is>
          <t>Entity Address, State or Province</t>
        </is>
      </c>
      <c r="B20" s="4" t="inlineStr">
        <is>
          <t>NV</t>
        </is>
      </c>
    </row>
    <row r="21">
      <c r="A21" s="4" t="inlineStr">
        <is>
          <t>Entity Address, Postal Zip Code</t>
        </is>
      </c>
      <c r="B21" s="4" t="inlineStr">
        <is>
          <t>89148</t>
        </is>
      </c>
    </row>
    <row r="22">
      <c r="A22" s="4" t="inlineStr">
        <is>
          <t>City Area Code</t>
        </is>
      </c>
      <c r="B22" s="4" t="inlineStr">
        <is>
          <t>(702)</t>
        </is>
      </c>
    </row>
    <row r="23">
      <c r="A23" s="4" t="inlineStr">
        <is>
          <t>Local Phone Number</t>
        </is>
      </c>
      <c r="B23" s="4" t="inlineStr">
        <is>
          <t>534-5577</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7739.9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s in Real Estate</t>
        </is>
      </c>
      <c r="B1" s="2" t="inlineStr">
        <is>
          <t>6 Months Ended</t>
        </is>
      </c>
    </row>
    <row r="2">
      <c r="B2" s="2" t="inlineStr">
        <is>
          <t>Jun. 30, 2021</t>
        </is>
      </c>
    </row>
    <row r="3">
      <c r="A3" s="3" t="inlineStr">
        <is>
          <t>Real Estate [Abstract]</t>
        </is>
      </c>
    </row>
    <row r="4">
      <c r="A4" s="4" t="inlineStr">
        <is>
          <t>Investments in Real Estate</t>
        </is>
      </c>
      <c r="B4" s="4" t="inlineStr">
        <is>
          <t xml:space="preserve">Note D – Investments in Real Estate As of June 30, 2021, the Company had the following Investments in Real Estate
Property Name
Location
Date Acquired
Property Type
# Spaces
Property Size (Acres)
Retail Sq. Ft
Investment Amount
Parking Tenant / Operator
MVP Cleveland West 9th (1)
Cleveland, OH
5/11/2016
Lot
260
2
N/A
$5,844,000
SP +
33740 Crown Colony (1)
Cleveland, OH
5/17/2016
Lot
82
0.54
N/A
$2,954,000
SP +
MCI 1372 Street
Canton, OH
7/8/2016
Lot
66
0.44
N/A
$700,000
ABM
MVP Cincinnati Race Street Garage
Cincinnati, OH
7/8/2016
Garage
350
0.63
N/A
$5,848,000
SP +
MVP St. Louis Washington
St Louis, MO
7/18/2016
Lot
63
0.39
N/A
$1,637,000
SP +
MVP St. Paul Holiday Garage
St Paul, MN
8/12/2016
Garage
285
0.85
N/A
$8,396,000
Interstate Parking
MVP Louisville Station Broadway
Louisville, KY
8/23/2016
Lot
165
1.25
N/A
$3,007,000
Riverside Parking
White Front Garage Partners
Nashville, TN
9/30/2016
Garage
155
0.26
N/A
$11,673,000
Premier Parking
Cleveland Lincoln Garage
Cleveland, OH
10/19/2016
Garage
536
1.14
45,272
$8,271,000
SP +
MVP Houston Preston Lot
Houston, TX
11/22/2016
Lot
46
0.23
N/A
$2,820,000
Premier Parking
MVP Houston San Jacinto Lot
Houston, TX
11/22/2016
Lot
85
0.65
240
$3,250,000
Premier Parking
MVP Detroit Center Garage
Detroit, MI
2/1/2017
Garage
1,275
1.28
N/A
$55,477,000
SP +
St. Louis Broaway
St Louis, MO
5/6/2017
Lot
161
0.96
N/A
$2,400,000
St. Louis Parking
St. Louis Seventh &amp; Cerre
St Louis, MO
5/6/2017
Lot
174
1.06
N/A
$3,300,000
St. Louis Parking
MVP Preferred Parking (4)
Houston, TX
8/1/2017
Garage/Lot
528
0.98
784
$20,480,000
Premier Parking
MVP Raider Park Garage
Lubbock, TX
11/21/2017
Garage
1,495
2.15
20,536
$13,640,000
ISOM Maintenance Company
MVP PF Memphis Poplar
Memphis, TN
12/15/2017
Lot
127
0.87
N/A
$3,670,000
Best Park
MVP PF St. Louis
St Louis, MO
12/15/2017
Lot
183
1.22
N/A
$5,041,000
SP +
Mabley Place Garage (2)
Cincinnati, OH
12/15/2017
Garage
775
0.9
8,400
$18,210,000
SP +
MVP Denver Sherman
Denver, CO
12/15/2017
Lot
28
0.14
N/A
$705,000
Denver School
MVP Fort Worth Taylor
Fort Worth, TX
12/15/2017
Garage
1,013
1.18
11,828
$27,663,000
SP +
MVP Milwaukee Old World
Milwaukee, WI
12/15/2017
Lot
54
0.26
N/A
$2,044,000
Interstate
MVP Houston Saks Garage
Houston, TX
12/15/2017
Garage
265
0.36
5,000
$7,923,000
Premier Parking
MVP Milwaukee Wells
Milwaukee, WI
12/15/2017
Lot
148
1.07
N/A
$4,463,000
TNSH
MVP Wildwood NJ Lot 1 (3)
Wildwood, NJ
12/15/2017
Lot
29
0.26
N/A
$278,000
Magnolia Parking and Bike rental
MVP Wildwood NJ Lot 2 (3)
Wildwood, NJ
12/15/2017
Lot
45
0.31
N/A
$418,000
Magnolia Parking and Bike rental
MVP Indianapolis City Park
Indianapolis, IN
12/15/2017
Garage
370
0.47
N/A
$10,934,000
Denison
MVP Indianapolis WA Street
Indianapolis, IN
12/15/2017
Lot
141
1.07
N/A
$5,749,000
Denison
MVP Minneapolis Venture
Minneapolis, MN
12/15/2017
Lot
195
1.65
N/A
$4,013,000
Interstate
Minneapolis City Parking
Minneapolis, MN
12/15/2017
Lot
268
1.98
N/A
$7,718,000
Interstate
MVP Indianapolis Meridian
Indianapolis, IN
12/15/2017
Lot
36
0.24
N/A
$1,551,000
Denison
MVP Milwaukee Clybourn
Milwaukee, WI
12/15/2017
Lot
15
0.06
N/A
$262,000
Secure
MVP Milwaukee Arena Lot
Milwaukee, WI
12/15/2017
Lot
75
1.11
N/A
$4,631,000
Interstate
MVP Clarksburg Lot
Clarksburg, WV
12/15/2017
Lot
94
0.81
N/A
$625,000
ABM
MVP Denver 1935 Sherman
Denver, CO
12/15/2017
Lot
72
0.43
N/A
$2,533,000
SP +
MVP Bridgeport Fairfield
Bridgeport, CT
12/15/2017
Garage
878
1.01
4,349
$8,268,000
SP +
MVP New Orleans Rampart
New Orleans, LA
2/1/2018
Lot
78
0.44
N/A
$7,835,000
342 N. Rampart
MVP Hawaii Marks Garage
Honolulu, HI
6/21/2018
Garage
311
0.77
16,205
$19,952,000
SP +
Construction in progress
$1,454,000
Total Investment in real estate and fixed assets
$295,637,000
(1)
These properties are held by West 9th St. Properties II, LLC.
(2)
The Company holds an 83.3% undivided interest in the Mabley Place Garage pursuant to a tenancy-in-common agreement and is the Managing Co-Owner of the property.
(3)
These properties are held by MVP Wildwood NJ Lot, LLC.
(4)
MVP Preferred Parking, LLC holds a Garage and a Parking L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and Arrangements</t>
        </is>
      </c>
      <c r="B1" s="2" t="inlineStr">
        <is>
          <t>6 Months Ended</t>
        </is>
      </c>
    </row>
    <row r="2">
      <c r="B2" s="2" t="inlineStr">
        <is>
          <t>Jun. 30, 2021</t>
        </is>
      </c>
    </row>
    <row r="3">
      <c r="A3" s="3" t="inlineStr">
        <is>
          <t>Related Party Transactions [Abstract]</t>
        </is>
      </c>
    </row>
    <row r="4">
      <c r="A4" s="4" t="inlineStr">
        <is>
          <t>Related Party Transactions and Arrangements</t>
        </is>
      </c>
      <c r="B4" s="4" t="inlineStr">
        <is>
          <t xml:space="preserve">Note E — Related Party Transactions and Arrangements The transactions described in this Note were approved by a majority of the Company’s board of directors (including a majority of the independent directors) not otherwise interested in such transactions as fair and reasonable to the Company and on terms and conditions no less favorable to the Company than those available from unaffiliated third parties. Ownership of Company Stock As of June 30, 2021, the Sponsor owned 9,108 1,084,960 616,834 Ownership of the Former Advisor VRM I and VRM II own 40% and 60%, respectively, of the former Advisor. Neither VRM I nor VRM II paid any up-front consideration for these ownership interests, but each agreed to be responsible for its proportionate share of future expenses of the former Advisor. On March 29, 2019, the Company entered into a Contribution Agreement (the “Contribution Agreement”) with the former Advisor, Vestin Realty Mortgage I, Inc. (“VRTA”) (solely for purposes of Section 1.01(c) thereof), Vestin Realty Mortgage II, Inc. (“VRTB”) (solely for purposes of Section 1.01(c) thereof) and Shustek (solely for purposes of Section 4.03 thereof). In exchange for the Contribution, the Company agreed to issue to the former Advisor 1,600,000 shares of Common Stock as consideration (the “Consideration”), issuable in four equal installments. The first three installments of 400,000 shares of Common Stock per installment were issued on April 1, 2019, December 31, 2019 and December 31, 2020, respectively. See Note O — Deferred Management Internaliz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conomic Dependency</t>
        </is>
      </c>
      <c r="B1" s="2" t="inlineStr">
        <is>
          <t>6 Months Ended</t>
        </is>
      </c>
    </row>
    <row r="2">
      <c r="B2" s="2" t="inlineStr">
        <is>
          <t>Jun. 30, 2021</t>
        </is>
      </c>
    </row>
    <row r="3">
      <c r="A3" s="3" t="inlineStr">
        <is>
          <t>Organization, Consolidation and Presentation of Financial Statements [Abstract]</t>
        </is>
      </c>
    </row>
    <row r="4">
      <c r="A4" s="4" t="inlineStr">
        <is>
          <t>Economic Dependency</t>
        </is>
      </c>
      <c r="B4" s="4" t="inlineStr">
        <is>
          <t xml:space="preserve">Note F — Economic Dependency Under various agreements, the Company has engaged or will engage the former Advisor and its affiliates to provide certain services that are essential to the Company, including asset management services, supervision of the management and leasing of properties owned by the Company, asset acquisition and disposition services, the sale of shares of the Company’s securities available for issuance, as well as other administrative responsibilities for the Company, including accounting services and investor relations. In addition, the Sponsor paid selling commissions in connection with the sale of the Company’s shares in the Common Stock Offering and the former Advisor paid the Company’s organization and offering expenses. As a result of these relationships, the Company is dependent upon the former Advisor and its affiliates. If these companies are unable to provide the Company with the respective services, the Company may be required to find alternative providers of these servic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 xml:space="preserve">Note G — Stock-Based Compensation On October 14, 2020, the Compensation Committee of the Board of Directors of the Company approved the award of non-restricted shares to the Company’s four independent directors and to the Company’s chief financial officer, J. Kevin Bland. Total stock-compensation expense for the year ended December 31, 2020 was approximately $ 144,000
The non-restricted shares were issued by the Company on March 1, 2021 at a price of $11.75 per share. The shares awarded fully vested immediately upon issuance and these shares are not from the Company’s Incentive Plan. Long-Term Incentive Plan The Company’s board of directors has adopted a long-term incentive plan which the Company may use to attract and retain qualified directors, officers, employees and consultants. The Company’s long-term incentive plan will offer these individuals an opportunity to participate in the Company’s growth through awards in the form of, or based on, the Company’s common stock. The Company currently anticipates that it will not issue awards under the Company’s long-term incentive plan, although it may do so in the future, including possible equity grants to the Company’s independent directors as a form of compensation. The long-term incentive plan authorizes the granting of restricted stock, stock options, stock appreciation rights, restricted or deferred stock units, dividend equivalents, other stock-based awards and cash-based awards to directors, officers, employees and consultants of the Company and the Company’s affiliates selected by the board of directors for participation in the Company’s long-term incentive plan. Stock options granted under the long-term incentive plan will not exceed an amount equal to 10% The Company’s board of directors or a committee appointed by its board of directors will administer the long-term incentive plan, with sole authority to determine all of the terms and conditions of the awards, including whether the grant, vesting or settlement of awards may be subject to the attainment of one or more performance goals. No awards will be granted under the long-term incentive plan if the grant or vesting of the awards would jeopardize the Company’s status as a REIT under the Code or otherwise violate the ownership and transfer restrictions imposed under its charter. Unless otherwise determined by the Company’s board of directors, no award granted under the long-term incentive plan will be transferable except through the laws of descent and distribution. The Company has authorized and reserved an aggregate maximum number of 500,000 The Company’s board of directors may in its sole discretion at any time determine that all or a portion of a participant’s awards will become fully vested. The board may discriminate among participants or among awards in exercising such discretion. The long-term incentive plan will automatically expire on the tenth anniversary of the date on which it is approved by the board of directors and stockholders, unless extended or earlier terminated by the board of directors. The Company’s board of directors may terminate the long-term incentive plan at any time. The expiration or other termination of the long-term incentive plan will not, without the participant’s consent, have an adverse impact on any award that is outstanding at the time the long-term incentive plan expires or is terminated. The board of directors may amend the long-term incentive plan at any time, but no amendment will adversely affect any award without the participant’s consent and no amendment to the long-term incentive plan will be effective without the approval of the Company’s stockholders if such approval is required by any law, regulation or rule applicable to the long-term incentive plan. During the six months ended June 30, 2021 and 2020,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Jun. 30, 2021</t>
        </is>
      </c>
    </row>
    <row r="3">
      <c r="A3" s="3" t="inlineStr">
        <is>
          <t>Accounting Changes and Error Corrections [Abstract]</t>
        </is>
      </c>
    </row>
    <row r="4">
      <c r="A4" s="4" t="inlineStr">
        <is>
          <t>Recent Accounting Pronouncements</t>
        </is>
      </c>
      <c r="B4" s="4" t="inlineStr">
        <is>
          <t xml:space="preserve">Note H – Recent Accounting Pronouncements In June 2016, the FASB issued ASU No. 2016-13, Financial Instruments-Credit Losses (Topic 326), Measurement of Credit Losses on Financial Instru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s Payable and Paycheck Protection Program Loan</t>
        </is>
      </c>
      <c r="B1" s="2" t="inlineStr">
        <is>
          <t>6 Months Ended</t>
        </is>
      </c>
    </row>
    <row r="2">
      <c r="B2" s="2" t="inlineStr">
        <is>
          <t>Jun. 30, 2021</t>
        </is>
      </c>
    </row>
    <row r="3">
      <c r="A3" s="3" t="inlineStr">
        <is>
          <t>Debt Disclosure [Abstract]</t>
        </is>
      </c>
    </row>
    <row r="4">
      <c r="A4" s="4" t="inlineStr">
        <is>
          <t>Notes Payable and Paycheck Protection Program Loan</t>
        </is>
      </c>
      <c r="B4" s="4" t="inlineStr">
        <is>
          <t xml:space="preserve">Note I — Notes Payable and Paycheck Protection Program Loan As of June 30, 2021, the principal balances on notes payable
Property
Original Debt Amount
Monthly Payment
Balance as of 6/30/21
Lender
Term
Interest Rate
Loan Maturity
Parking REIT, Inc (7)
$400,000
(7)
$400,000
Color Up, LLC
7 months
7.00%
12/31/2021
MVP Clarksburg Lot
$476,000
Interest Only
$476,000
Multiple
1 Year
7.50%
9/30/2021
MCI 1372 Street
$574,000
Interest Only
$574,000
Multiple
1 Year
7.50%
9/30/2021
MVP Milwaukee Old World
$771,000
Interest Only
$1,616,000
Multiple
1 Year
9.00%
12/31/2021
MVP Milwaukee Clybourn
$191,000
Interest Only
$191,000
Multiple
1 Year
9.00%
12/31/2021
MVP Wildwood NJ Lot, LLC
$1,000,000
Interest Only
$1,000,000
Tigges Construction Co.
1 Year
7.50%
9/30/2021
MVP Raider Park Garage, LLC (4)
$7,400,000
Interest Only
$7,400,000
LoanCore
1 Year
Variable
12/9/2021
MVP New Orleans Rampart, LLC (4)
$5,300,000
Interest Only
$5,300,000
LoanCore
1 Year
Variable
12/9/2021
MVP Hawaii Marks Garage, LLC (4)
$13,500,000
Interest Only
$13,500,000
LoanCore
1 Year
Variable
12/9/2021
MVP Milwaukee Wells, LLC (4)
$2,700,000
Interest Only
$2,700,000
LoanCore
1 Year
Variable
12/9/2021
MVP Indianapolis City Park, LLC (4)
$7,200,000
Interest Only
$7,200,000
LoanCore
1 Year
Variable
12/9/2021
MVP Indianapolis WA Street, LLC (4)
$3,400,000
Interest Only
$3,400,000
LoanCore
1 Year
Variable
12/9/2021
MVP Cincinnati Race Street, LLC
$2,550,000
Interest Only
$3,450,000
Multiple
1 Year
9.00%
12/31/2021
Minneapolis Venture
$2,000,000
Interest Only
$4,000,000
Multiple
1 Year
9.00%
12/31/2021
SBA PPP Loan
$329,000
***
$329,000
Small Business Administration
5 Year
1.00%
5/3/2026
MVP Memphis Poplar (3)
$1,800,000
Interest Only
$1,800,000
LoanCore
5 Year
5.38%
3/6/2024
MVP St. Louis (3)
$3,700,000
Interest Only
$3,700,000
LoanCore
5 Year
5.38%
3/6/2024
Mabley Place Garage, LLC
$9,000,000
$44,000
$7,910,000
Barclays
10 year
4.25%
12/6/2024
MVP Houston Saks Garage, LLC
$3,650,000
$20,000
$3,113,000
Barclays Bank PLC
10 year
4.25%
8/6/2025
Minneapolis City Parking, LLC (6)
$5,250,000
$29,000
$4,577,000
American National Insurance, of NY
10 year
4.50%
5/1/2026
MVP Bridgeport Fairfield Garage, LLC (5)
$4,400,000
$23,000
$3,857,000
FBL Financial Group, Inc.
10 year
4.00%
8/1/2026
West 9 th
$5,300,000
$30,000
$4,704,000
American National Insurance Co.
10 year
4.50%
11/1/2026
MVP Fort Worth Taylor, LLC (6)
$13,150,000
$73,000
$11,700,000
American National Insurance, of NY
10 year
4.50%
12/1/2026
MVP Detroit Center Garage, LLC
$31,500,000
$194,000
$28,681,000
Bank of America
10 year
5.52%
2/1/2027
MVP St. Louis Washington, LLC (1)
$1,380,000
$8,000
$1,318,000
KeyBank
10 year *
4.90%
5/1/2027
St. Paul Holiday Garage, LLC (1)
$4,132,000
$24,000
$3,946,000
KeyBank
10 year *
4.90%
5/1/2027
Cleveland Lincoln Garage, LLC (1)
$3,999,000
$23,000
$3,819,000
KeyBank
10 year *
4.90%
5/1/2027
MVP Denver Sherman, LLC (1)
$286,000
$2,000
$273,000
KeyBank
10 year *
4.90%
5/1/2027
MVP Milwaukee Arena Lot, LLC (1)
$2,142,000
$12,000
$2,046,000
KeyBank
10 year *
4.90%
5/1/2027
MVP Denver 1935 Sherman, LLC (1)
$762,000
$4,000
$727,000
KeyBank
10 year *
4.90%
5/1/2027
MVP Louisville Broadway Station, LLC (2)
$1,682,000
Interest Only
$1,682,000
Cantor Commercial Real Estate
10 year **
5.03%
5/6/2027
MVP Whitefront Garage, LLC (2)
$6,454,000
Interest Only
$6,454,000
Cantor Commercial Real Estate
10 year **
5.03%
5/6/2027
MVP Houston Preston Lot, LLC (2)
$1,627,000
Interest Only
$1,627,000
Cantor Commercial Real Estate
10 year **
5.03%
5/6/2027
MVP Houston San Jacinto Lot, LLC (2)
$1,820,000
Interest Only
$1,820,000
Cantor Commercial Real Estate
10 year **
5.03%
5/6/2027
St. Louis Broadway, LLC (2)
$1,671,000
Interest Only
$1,671,000
Cantor Commercial Real Estate
10 year **
5.03%
5/6/2027
St. Louis Seventh &amp; Cerre, LLC (2)
$2,057,000
Interest Only
$2,057,000
Cantor Commercial Real Estate
10 year **
5.03%
5/6/2027
MVP Indianapolis Meridian Lot, LLC (2)
$938,000
Interest Only
$938,000
Cantor Commercial Real Estate
10 year **
5.03%
5/6/2027
MVP Preferred Parking, LLC
$11,330,000
Interest Only
$11,330,000
Key Bank
10 year **
5.02%
8/1/2027
Less unamortized loan issuance costs
(1,036,000)
$160,250,000
(1)
The Company issued a promissory note to KeyBank for $12.7 million secured by a pool of properties, including (i) MVP Denver Sherman, LLC, (ii) MVP Denver 1935 Sherman, LLC, (iii) MVP Milwaukee Arena, LLC, (iv) MVP St. Louis Washington, LLC, (v) St. Paul Holiday Garage, LLC and (vi) Cleveland Lincoln Garage, LLC.
(2)
The Company issued a promissory note to Cantor Commercial Real Estate Lending, L.P. (“CCRE”) for $16.25 million secured by a pool of properties, including (i) MVP Indianapolis Meridian Lot, LLC, (ii) MVP Louisville Station Broadway, LLC, (iii) MVP White Front Garage Partners, LLC, (iv) MVP Houston Preston Lot, LLC, (v) MVP Houston San Jacinto Lot, LLC, (vi) St. Louis Broadway Group, LLC, and (vii) St. Louis Seventh &amp; Cerre, LLC.
(3)
On February 8, 2019, subsidiaries of the Company, consisting of MVP PF St. Louis 2013, LLC (“MVP St. Louis”), and MVP PF Memphis Poplar 2013 (“MVP Memphis Poplar”), LLC entered into a loan agreement, dated as of February 8, 2019, with LoanCore Capital Credit REIT LLC (“LoanCore”). Under the terms of the Loan Agreement, LoanCore agreed to loan MVP St. Louis and MVP Memphis Poplar $5.5 million to repay and discharge the outstanding KeyBank loan agreement. The loan is secured by a Mortgage, Assignment of Leases and Rents, Security Agreement and Fixture Filing on each of the properties owned by MVP St. Louis and MVP Memphis Poplar.
(4)
On November 30, 2018, subsidiaries of the Company, consisting of MVP Hawaii Marks Garage, LLC, MVP Indianapolis City Park Garage, LLC, MVP Indianapolis Washington Street Lot, LLC, MVP New Orleans Rampart, LLC, MVP Raider Park Garage, LLC, and MVP Milwaukee Wells LLC (the “Borrowers”) entered into a loan agreement, dated as of November 30, 2018 (the “Loan Agreement”), with LoanCore Capital Credit REIT LLC (the “LoanCore”). Under the terms of the Loan Agreement, LoanCore agreed to loan the Borrowers $39.5 million to repay and discharge the outstanding KeyBank Revolving Credit Facility. On July 9, 2020, the Company entered into a loan modification agreement with LoanCore Capital Credit REIT, LLC for the following notes payable: (i) MVP Raider Park Garage, LLC, (ii) MVP New Orleans Rampart, LLC, (iii) MVP Hawaii Marks Garage, LLC, (iv) MVP Milwaukee Wells, LLC, (v) MVP Indianapolis City Park, LLC, (vi) MVP Indianapolis WA Street, LLC. The Agreement defers a portion of the required monthly interest payments from June 2020 through November 2020 and reduces the LIBOR Floor from 1.95% to 0.50%, the Modified LIBOR Floor. In December 2020, this loan reverted back to normal payment terms.
(5)
Due to the impact of COVID-19, on May 12, 2020, the Company entered into a Loan Modification Agreement with Farm Bureau Life Insurance Company providing for a ninety-day interest-only period commencing with the payment due June 1, 2020 and continuing through the payment due August 1, 2020. During the interest only period, the monthly installments due under the Note were modified to provide for payment of accrued interest only in the amount of $13,384.
(6)
On July 31, 2020, the Company entered into three loan modification agreements with American National Insurance Company (“ANICO”) for the following three loans: (i) Minneapolis City Parking, LLC, (ii) West 9 th
(7)
During June 2021, pursuant to the Purchase Agreement, the Company requested and received a $400,000 loan from Color Up, LLC the Purchaser under the Purchase Agreement, evidenced by a convertible promissory note. In connection with the closing of the Transaction, the principal then outstanding and all accrued and unpaid interest may be converted into limited partner interests of the Operating Partnership. * 2 Year Interest Only ** 10 Year Interest Only *** To be determined by Lender if request for forgiveness is denied by the SBA Total interest expense incurred for each of the three months ended June 30, 2021 and 2020, was approximately $ 2.1 4.2 0.1 0.2 0.2 0.4 As of June 30, 2021, future principal payments
2021
$
52,433,000
2022
2,398,000
2023
2,498,000
2024
15,283,000
2025
5,112,000
Thereafter
83,562,000
Less unamortized loan issuance costs
(1,036,000)
Total
$
160,250,000
The following table shows notes payable paid in full
Property
Original Debt Amount
Monthly Payment
Balance as of 06/30/2021
Lender
Term
Interest Rate
Loan Maturity
The Parking REIT D&amp;O Insurance
$1,185,000
$150,000
--
MetaBank
1 Year
3.60%
02/28/2021
SBA PPP Loan (1)
$348,000
$14,700
--
Small Business Administration
2 Year
1.00%
10/22/2022
(1)
– Full amount of loan forgiven during May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1</t>
        </is>
      </c>
    </row>
    <row r="3">
      <c r="A3" s="3" t="inlineStr">
        <is>
          <t>Fair Value Disclosures [Abstract]</t>
        </is>
      </c>
    </row>
    <row r="4">
      <c r="A4" s="4" t="inlineStr">
        <is>
          <t>Fair Value</t>
        </is>
      </c>
      <c r="B4" s="4" t="inlineStr">
        <is>
          <t xml:space="preserve">Note J — Fair Value A fair value measurement is based on the assumptions that market participants would use in pricing an asset or liability in an orderly transaction. The hierarchy for inputs used in measuring fair value are as follows:
1.
Level 1 – Inputs are quoted prices (unadjusted) in active markets for identical assets or liabilities.
2.
Level 2 – Inputs include quoted prices in active markets for similar assets and liabilities, quoted prices for identical or similar assets or liabilities in markets that are not active, and model-derived valuations whose inputs are observable.
3.
Level 3 – Model-derived valuations with unobservable inputs. In certain cases, the inputs used to measure fair value may fall into different levels of the fair value hierarchy. In such cases, for disclosure purposes, the level within which the fair value measurement is categorized is based on the lowest level input that is significant to the fair value measurement. The Company's financial instruments include cash and cash equivalents, restricted cash, accounts payable and accrued expenses. Due to their short maturities, the carrying amounts of these assets and liabilities approximate fair value. Assets and liabilities measured at fair value Level 3 on a non-recurring basis may include Assets Held for Sal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Investment In DST</t>
        </is>
      </c>
      <c r="B1" s="2" t="inlineStr">
        <is>
          <t>6 Months Ended</t>
        </is>
      </c>
    </row>
    <row r="2">
      <c r="B2" s="2" t="inlineStr">
        <is>
          <t>Jun. 30, 2021</t>
        </is>
      </c>
    </row>
    <row r="3">
      <c r="A3" s="4" t="inlineStr">
        <is>
          <t>Investment In DST</t>
        </is>
      </c>
      <c r="B3" s="4" t="inlineStr">
        <is>
          <t xml:space="preserve">Note K – Investment In DST On May 31, 2017, the Company, through a wholly owned subsidiary of its Operating Partnership, purchased a 51.0% 2.8 2.56 376 500 South Broadway, St. Louis, Missouri 63103 11,350,000 Concurrently with the acquisition of the Property, MVP St. Louis obtained
a first mortgage loan from Cantor
Commercial Real Estate Lending, L.P 6,000,000 5.25% 315,000
Also, concurrently with the acquisition of the Property, MVP St. Louis, as landlord, entered into a 10-year master lease 414,000 34,000 no The Company conducted an analysis and concluded that the 51% investment in the DST should not be consolidated. As a DST, the entity is subject to the Variable Interest Entity (“VIE”) Model under ASC 810-10. As stated in ASC 810: “A controlling financial interest in the VIE model requires both of the following:
a.
The power to direct the activities that most significantly impact the VIE’s economic performance
b.
The obligation to absorb losses of the VIE that could potentially be significant to the VIE or the right to receive benefits from the VIE that could potentially be significant to the VIE.” As a VIE, the DST is governed in a manner similar to a limited partnership (i.e., there are trustees and there is no board) and the Company, as a beneficial owner, lacks the power through voting rights or otherwise to direct the activities of the DST that most significantly impact the entity’s economic performance. Specifically, the beneficial interest owners do not have the rights set forth in ASC 810-10-15-14(b)(1)(ii) – the beneficial owners can only remove the trustees if the trustees have engaged in fraud or gross negligence with respect to the trust and the beneficial owners have no substantive participating rights over the trustees.
The former Advisor was the advisor to the Company. The Company is controlled by its independent board of directors and its shareholders. In addition, the former Advisor is the 100% direct/indirect owner of the MVP Parking DST, LLC (“DST Sponsor”), the MVP St. Louis Cardinal Lot Signature Trustee, LLC (“Signature Trustee”) and MVP St. Louis Cardinal Lot Master Tenant, LLC (the “Master Tenant”), who have no direct or indirect ownership in the Company. The Signature Trustee and the Master Tenant can direct the most significant activities of the DST. The former Advisor controls and consolidates the Signature Trustee, the Master Tenant, and the DST Sponsor. The Company concluded the Master Tenant/property management agreement exposes the Master Tenant to funding operating losses of the Property. As such, that agreement should be considered a variable interest in DST (ASC 810-10-55-37 and 810-10-55-37C). Accordingly, the former Advisor has a variable interest in the DST (through the master tenant/property manager) and has power over the significant activities of the DST (through the Signature Trustee and the master tenant/property manager). Accordingly, the Company believes that the Master Tenant is the primary beneficiary of the DST, which is ultimately owned and controlled by the former Advisor. In addition, the Company does not have the power to direct or change the activities of the Trust and shares income and losses pari passu with the other owners. As such, the Company accounts for its investment under the equity method and does not consolidate its investment in the DST. Summarized Balance Sheets—Unconsolidated Real Estate Affiliates— Equity Method Investments
June 30, 2021
December 31, 2020
(Unaudited)
(Unaudited)
ASSETS
Investments in real estate and fixed assets
$
11,512,000
$
11,512,000
Cash
6,000
1,000
Cash – restricted
38,000
34,000
Due from related parties
--
--
Prepaid expenses
13,000
17,000
Total assets
$
11,569,000
$
11,564,000
LIABILITIES AND EQUITY
Liabilities
Notes payable, net of unamortized loan issuance costs of approximately $43,000 and $45,000 as of June 30, 2021 and December 31, 2020, respectively
$
5,956,000
$
5,953,000
Accounts payable and accrued liabilities
91,000
239,000
Due to related party
106,000
88,000
Total liabilities
6,153,000
6,280,000
Equity
Member’s equity
6,129,000
6,129,000
Offering costs
(574,000)
(574,000)
Accumulated earnings
964,000
832,000
Distributions to members
(1,103,000)
(1,103,000)
Total equity
5,416,000
5,284,000
Total liabilities and equity
$
11,569,000
$
11,564,000 Summarized Statements of Operations—Unconsolidated Real Estate Affiliates—Equity Method Investments
For the Three Months Ended June 30,
For the Six Months Ended June 30,
2021
2020
2021
2020
Revenue
$
183,000
$
183,000
$
365,000
$
365,000
Expenses
(167,000)
(91,000)
(366,000)
(180,000)
Net income
$
16,000
$
92,000
$
(1,000)
$
185,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ight of Use Leased Asset and Lease Liability</t>
        </is>
      </c>
      <c r="B1" s="2" t="inlineStr">
        <is>
          <t>6 Months Ended</t>
        </is>
      </c>
    </row>
    <row r="2">
      <c r="B2" s="2" t="inlineStr">
        <is>
          <t>Jun. 30, 2021</t>
        </is>
      </c>
    </row>
    <row r="3">
      <c r="A3" s="3" t="inlineStr">
        <is>
          <t>Leases [Abstract]</t>
        </is>
      </c>
    </row>
    <row r="4">
      <c r="A4" s="4" t="inlineStr">
        <is>
          <t>Right of Use Leased Asset and Lease Liability</t>
        </is>
      </c>
      <c r="B4" s="4" t="inlineStr">
        <is>
          <t xml:space="preserve">Note L – Right of Use Leased Asset and Lease Liability The Company executed a lease agreement for its office space at 9130 W.
Post Rd., Suite 200, Las Vegas, NV 89148 with a commencement date of January 10, 2020. The lease has a 10-year
term with an annual payment of $ 180,480 Leases – (Topic 842). 1,225,000 56,000 90,000
As of June 30, 2021, future lease liability
2021
$
57,000
2022
121,000
2023
127,000
2024
134,000
2025
142,000
Thereafter
644,000
Total
$
1,225,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t>
        </is>
      </c>
      <c r="B1" s="2" t="inlineStr">
        <is>
          <t>6 Months Ended</t>
        </is>
      </c>
    </row>
    <row r="2">
      <c r="B2" s="2" t="inlineStr">
        <is>
          <t>Jun. 30, 2021</t>
        </is>
      </c>
    </row>
    <row r="3">
      <c r="A3" s="3" t="inlineStr">
        <is>
          <t>Commitments and Contingencies Disclosure [Abstract]</t>
        </is>
      </c>
    </row>
    <row r="4">
      <c r="A4" s="4" t="inlineStr">
        <is>
          <t>Legal</t>
        </is>
      </c>
      <c r="B4" s="4" t="inlineStr">
        <is>
          <t xml:space="preserve">Note M — Legal Federal Action On March 12, 2019, alleged stockholder SIPDA Revocable Trust (“SIPDA”) filed a purported class action complaint in the United States District Court for the District of Nevada, against the Company and certain of its current and former directors. SIPDA filed an Amended Complaint on October 11, 2019. The Amended Complaint purports to assert class action claims on behalf of all public shareholders of the Company and MVP I between August 11, 2017 and April 1, 2019 in connection with the (i) August 2017 proxy statements filed with the SEC to obtain shareholder approval for the merger of the Company and MVP I (the “2017 proxy statements”), and (ii) August 2018 proxy statement filed with the SEC to solicit proxies for the election of certain directors (the “2018 proxy statement”). The Amended Complaint alleges, among other things, that the 2017 proxy statements were false and misleading because they failed to disclose that the alleged two major reasons for the merger and certain charter amendments implemented in connection therewith were (i) to facilitate the execution of an amended advisory agreement that allegedly was designed to benefit Mr. Shustek financially in the event of an internalization and (ii) to give Mr. Shustek the ability to cause the Company to internalize based on terms set forth in the amended advisory agreement. The Amended Complaint further alleges, among other things, that the 2018 proxy statement failed to disclose the Company’s purported plan to internalize its management function. The Amended Complaint alleges, among other things, (i) that all defendants violated Section 14(a) of the Exchange Act and Rule 14a-9 promulgated thereunder, by disseminating proxy statements that allegedly contain false and misleading statements or omit to state material facts; (ii) that the director defendants violated Section 20(a) of the Exchange Act; and (iii) that the director defendants breached their fiduciary duties under Maryland law to the members of the class and to the Company. The Amended Complaint seeks, among other things, unspecified damages; declaratory relief; and the payment of reasonable attorneys' fees, accountants' and experts' fees, costs and expenses. On June 13, 2019, the court granted SIPDA’s motion for Appointment as Lead Plaintiff. The litigation is still at a preliminary stage. On January 9, 2020, the Company and the director defendants moved to dismiss the Amended Complaint. Upon being advised by the parties that they are engaged in on-going, active settlement efforts, on November 30, 2020, the court denied the pending motions to dismiss without prejudice as moot and subject to refiling if the settlement efforts are not successful. The Company and the Board of Directors have reviewed the allegations in the Amended Complaint and believe the claims asserted against them in the Amended Complaint are without merit and intend to vigorously defend this action if the parties cannot complete the settlement described below in connection with the Maryland Actions, which settlement if approved by the Court includes dismissal of this Federal Action. Pursuant to the Settlement described below under “Maryland Actions,” which includes resolution of the Federal Action, on July 19, 2021, the parties filed in the Federal Action an unopposed joint motion of all parties for dismissal of the Action (the “Dismissal Motion”). In light of the fact that no class has ever been certified in the Federal Action, the Dismissal Motion requested entry of a proposed Order dismissing the Federal Action with prejudice, subject to the right of Plaintiff to set aside the dismissal and reopen the Action in the event the effective date of the Settlement does not occur within sixty (60) days of the Court’s dismissal order. On July 22, 2021, the Court entered the proposed Order and dismissed the Federal Action with prejudice, subject to the dismissal being set aside and the Action reopened if the effective date of the Settlement does not occur within sixty (60) days. The sixty-day period runs on September 20, 2021, although the parties may request an extension of that time period for good cause shown.
Maryland Actions On May 31, 2019, and June 27, 2019, two alleged stockholders filed separate class action lawsuits alleging direct and derivative claims against the Company, certain of our current and former directors, MVP Realty Advisors, Vestin Realty Mortgage I, and Vestin Realty Mortgage II in the Circuit Court for Baltimore City, captioned Arthur Magowski v. The Parking REIT, Inc., et. al, No. 24-C-19003125 (filed on May 31, 2019) (the “Magowski Complaint”) and Michelle Barene v. The Parking REIT, Inc., et. al, No. 24-C-19003527 (filed on June 27, 2019) (the “Barene Complaint”). The Magowski Complaint asserts purportedly direct claims under Maryland law on behalf of all stockholders (other than the defendants and persons or entities related to or affiliated with any defendant) for breach of fiduciary duty and unjust enrichment arising from the Company’s decision to internalize its advisory function. In this Complaint, Plaintiff Magowski asserts that the stockholders have allegedly been directly injured by the internalization and related transactions. The Barene Complaint asserts both direct and derivative claims under Maryland law for breach of fiduciary duty arising from substantially similar allegations as those contained in the Magowski Complaint. The purportedly direct claims are asserted on behalf of the same class of stockholder as the purportedly direct claims in the Magowski Complaint, and the derivative claims in the Barene Complaint are asserted on behalf of the Company. On September 12 and 16, 2019, the defendants filed motions to dismiss the Magowski and Barene Complaints, respectively. The Magowski and Barene Complaints seek, among other things, damages; declaratory relief; equitable relief to reverse and enjoin the internalization transaction; and the payment of reasonable attorneys' fees, accountants' and experts' fees, costs and expenses. Although the motions to dismiss were fully briefed, the Court had not ruled on the motions when the parties informed the Court of their settlement discussions and requested a stay of the proceedings. Prior to the stay request, limited discovery was conducted in these actions. By Order dated March 11, 2021, the Court consolidated the Magowski and Barene actions for all purposes. The Company and the Board of Directors intend to vigorously defend against these lawsuits if the parties cannot complete the class-based settlement described below, which settlement must be approved by the Court and would include dismissal of the Maryland Actions and the Federal Action described above. The Magowski Complaint also previewed that a stockholder demand would be made on the Company’s Board of Directors to take action with respect to claims belonging to the Company for the alleged injury to the Company. On June 19, 2019, Magowski submitted a formal demand letter to the Board asserting similar alleged wrongdoing as alleged in the Magowski Complaint and demanding that the Board investigate the alleged wrongdoing and take action to remedy the alleged injury to the Company. The demand includes that claims be initiated against the same defendants as are named in the Magowski Complaint. In response to this stockholder demand letter, on July 16, 2019, the Board established a demand review committee to investigate the allegations of wrongdoing made in the letter and to make a recommendation to the Board for a response to the letter. On September 27, 2019, the Board replaced the demand review committee with a special litigation committee of one director. The special litigation committee was empowered, with the assistance of independent counsel, to investigate the allegations of wrongdoing made in the letter and make a final determination regarding the response for the Company to the demand. In light of the settlement effort discussed below, the work of the special litigation committee has been suspended. On November 20, 2020, the parties to the Maryland Actions executed a Term Sheet setting forth the terms for a settlement in principle to resolve the pending lawsuits. On April 13, 2021, the parties, including the plaintiff in the Federal Action, signed a stipulation of settlement for a class-based settlement that provided, among other terms, for (1) a payment of at least $2.5 million into a settlement fund; (2) certain other forms of relief in connection with the Bombe Transaction, including a tender offer by a Bombe affiliate for approximately 15% of the outstanding common stock, the purchase of certain shares of stock from the former Advisor for the benefit of the class members, and the extinguishment of certain shares of common stock issued to the former Advisor in connection with the internalization in 2019; and (3) the dismissal of the Federal Action and the Maryland Actions (the “Settlement”). The Settlement is contingent upon final approval by the Maryland Circuit Court, and upon consummation of the Bombe Transaction. On April 20, 2021, the Maryland Circuit Court preliminarily approved the Settlement, allowing for notice to be given to the class members of the Settlement, and scheduled a hearing on final approval for July 16, 2021. More information about the Settlement, including the settlement documents may be found under the Investor Relations tab of the Company’s website. On July 16, 2021, the Maryland Circuit Court held the Settlement Final Approval Hearing. Notice had been given to the proposed class prior to that hearing, and no objections had been made to the Settlement. The Maryland Circuit Court allowed additional time for objections by a small number of class member who may not have received notice of the Settlement by mail, and that additional time also passed with no objections having been made to the Settlement. Accordingly, at the end of the day on July 23, 2021, the Maryland Circuit Court entered the proposed Order and Final Judgment approving the Settlement and its terms, including the release terms, certifying a non-opt-out class of holders, current and former, of the Company’s common stock, making awards of attorneys’ fees and expenses to Plaintiffs’ counsel and making contribution awards to each of the named Plaintiffs in the Maryland Actions and in the Federal Action, which amounts are paid from the Settlement Funds as defined in the Stipulation of Settlement (available on the Company’s website under the Investor Relations tab), and dismissing the Maryland Actions with prejudice on the merits as to the Plaintiffs and all members of the certified class. The terms of the Settlement remain to be implemented and are subject to certain conditions, including the condition that the Bombe Transaction be consummated, which has not yet occurred.
SEC Investigation The SEC conducted an investigation relating to the Parking REIT. On March 11, 2021, the SEC sent counsel for the Parking REIT a letter stating the following: “We have conducted an investigation involving The Parking REIT, Inc. Based on the information we have as of this date, we do not intend to recommend an enforcement action by the Commission against The Parking REIT, Inc. We are providing this notice under the guidelines set out in the final paragraph of Securities Act Release No. 5310, which states in part that the notice ‘must in no way be construed as indicating that the party has been exonerated or that no action may ultimately result from the staff’s investigation.’ (The full text of Release No. 5310 can be found at: sec.gov/divisions/enforce/wells-release.pdf).” The SEC investigation also relates to the conduct of the Company’s chairman and chief executive officer, Michael V. Shustek. On July 29, 2021, the SEC filed a civil lawsuit against Michael V. Shustek and his advisory firm Vestin Mortgage LLC, alleging violations of the securities laws (Case 2-21-civ-01416-JCM-BNW, U.S. District Court, District of Nevada). The SEC seeks disgorgement, injunctions, and bars against Mr. Shustek, and related penalties. Mr. Shustek has stated that he intends to vigorously defend the lawsuit. The Company has an obligation to indemnify Mr. Shustek for certain expenses relating to the investigation and SEC action, subject to certain limits specified in the agreements relating to the Bombe transaction. The Company cannot predict the outcome or the duration of the SEC investigation or action, nor can it estimate the amount of the Company’s indemnification obligation (except to the extent such obligation is capped). Nasdaq Notification Regarding Company’s Common Stock Further, Nasdaq has informed the Company that (i) the Company’s common stock will not be approved for listing currently on the Nasdaq Global Market, and (ii) it is highly unlikely that the Company’s common stock would be approved for listing while any SEC investigation is ongoing. There can be no assurance that the Company’s common stock will ever be approved for listing on the Nasdaq Global Market or any other stock exchange, even if the SEC investigation referred to above is completed and no wrongdoing is found and no action is taken in connection therewith against the Company, Mr. Shustek or any other pers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Investments in real estate</t>
        </is>
      </c>
    </row>
    <row r="3">
      <c r="A3" s="4" t="inlineStr">
        <is>
          <t>Land and improvements</t>
        </is>
      </c>
      <c r="B3" s="6" t="n">
        <v>128284000</v>
      </c>
      <c r="C3" s="6" t="n">
        <v>128284000</v>
      </c>
    </row>
    <row r="4">
      <c r="A4" s="4" t="inlineStr">
        <is>
          <t>Buildings and improvements</t>
        </is>
      </c>
      <c r="B4" s="7" t="n">
        <v>163792000</v>
      </c>
      <c r="C4" s="7" t="n">
        <v>163792000</v>
      </c>
    </row>
    <row r="5">
      <c r="A5" s="4" t="inlineStr">
        <is>
          <t>Construction in progress</t>
        </is>
      </c>
      <c r="B5" s="7" t="n">
        <v>1454000</v>
      </c>
      <c r="C5" s="7" t="n">
        <v>1320000</v>
      </c>
    </row>
    <row r="6">
      <c r="A6" s="4" t="inlineStr">
        <is>
          <t>Intangible assets</t>
        </is>
      </c>
      <c r="B6" s="7" t="n">
        <v>2107000</v>
      </c>
      <c r="C6" s="7" t="n">
        <v>2107000</v>
      </c>
    </row>
    <row r="7">
      <c r="A7" s="4" t="inlineStr">
        <is>
          <t xml:space="preserve"> </t>
        </is>
      </c>
      <c r="B7" s="7" t="n">
        <v>295637000</v>
      </c>
      <c r="C7" s="7" t="n">
        <v>295503000</v>
      </c>
    </row>
    <row r="8">
      <c r="A8" s="4" t="inlineStr">
        <is>
          <t>Accumulated depreciation and amortization</t>
        </is>
      </c>
      <c r="B8" s="7" t="n">
        <v>-19536000</v>
      </c>
      <c r="C8" s="7" t="n">
        <v>-17039000</v>
      </c>
    </row>
    <row r="9">
      <c r="A9" s="4" t="inlineStr">
        <is>
          <t>Total investments in real estate, net</t>
        </is>
      </c>
      <c r="B9" s="7" t="n">
        <v>276101000</v>
      </c>
      <c r="C9" s="7" t="n">
        <v>278464000</v>
      </c>
    </row>
    <row r="10">
      <c r="A10" s="4" t="inlineStr">
        <is>
          <t>Fixed Assets, net of accumulated depreciation of $97,000 and $78,000 as of June 30, 2021 and December 31, 2020, respectively</t>
        </is>
      </c>
      <c r="B10" s="7" t="n">
        <v>44000</v>
      </c>
      <c r="C10" s="7" t="n">
        <v>63000</v>
      </c>
    </row>
    <row r="11">
      <c r="A11" s="4" t="inlineStr">
        <is>
          <t>Cash</t>
        </is>
      </c>
      <c r="B11" s="7" t="n">
        <v>2834000</v>
      </c>
      <c r="C11" s="7" t="n">
        <v>4235000</v>
      </c>
    </row>
    <row r="12">
      <c r="A12" s="4" t="inlineStr">
        <is>
          <t>Cash – restricted</t>
        </is>
      </c>
      <c r="B12" s="7" t="n">
        <v>4085000</v>
      </c>
      <c r="C12" s="7" t="n">
        <v>3660000</v>
      </c>
    </row>
    <row r="13">
      <c r="A13" s="4" t="inlineStr">
        <is>
          <t>Prepaid expenses</t>
        </is>
      </c>
      <c r="B13" s="7" t="n">
        <v>650000</v>
      </c>
      <c r="C13" s="7" t="n">
        <v>1909000</v>
      </c>
    </row>
    <row r="14">
      <c r="A14" s="4" t="inlineStr">
        <is>
          <t>Accounts receivable, net allowance of doubtful accounts of $0.4 million and $0.7 million as of June 30, 2021 and December 31, 2020</t>
        </is>
      </c>
      <c r="B14" s="7" t="n">
        <v>1003000</v>
      </c>
      <c r="C14" s="7" t="n">
        <v>1114000</v>
      </c>
    </row>
    <row r="15">
      <c r="A15" s="4" t="inlineStr">
        <is>
          <t>Investment in DST</t>
        </is>
      </c>
      <c r="B15" s="7" t="n">
        <v>2821000</v>
      </c>
      <c r="C15" s="7" t="n">
        <v>2821000</v>
      </c>
    </row>
    <row r="16">
      <c r="A16" s="4" t="inlineStr">
        <is>
          <t>Due from related parties</t>
        </is>
      </c>
      <c r="B16" s="4" t="inlineStr">
        <is>
          <t xml:space="preserve"> </t>
        </is>
      </c>
      <c r="C16" s="7" t="n">
        <v>1000</v>
      </c>
    </row>
    <row r="17">
      <c r="A17" s="4" t="inlineStr">
        <is>
          <t>Other assets</t>
        </is>
      </c>
      <c r="B17" s="7" t="n">
        <v>84000</v>
      </c>
      <c r="C17" s="7" t="n">
        <v>183000</v>
      </c>
    </row>
    <row r="18">
      <c r="A18" s="4" t="inlineStr">
        <is>
          <t>Right of use leased asset</t>
        </is>
      </c>
      <c r="B18" s="7" t="n">
        <v>1225000</v>
      </c>
      <c r="C18" s="7" t="n">
        <v>1282000</v>
      </c>
    </row>
    <row r="19">
      <c r="A19" s="4" t="inlineStr">
        <is>
          <t>Total assets</t>
        </is>
      </c>
      <c r="B19" s="7" t="n">
        <v>288847000</v>
      </c>
      <c r="C19" s="7" t="n">
        <v>293732000</v>
      </c>
    </row>
    <row r="20">
      <c r="A20" s="3" t="inlineStr">
        <is>
          <t>Liabilities</t>
        </is>
      </c>
    </row>
    <row r="21">
      <c r="A21" s="4" t="inlineStr">
        <is>
          <t>Notes payable, net of unamortized loan issuance costs of approximately $1.0 million and $1.2 million as of June 30, 2021 and December 31, 2020</t>
        </is>
      </c>
      <c r="B21" s="7" t="n">
        <v>159922000</v>
      </c>
      <c r="C21" s="7" t="n">
        <v>158996000</v>
      </c>
    </row>
    <row r="22">
      <c r="A22" s="4" t="inlineStr">
        <is>
          <t>Paycheck protection program loan</t>
        </is>
      </c>
      <c r="B22" s="7" t="n">
        <v>328000</v>
      </c>
      <c r="C22" s="7" t="n">
        <v>348000</v>
      </c>
    </row>
    <row r="23">
      <c r="A23" s="4" t="inlineStr">
        <is>
          <t>Accounts payable and accrued liabilities</t>
        </is>
      </c>
      <c r="B23" s="7" t="n">
        <v>14079000</v>
      </c>
      <c r="C23" s="7" t="n">
        <v>11967000</v>
      </c>
    </row>
    <row r="24">
      <c r="A24" s="4" t="inlineStr">
        <is>
          <t>Right of use lease liability</t>
        </is>
      </c>
      <c r="B24" s="7" t="n">
        <v>1225000</v>
      </c>
      <c r="C24" s="7" t="n">
        <v>1282000</v>
      </c>
    </row>
    <row r="25">
      <c r="A25" s="4" t="inlineStr">
        <is>
          <t>Deferred management internalization</t>
        </is>
      </c>
      <c r="B25" s="7" t="n">
        <v>10040000</v>
      </c>
      <c r="C25" s="7" t="n">
        <v>10040000</v>
      </c>
    </row>
    <row r="26">
      <c r="A26" s="4" t="inlineStr">
        <is>
          <t>Deferred revenue</t>
        </is>
      </c>
      <c r="B26" s="7" t="n">
        <v>99000</v>
      </c>
      <c r="C26" s="7" t="n">
        <v>140000</v>
      </c>
    </row>
    <row r="27">
      <c r="A27" s="4" t="inlineStr">
        <is>
          <t>Total liabilities</t>
        </is>
      </c>
      <c r="B27" s="7" t="n">
        <v>185868000</v>
      </c>
      <c r="C27" s="7" t="n">
        <v>182914000</v>
      </c>
    </row>
    <row r="28">
      <c r="A28" s="4" t="inlineStr">
        <is>
          <t>Commitments and contingencies</t>
        </is>
      </c>
      <c r="B28" s="4" t="inlineStr">
        <is>
          <t xml:space="preserve"> </t>
        </is>
      </c>
      <c r="C28" s="4" t="inlineStr">
        <is>
          <t xml:space="preserve"> </t>
        </is>
      </c>
    </row>
    <row r="29">
      <c r="A29" s="3" t="inlineStr">
        <is>
          <t>The Parking REIT, Inc. Stockholders’ Equity</t>
        </is>
      </c>
    </row>
    <row r="30">
      <c r="A30" s="4" t="inlineStr">
        <is>
          <t>Additional paid-in capital</t>
        </is>
      </c>
      <c r="B30" s="7" t="n">
        <v>197413000</v>
      </c>
      <c r="C30" s="7" t="n">
        <v>198769000</v>
      </c>
    </row>
    <row r="31">
      <c r="A31" s="4" t="inlineStr">
        <is>
          <t>Accumulated deficit</t>
        </is>
      </c>
      <c r="B31" s="7" t="n">
        <v>-96458000</v>
      </c>
      <c r="C31" s="7" t="n">
        <v>-89985000</v>
      </c>
    </row>
    <row r="32">
      <c r="A32" s="4" t="inlineStr">
        <is>
          <t>Total The Parking REIT, Inc. Shareholders’ Equity</t>
        </is>
      </c>
      <c r="B32" s="7" t="n">
        <v>100955000</v>
      </c>
      <c r="C32" s="7" t="n">
        <v>108784000</v>
      </c>
    </row>
    <row r="33">
      <c r="A33" s="4" t="inlineStr">
        <is>
          <t>Non-controlling interest</t>
        </is>
      </c>
      <c r="B33" s="7" t="n">
        <v>2024000</v>
      </c>
      <c r="C33" s="7" t="n">
        <v>2034000</v>
      </c>
    </row>
    <row r="34">
      <c r="A34" s="4" t="inlineStr">
        <is>
          <t>Total equity</t>
        </is>
      </c>
      <c r="B34" s="7" t="n">
        <v>102979000</v>
      </c>
      <c r="C34" s="7" t="n">
        <v>110818000</v>
      </c>
    </row>
    <row r="35">
      <c r="A35" s="4" t="inlineStr">
        <is>
          <t>Total liabilities and equity</t>
        </is>
      </c>
      <c r="B35" s="6" t="n">
        <v>288847000</v>
      </c>
      <c r="C35" s="6" t="n">
        <v>29373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ferred Stock and Warrants</t>
        </is>
      </c>
      <c r="B1" s="2" t="inlineStr">
        <is>
          <t>6 Months Ended</t>
        </is>
      </c>
    </row>
    <row r="2">
      <c r="B2" s="2" t="inlineStr">
        <is>
          <t>Jun. 30, 2021</t>
        </is>
      </c>
    </row>
    <row r="3">
      <c r="A3" s="3" t="inlineStr">
        <is>
          <t>Equity [Abstract]</t>
        </is>
      </c>
    </row>
    <row r="4">
      <c r="A4" s="4" t="inlineStr">
        <is>
          <t>Preferred Stock and Warrants</t>
        </is>
      </c>
      <c r="B4" s="4" t="inlineStr">
        <is>
          <t xml:space="preserve">Note N — Preferred Stock and Warrants The Company reviewed the relevant ASC’s, specifically ASC 480 – Distinguishing Liabilities from Equity and ASC 815 – Derivatives and Hedging, in connection with the presentation of the Series A and Series 1 preferred stock. Below is a summary of the Company’s preferred stock offerings. Series A Preferred Stock On November 1, 2016, the Company commenced an offering of up to $50 million in shares of the Company’s Series A Convertible Redeemable Preferred Stock (“Series A”), par value $ 0.0001 50,000 2.5 The holders of the Series A Preferred Stock are entitled to receive, when and as authorized by the board of directors and declared by the Company out of funds legally available for the payment of dividends, cash dividends at the rate of 5.75% per annum of the initial stated value of $1,000 per share. Since a Listing Event, as defined in the charter, did not occur by March 31, 2018, the cash dividend rate has been increased to 7.50%, until a Listing Event at which time, the annual dividend rate will be reduced to 5.75% of the Stated Value. Based on the number of Series A shares outstanding at June 30, 2021, the increased dividend rate costs the Company approximately $13,000 more per quarter in Series A dividends. Subject to the Company’s redemption rights as described below, each Series A share will be convertible into shares of the Company’s common stock, at the election of the holder thereof by written notice to the Company (each, a “Series A Conversion Notice”) containing the information required by the charter, at any time beginning upon the earlier of (i) 90 days after the occurrence of a Listing Event or (ii) the second anniversary of the final closing of the Series A offering (whether or not a Listing Event has occurred). Each Series A share will convert into a number of shares of the Company’s common stock determined by dividing (i) the sum of (A) 100% of the Stated Value, initially $1,000, plus (B) any accrued but unpaid dividends to, but not including, the date of conversion, by (ii) the conversion price for each share of the Company’s common stock (the “Series A Conversion Price”) determined as follows: If a Series A Conversion Notice with respect to any Series A share is received on or after the second anniversary of the final closing of the Series A offering, and at the time of receipt of such Series A Conversion Notice, a Listing Event has not occurred, the Series A Conversion Price will be equal to 100% of the Company’s net asset value per share.
If the Amended Charter becomes effective, the date by which holders of Series A must provide notice of conversion will be changed from the day immediately preceding the first anniversary of the issuance of such share to December 31, 2017. This change will conform the terms of the Series A with the terms of the Series 1 with respect to conversions. At any time, from time to time, after the 20th trading day after the date of a Listing Event, the Company (or its successor) will have the right (but not the obligation) to redeem, in whole or in part, the Series A at the redemption price equal to 100% of the Stated Value, initially $1,000 per share, plus any accrued but unpaid dividends if any, to and including the date fixed for redemption. If the Company (or its successor) chooses to redeem any Shares, the Company (or its successor) has the right, in its sole discretion, to pay the redemption price in cash or in equal value of common stock of the Company (or its successor), based on the volume weighted average price per share of the common stock of the Company (or its successor) for the 20 trading days prior to the redemption, in exchange for the Series A. The Company (or its successor) also will have the right (but not the obligation) to redeem all or any portion of the Series A subject to a Series A Conversion Notice for a cash payment to the holder thereof equal to the applicable redemption price, by delivering a redemption notice to the holder of such Shares on or prior to the 10th trading day prior to the close of trading on the applicable Conversion Date. Each investor in the Series A received, for every $1,000 in shares subscribed
by such investor, detachable warrants to purchase 30 shares of the Company’s common stock if the Company’s common stock is
listed on a national securities exchange. The warrants’ exercise price is equal to 110% of the volume weighted average closing
stock price of the Company’s common stock over a specified period as determined in accordance with the terms of the warrant; however,
in no event shall the exercise price be less than $25 per share. If a listing event does not occur on or prior to the fifth anniversary
of the final closing date of the Series A offering, the outstanding warrants expire automatically on such anniversary date without being
exercisable by the holders thereof. If a listing event does occur on or before March 24, 2022, the five-year anniversary date, these
warrants will then expire five years from the 90th day after the occurrence of a listing event. The Company engaged a third-party expert
to value these warrants and the estimated value as of June 30, 2021 is immaterial. As of June 30, 2021, there were detachable warrants
that could be exercised for 84,510 shares of the Company’s common stock, if a listing event occurs on or before March 22, 2022,
after the 90th day following the occurrence of a listing event. If a listing event does occur before the anniversary date, these potential
warrants will then expire five years from the 90th day after the occurrence of a listing event. If all the potential warrants outstanding
at June 30, 2021 became exercisable because of a listing event and were exercised at the minimum price of $25 per share, gross proceeds
to the Company would be approximately $2.1 million and the Company would as a result issue an additional 84,510 shares of common stock. On March 24, 2020, the Company’s board of directors unanimously authorized the suspension of the payment of distributions on the Series A, however, such distributions will continue to accrue in accordance with the terms of the Series A. Series 1 Preferred Stock On March 29, 2017, the Company filed with the State Department of Assessments and Taxation of Maryland Articles Supplementary to the charter of the Company classifying and designating 97,000 0.0001 The holders of the Series 1 Preferred Stock are entitled to receive, when and as authorized by the Company’s board of directors and declared by us out of legally available funds, cumulative, cash dividends on each Share at an annual rate of 5.50% of the Stated Value pari passu with the dividend preference of the Series A Preferred Stock and in preference to any payment of any dividend on the Company’s common stock; provided, however, that Qualified Purchasers (who purchased $1.0 million or more in a single closing) are entitled to receive, when and as authorized by the Company’s board of directors and declared by us out of legally available funds, cumulative, cash dividends on each Series 1 share held by such Qualified Purchaser at an annual rate of 5.75% of the Stated Value (instead of the annual rate of 5.50% for all other holders of the Series 1 shares) until April 7, 2018, at which time, the annual dividend rate will be reduced to 5.50% of Stated Value; provided further, however, that since a Listing Event has not occurred by April 7, 2018, the annual dividend rate on all Series 1 shares (without regard to Qualified Purchaser status) has been increased to 7.00% of the Stated Value until the occurrence of a Listing Event, at which time, the annual dividend rate will be reduced to 5.50% of the Stated Value. Based on the number of Series 1 shares outstanding at June 30, 2021, the increased dividend rate costs the Company approximately $150,000 more per quarter in Series 1 dividends. Subject to the Company’s redemption rights as described below, each Series 1 share will be convertible into shares of the Company’s common stock, at the election of the holder thereof by written notice to the Company (each, a “Series 1 Conversion Notice”) containing the information required by the charter, at any time beginning upon the earlier of (i) 45 days after the occurrence of a Listing Event or (ii) April 7, 2019 (whether or not a Listing Event has occurred). Each Series 1 share will convert into a number of shares of the Company’s common stock determined by dividing (i) the sum of (A) 100% of the Stated Value, initially $1,000, plus (B) any accrued but unpaid dividends to, but not including, the date of conversion, by (ii) the conversion price for each share of the Company’s common stock (the “Series 1 Conversion Price”) determined as follows:
If a Series 1 Conversion Notice is received on or after April 7, 2019, and at the time of receipt of such Series 1 Conversion Notice, a Listing Event has not occurred, the Series 1 Conversion Price for such Share will be equal to 100% of the Company’s net asset value per share, or NAV per share. At any time, from time to time, on and after the later of (i) the 20th trading day after the date of a Listing Event, if any, or (ii) April 7, 2018, the Company (or its successor) will have the right (but not the obligation) to redeem, in whole or in part, the Series 1 Preferred Stock at the redemption price equal to 100% of the Stated Value, initially $1,000 per share, plus any accrued but unpaid dividends if any, to and including the date fixed for redemption. In case of any redemption of less than all of the shares by the Company, the shares to be redeemed will be selected either pro rata or in such other manner as the board of directors may determine. If the Company (or its successor) chooses to redeem any shares, the Company (or its successor) has the right, in its sole discretion, to pay the redemption price in cash or in equal value of common stock of the Company (or its successor), based on the volume weighted average price per share of the common stock of the Company (or its successor) for the 20 trading days prior to the redemption, in exchange for the shares. The Company (or its successor) also will have the right (but not the obligation) to redeem all or any portion of the Series 1 Preferred Stock subject to a Series 1 Conversion Notice for a cash payment to the holder thereof equal to the applicable redemption price, by delivering a Redemption Notice to the holder of such Shares on or prior to the 10 th Each investor in the Series 1 received, for every $1,000 in shares subscribed
by such investor, detachable warrants to purchase 35 shares of the Company’s common stock if the Company’s common stock is
listed on a national securities exchange. The warrants’ exercise price is equal to 110% of the volume weighted average closing
stock price of the Company’s common stock over a specified period as determined in accordance with the terms of the warrant; however,
in no event shall the exercise price be less than $25 per share. If a listing event does not occur on or prior to the fifth anniversary
of the final closing date of the Series A offering, the outstanding warrants expire automatically on such anniversary date without being
exercisable by the holders thereof. If a listing event does occur on or before January 31, 2023, the five-year anniversary date, these
warrants will then expire five years from the 90th day after the occurrence of a listing event. The Company engaged a third-party expert
to value these warrants and the estimated value as of June 30, 2021 is immaterial. As of June 30, 2021, there were detachable warrants
that may be exercised for 1,382,675 shares of the Company’s common stock after the 90th day following the occurrence of a listing
event. If all the potential warrants outstanding at June 30, 2021 became exercisable because of a listing event and were exercised at
the minimum price of $25 per share, gross proceeds to the Company would be approximately $34.6 million and as a result the Company would
issue an additional 1,382,675 shares of common stock. On March 24, 2020, the Company’s board of directors unanimously authorized the suspension of the payment of distributions on the Series 1, however, such distributions will continue to accrue in accordance with the terms of the Series 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ferred Management Internalization</t>
        </is>
      </c>
      <c r="B1" s="2" t="inlineStr">
        <is>
          <t>6 Months Ended</t>
        </is>
      </c>
    </row>
    <row r="2">
      <c r="B2" s="2" t="inlineStr">
        <is>
          <t>Jun. 30, 2021</t>
        </is>
      </c>
    </row>
    <row r="3">
      <c r="A3" s="3" t="inlineStr">
        <is>
          <t>Restructuring and Related Activities [Abstract]</t>
        </is>
      </c>
    </row>
    <row r="4">
      <c r="A4" s="4" t="inlineStr">
        <is>
          <t>Deferred Management Internalization</t>
        </is>
      </c>
      <c r="B4" s="4" t="inlineStr">
        <is>
          <t xml:space="preserve">Note O — Deferred Management Internalization Management Internalization On March 29, 2019, the Company and the former Advisor entered into definitive agreements to internalize the Company’s management function effective April 1, 2019 (the “Internalization”). Since their formation, under the supervision of the board of directors (the “Board of Directors”), the former Advisor has been responsible for managing the operations of the Company and MVP I, which merged with a wholly owned indirect subsidiary of the Company in December 2017. As part of the Internalization, among other things, the Company agreed with the former Advisor to (i) terminate the Second Amended and Restated Advisory Agreement, dated as of May 26, 2017 and, for the avoidance of doubt, the Third Amended and Restated Advisory Agreement, dated as of September 21, 2018, which by its terms would have become effective only upon a listing of the Company’s common stock on a national securities exchange (collectively, the “Management Agreements”), each entered into among the Company, the former Advisor and MVP REIT II Operating Partnership, LP (the “Operating Partnership”); (ii) extend employment to the executives and other employees of the former Advisor; (iii) arrange for the former Advisor to continue to provide certain services with respect to outstanding indebtedness of the Company and its subsidiaries; and (iv) lease the employees of the former Advisor for a limited period of time prior to the time that such employees become employed by the Company. Contribution Agreement On March 29, 2019, the Company entered into a Contribution Agreement (the “Contribution Agreement”) with the former Advisor, Vestin Realty Mortgage I, Inc. (“VRTA”) (solely for purposes of Section 1.01(c) thereof), Vestin Realty Mortgage II, Inc. (“VRTB”) (solely for purposes of Section 1.01(c) thereof) and Shustek (solely for purposes of Section 4.03 thereof). In exchange for the Contribution, the Company agreed to issue to the former Advisor 1,600,000 shares of Common Stock as consideration (the “Consideration”), issuable in four equal installments. The first three installments of 400,000
The Internalization transaction closed on April 1, 2019, and the following table shows the Internalization Consideration
Number of shares
Internalization Contribution
Internalization consideration in common stock at $17.50
1,100,000
(1)
$
19,250,000
Internalization consideration in common stock at $25.10
500,000
(2)
12,550,000
Total internalization consideration
1,600,000
$
31,800,000
Internalization consideration issued April 1, 2019 at $17.50
(400,000)
(7,000,000)
Shares issued December 31, 2019 at $17.50
(400,000)
(7,000,000)
Shares issued December 31, 2020 at $17.50
(300,000)
(5,250,000)
Shares issued December 31, 2020 at $25.10
(100,000)
(2,510,000)
Deferred management internalization at June 30, 2021
400,000
$
10,040,000
1)
The Company has the right to purchase 1,100,000 of these shares at $17.50 per share which potentially limits the cost to the Company.
2)
$25.10 was the Company's stated NAV as of May 28, 20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6 Months Ended</t>
        </is>
      </c>
    </row>
    <row r="2">
      <c r="B2" s="2" t="inlineStr">
        <is>
          <t>Jun. 30, 2021</t>
        </is>
      </c>
    </row>
    <row r="3">
      <c r="A3" s="3" t="inlineStr">
        <is>
          <t>Retirement Benefits [Abstract]</t>
        </is>
      </c>
    </row>
    <row r="4">
      <c r="A4" s="4" t="inlineStr">
        <is>
          <t>Employee Benefit Plan</t>
        </is>
      </c>
      <c r="B4" s="4" t="inlineStr">
        <is>
          <t xml:space="preserve">Note P— Employee Benefit Plan Effective July 1, 2019, the Company began participating in a multi-employer 401(k) Safe Harbor Plan (the “Plan”), which is a defined contribution plan covering all eligible employees. Under the provisions of the Plan, participants may direct the Company to defer a portion of their compensation to the Plan, subject to Internal Revenue Code limitations. The Company provides for an employer matching contribution equal to 100% of the first 3% of eligible compensation and 50% of the next 2% of eligible compensation contributed by each employee, which is funded in cash. All contributions vest immediately. Total expense recorded for the matching 401(k) contribution in the three months ended June 30, 2021 and 2020 was approximately $10,000 and $7,000. Total expense recorded for the matching 401(k) contribution in the six months ended June 30, 2021 and 2020 was approximately $ 20,000 14,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Q — Subsequent Events On July 1, 2021, as contemplated by the Purchase Agreement, the Company entered into an additional $ 400,000 Color Up, LLC 7.0% December 31, 2021 On the closing date, the outstanding principal balance and any unpaid accrued interest will automatically be converted into partnership units at a conversion price equal to the quotient of the outstanding balance divided by $11.75, rounded to the nearest whole unit. 400,000 On July 14, 2021, MVP Milwaukee Old World, LLC, and MVP Milwaukee Clybourn, LLC, subsidiaries of the Company, entered into an Amended and Restated Promissory Note Agreement (the “agreement”) with multiple lenders. An additional $255,000 was funded 2,062,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Accounting</t>
        </is>
      </c>
      <c r="B4" s="4" t="inlineStr">
        <is>
          <t xml:space="preserve">Basis of Accounting The accompanying unaudited condensed consolidated financial statements of the Company are prepared on the accrual basis of accounting and in accordance with principles generally accepted in the United States of America (“GAAP”) for interim financial information as contained in the Financial Accounting Standards Board (“FASB”) Accounting Standards Codification (“ASC”), and in conjunction with rules and regulations of the SEC. Certain information and footnote disclosures required for annual financial statements have been condensed or excluded pursuant to SEC rules and regulations. Accordingly, the unaudited condensed consolidated financial statements do not include all of the information and footnotes required by GAAP for complete financial statements. The unaudited condensed consolidated financial statements include accounts and related adjustments, which are, in the opinion of management, of a normal recurring nature and necessary for a fair presentation of the Company’s financial position, results of operations and cash flows for the interim period. Operating results for the three and six months ended June 30, 2021 are not necessarily indicative of the results that may be expected for the year ending December 31, 2021. These unaudited condensed consolidated financial statements should be read in conjunction with the financial statements and notes thereto included in the Company’s Annual Report on Form 10-K for the year ended December 31, 2020. The condensed consolidated balance sheet as of December 31, 2020 contained herein has been derived from the audited financial statements as of December 31, 2020 but does not include all disclosures required by GAAP. </t>
        </is>
      </c>
    </row>
    <row r="5">
      <c r="A5" s="4" t="inlineStr">
        <is>
          <t>Liquidity Matters</t>
        </is>
      </c>
      <c r="B5" s="4" t="inlineStr">
        <is>
          <t xml:space="preserve">Liquidity Matters The Company has incurred net losses since its inception and anticipates net losses and negative operating cash flows for the near future. For the six months ended June 30, 2021, the Company had a net loss of $ 6.5 6.9 Management has implemented the following plan to address the Company’s liquidity over the next twelve months plus a day from the filing of this Quarterly Report:
• During December 2020, the Company, as guarantor, entered into the Second Amendment to Loan Agreement and Loan Documents (the “Second Amendment”) by and among MVP Hawaii Marks Garage, LLC, MVP Indianapolis City Parking Garage, LLC, MVP Indianapolis Washington Street Lot, LLC, MVP New Orleans Rampart, LLC, MVP Raider Park Garage, LLC, MVP Milwaukee Wells LLC (each a “Borrower” and together “Borrowers”) and LLC Warehouse V LLC (the “Lender”), as successor-in-interest to LoanCore Capital Credit REIT LLC (the “ Original Lender”). The Second Amendment exercised the Company’s option to extend the loan to December 9, 2021 with an additional one-year renewal option thereafter. Concurrent with the Second Amendment, the Company entered into an Interest Rate Protection Agreement (rate cap) that caps the loan’s interest rate at the loan’s LIBOR Floor. This rate cap effectively fixes the rate on this loan to the current rate of 5.60% and eliminates the threat of rising interest rates on this floating rate loan. See Company Indebtedness
• During January 2021, the Company, entered into an equity purchase and contribution agreement (the “Purchase Agreement”) by and among the Company, the Operating Partnership, Michael V. Shustek (“Mr. Shustek”), Vestin Realty Mortgage I, Inc., (“VRMI”) Vestin Realty Mortgage II, Inc. (“VRMII” and together with VRMI and Mr. Shustek, the “Advisor”) and Color Up, LLC, a Delaware limited liability company (the “Purchaser”) affiliated with Bombe Asset Management LLC, a Cincinnati, Ohio based alternative asset management firm (“Bombe”). The transactions contemplated by the Purchase Agreement are referred to herein collectively as the “Transaction.”
• In connection with the Transaction, on June 2, 2021, the Company issued a $400,000 Convertible Promissory Note (the “Note) to the Purchaser. The Note accrues interest at a rate of 7.0% per annum and has a maturity date of December 31, 2021, unless an amount equal to the principal and accrued interest is converted into limited partnership interests of the Operating Partnership at the closing of the Transaction. On the closing date, the outstanding principal balance and any unpaid accrued interest will automatically be converted into partnership units at a conversion price equal to the quotient of the outstanding balance divided by $11.75, rounded to the nearest whole unit. On July 1, 2021, the Company entered into an additional $400,000 Note under the same terms.
• While the Company is currently unable to completely estimate the impact that the COVID-19 pandemic and efforts to contain its spread will have on the Company’s business and on its tenants, as of June 30, 2021, the Company has entered into lease amendments (Second Amendments) with its two largest tenants, SP + and Premier Parking since the end of the third quarter of 2020 that should increase the amount of rental revenue received by the Company compared to the (First Amendments) entered into with these two tenants in May 2020 for COVID relief as follows:
• Premier Parking – Second Amendment, entered into December 16, 2020 and effective October 1, 2020, splits gross revenue from the properties, after approved expenses 95%/5% in favor of the Company and requires Premier to pay a portion of the property taxes per the original leases. The First Amendment split was 85%/15% in favor of the Company and required no property tax payments during the term of the amendment. The Premier leases revert back to their original terms January 1, 2022.
• SP + - Second Amendment, entered into January 29, 2021 and effective January 1, 2021, required SP +
to pay full base rent for the month of January for the seven largest properties by leased SP +, and requires 75% of base rent to be
paid on the 1 st
• On April 23, 2020 the Company received the funding for its First Draw of the CARES Act loan of approximately $348,000. Because these funds were used exclusively for employee payroll management expects this loan will not be required to be paid back under the terms of the CARES Act. The Company has applied for forgiveness of its First Draw loan amount. During May 2021, the Company received notification that the SBA has forgiven the First Draw completely.
• On May 4, 2021 the Company received the funding for its Second Draw that is available to First Draw recipients in the Paycheck Protection Program loan for approximately $328,000.
• During December 2020, Minneapolis Venture, LLC, a subsidiary of the Company, entered into an Amended and Restated Promissory Note Agreement (the “agreement”) with multiple lenders. The agreement increased the interest rate from 8% to 9%, an additional $2 million was funded increasing the note balance to $4 million and the maturity date of the note was extended to December 31, 2021.
• During February 2021, MVP Milwaukee Old World, LLC, and MVP Milwaukee Clybourn, LLC, subsidiaries of the Company, entered into an Amended and Restated Promissory Note Agreement (the “agreement”) with multiple lenders. The agreement increased the interest rate from 8% to 9%, an additional $845,000 was funded increasing the note balance to $1,807,000 and the maturity date of the note was extended to December 31, 2021.
• During March 2021, MVP Cincinnati Race St., LLC, a subsidiary of the Company, entered into an Amended and Restated Promissory Note Agreement (the “agreement”) with multiple lenders. In which an additional $900,000 was funded, increasing the note balance to $3,450,000 and the maturity date of the note was extended to December 31, 2021 and the interest rate increased to 9%. All other terms remain the same.
If the Company raises additional funds by issuing equity securities, its stockholders would experience dilution. Additional debt financing, if available, may involve covenants restricting its operations or its ability to incur additional debt. Any additional debt financing or additional equity that the Company raises may contain terms that are not favorable to it or its stockholders and require significant debt service payments, which diverts resources from other activities. If the Company is unable to obtain additional financing, it may be required to significantly scale back its business and operations. The Company’s ability to raise additional capital will also be impacted by the recent outbreak of COVID-19. Based on this current business plan, the Company believes its existing cash, anticipated cash collections and cash inflows is sufficient to conduct planned operations for one year from the issuance of the June 30, 2021 financial statements. </t>
        </is>
      </c>
    </row>
    <row r="6">
      <c r="A6" s="4" t="inlineStr">
        <is>
          <t>Consolidation</t>
        </is>
      </c>
      <c r="B6" s="4" t="inlineStr">
        <is>
          <t xml:space="preserve">Consolidation The Company’s condensed consolidated financial statements include its accounts, the accounts of the Company’s assets that were sold during 2021 and 2020 (as applicable), the accounts of its subsidiaries, Operating Partnership and all of the following subsidiaries. All intercompany profits and losses, balances and transactions are eliminated in consolidation. The following list includes the subsidiaries that are included in the Company’s condensed consolidated financial statements, not the number of properties owned by the Company at June 30, 2021 and December 31, 2020.
MVP PF Memphis Poplar 2013, LLC
MVP Minneapolis Venture, LLC
MVP Louisville Station Broadway, LLC
MVP PF St. Louis 2013, LLC
MVP Indianapolis Meridian Lot, LLC
White Front Garage Partners, LLC
Mabley Place Garage, LLC
MVP Milwaukee Clybourn, LLC
Cleveland Lincoln Garage, LLC
MVP Denver Sherman, LLC
MVP Milwaukee Arena Lot, LLC
MVP Houston Preston, LLC
MVP Fort Worth Taylor, LLC
MVP Clarksburg Lot, LLC
MVP Houston San Jacinto Lot, LLC
MVP Milwaukee Old World, LLC
MVP Denver 1935 Sherman, LLC
MVP Detroit Center Garage, LLC
MVP Houston Saks Garage, LLC
MVP Bridgeport Fairfield Garage, LLC
St. Louis Broadway, LLC
MVP Milwaukee Wells, LLC
West 9 th
St. Louis Seventh &amp; Cerre, LLC
MVP Wildwood NJ Lot, LLC
MCI 1372 Street, LLC
MVP Preferred Parking, LLC
MVP Indianapolis City Park, LLC
MVP Cincinnati Race Street, LLC
MVP Raider Park Garage, LLC
MVP Indianapolis WA Street Lot, LLC
MVP St. Louis Washington, LLC
MVP New Orleans Rampart, LLC
Minneapolis City Parking, LLC
MVP St. Paul Holiday Garage, LLC
MVP Hawaii Marks Garage, LLC Under GAAP, the Company’s condensed consolidated financial statements will also include the accounts of its consolidated subsidiaries and joint ventures in which the Company is the primary beneficiary, or in which the Company has a controlling interest. In determining whether the Company has a controlling interest in a joint venture and the requirement to consolidate the accounts of that entity, the Company’s management considers factors such as an entity’s purpose and design and the Company’s ability to direct the activities of the entity that most significantly impacts the entity’s economic performance, ownership interest, board representation, management representation, authority to make decisions and contractual and substantive participating rights of the partners/members as well as whether the entity is a variable interest entity in which it will absorb the majority of the entity’s expected losses, if they occur, or receive the majority of the expected residual returns, if they occur, or both. Equity investments in which the Company exercises significant influence but does not control and is not the primary beneficiary are accounted for using the equity method. The Company's share of its equity method investees' earnings or losses is included in other income in the accompanying condensed consolidated statements of operations. Investments in which the Company is not able to exercise significant influence over the investee are accounted for under the cost method. </t>
        </is>
      </c>
    </row>
    <row r="7">
      <c r="A7" s="4" t="inlineStr">
        <is>
          <t>Use of Estimates</t>
        </is>
      </c>
      <c r="B7"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and derivative financial instruments and hedging activities, as applicable. </t>
        </is>
      </c>
    </row>
    <row r="8">
      <c r="A8" s="4" t="inlineStr">
        <is>
          <t>Concentration</t>
        </is>
      </c>
      <c r="B8" s="4" t="inlineStr">
        <is>
          <t xml:space="preserve">Concentration The Company had fifteen fourteen 84.2% SP+ is one of the largest providers of parking management in the United States. As of June 30, 2021, SP+ managed approximately 3,200 locations in North America.
In addition, the Company had concentrations in Detroit ( 19.0% 11.7% </t>
        </is>
      </c>
    </row>
    <row r="9">
      <c r="A9" s="4" t="inlineStr">
        <is>
          <t>Acquisitions</t>
        </is>
      </c>
      <c r="B9" s="4" t="inlineStr">
        <is>
          <t xml:space="preserve">Acquisitions The Company records the acquired tangible and intangible assets and assumed liabilities of acquisitions of all operating properties and those development and redevelopment opportunities that meet the accounting criteria to be accounted for as business combinations at fair value at the acquisition date. The Company assesses and considers fair value based on estimated cash flow projections that utilize available market information and discount and/or capitalization rates that the Company deems appropriate. Estimates of future cash flows are based on several factors including historical operating results, known and anticipated trends, and market and economic conditions. The acquired assets and assumed liabilities for an operating property acquisition generally include but are not limited to: land, buildings and improvements, construction in progress and identified tangible and intangible assets and liabilities associated with in-place leases, including tenant improvements, leasing costs, value of above-market and below-market operating leases and ground leases, acquired in-place lease values and tenant relationships, if any. Costs directly associated with all operating property acquisitions and those development and redevelopment acquisitions that meet the accounting criteria to be accounted for as business combinations are expensed as incurred within operating expenses in the condensed consolidated statement of operations. </t>
        </is>
      </c>
    </row>
    <row r="10">
      <c r="A10" s="4" t="inlineStr">
        <is>
          <t>Impairment of Long-Lived Assets</t>
        </is>
      </c>
      <c r="B10" s="4" t="inlineStr">
        <is>
          <t xml:space="preserve">Impairment of Long-Lived Assets When circumstances indicate the carrying value of a property may not be recoverable, the Company reviews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the property is written down to fair value and an impairment loss is recorded to the extent that the carrying value exceeds the estimated fair value of the property for properties to be held and used. For properties held for sale, the impairment loss is the adjustment to fair value less estimated cost to dispose of the asset. These assessments have a direct impact on net income because recording an impairment loss results in an immediate negative adjustment to net income. </t>
        </is>
      </c>
    </row>
    <row r="11">
      <c r="A11" s="4" t="inlineStr">
        <is>
          <t>Cash</t>
        </is>
      </c>
      <c r="B11" s="4" t="inlineStr">
        <is>
          <t xml:space="preserve">Cash The Company maintains a significant portion of its cash deposits at KeyBank, which are held by the Company’s subsidiaries allowing the Company to maximize FDIC insurance coverage. The balances are insured by the Federal Deposit Insurance Corporation (“FDIC”) under the same ownership category of $ 250,000 0.5 1.9 </t>
        </is>
      </c>
    </row>
    <row r="12">
      <c r="A12" s="4" t="inlineStr">
        <is>
          <t>Restricted Cash</t>
        </is>
      </c>
      <c r="B12" s="4" t="inlineStr">
        <is>
          <t xml:space="preserve">Restricted Cash Restricted cash primarily consists of escrowed tenant improvement funds, real estate taxes, capital improvement funds, insurance premiums and other amounts required to be escrowed pursuant to loan agreements. </t>
        </is>
      </c>
    </row>
    <row r="13">
      <c r="A13" s="4" t="inlineStr">
        <is>
          <t>Revenue Recognition</t>
        </is>
      </c>
      <c r="B13" s="4" t="inlineStr">
        <is>
          <t xml:space="preserve">Revenue Recognition The Company's revenues, which are derived primarily from rental income, include rents that each tenant pays in accordance with the terms of each lease reported on a straight-line basis over the initial term of the lease. Since many of the Company's leases will provide for rental increases at specified intervals, straight-line basis accounting requires the Company to record a receivable, and include in revenues, unbilled rent receivables that the Company will only receive if the tenant makes all rent payments required through the expiration of the initial term of the lease. Percentage rents will be recorded when earned and certain thresholds have been met. The Company will continually review receivables related to rent and unbilled rent receivables and determine collectability by taking into consideration the tenant’s payment history, the financial condition of the tenant, business conditions in the industry in which the tenant operates and economic conditions in the area in which the property is located. If the collectability of a receivable is in doubt, the Company will record an increase in the Company's allowance for uncollectible accounts or record a direct write-off of the receivable after exhaustive efforts at collection. </t>
        </is>
      </c>
    </row>
    <row r="14">
      <c r="A14" s="4" t="inlineStr">
        <is>
          <t>Advertising Costs</t>
        </is>
      </c>
      <c r="B14" s="4" t="inlineStr">
        <is>
          <t>Advertising Costs Advertising costs incurred in the normal course of operations are expensed as incurred. During the three and six months ended June 30, 2021 and 2020, the Company had no</t>
        </is>
      </c>
    </row>
    <row r="15">
      <c r="A15" s="4" t="inlineStr">
        <is>
          <t>Investments in Real Estate and Fixed Assets</t>
        </is>
      </c>
      <c r="B15" s="4" t="inlineStr">
        <is>
          <t xml:space="preserve">Investments in Real Estate and Fixed Assets Investments in real estate and fixed assets are stated at cost less accumulated depreciation. Depreciation is provided principally on the straight-line method over the estimated useful lives of the assets, which are primarily 3 to 40 years. The cost of repairs and maintenance is charged to expense as incurred. Expenditures for property betterments and renewals are capitalized. Upon sale or other disposition of a depreciable asset, cost and accumulated depreciation are removed from the accounts and any gain or loss is reflected in other income (expense). The Company periodically evaluates whether events and circumstances have occurred that may warrant revision of the estimated useful lives of fixed assets or whether the remaining balance of fixed assets should be evaluated for possible impairment. The Company uses an estimate of the related undiscounted cash flows over the remaining life of the fixed assets in measuring their recoverability. </t>
        </is>
      </c>
    </row>
    <row r="16">
      <c r="A16" s="4" t="inlineStr">
        <is>
          <t>Purchase Price Allocation</t>
        </is>
      </c>
      <c r="B16" s="4" t="inlineStr">
        <is>
          <t xml:space="preserve">Purchase Price Allocation The Company allocates the purchase price of acquired properties to tangible and identifiable intangible assets acquired based on their respective fair values. Tangible assets include land, land improvements, buildings, fixtures and tenant improvements on an as-if vacant basis. The Company utilizes various estimates, processes and information to determine the as-if vacant property value. Estimates of value are made using customary methods, including data from appraisals, comparable sales, discounted cash flow analysis and other methods. Amounts allocated to land, land improvements, buildings and fixtures are based on cost segregation studies performed by independent third parties or on the Company's analysis of comparable properties in the Company's portfolio. Identifiable intangible assets include amounts allocated to acquire leases for above- and below-market lease rates, the value of in-place leases, and the value of customer relationships, as applicable. The aggregate value of intangible assets related to in-place leases is primarily the difference between the property valued with existing in-place leases adjusted to market rental rates and the property valued as if vacant. Factors considered by the Company in its analysis of the in-place lease intangibles include an estimate of carrying costs during the expected lease-up period for each property, considering current market conditions and costs to execute similar leases. In estimating carrying costs, the Company will include real estate taxes, insurance and other operating expenses and estimates of lost rentals at market rates during the expected lease-up period. Estimates of costs to execute similar leases including leasing commissions, legal and other related expenses are also utilized. Above-market and below-market in-place lease values for owned properties are recorded based on the present value (using an interest rate which reflects the risks associated with the leases acquired) of the difference between the contractual amounts to be paid pursuant to the in-place leases and management’s estimate of fair market lease rates for the corresponding in-place leases, measured over a period equal to the remaining non-cancelable term of the lease. The capitalized above-market lease intangibles are amortized as a decrease to rental income over the remaining term of the lease. The capitalized below-market lease values will be amortized as an increase to rental income over the remaining term and any fixed rate renewal periods provided within the respective leases. In determining the amortization period for below-market lease intangibles, the Company initially will consider, and periodically evaluate on a quarterly basis, the likelihood that a lessee will execute the renewal option. The likelihood that a lessee will execute the renewal option is determined by taking into consideration the tenant’s payment history, the financial condition of the tenant, business conditions in the industry in which the tenant operates and economic conditions in the area in which the property is located. The aggregate value of intangible assets related to customer relationship, as applicable, is measured based on the Company's evaluation of the specific characteristics of each tenant’s lease and the Company's overall relationship with the tenant. Characteristics considered by the Company in determining these values include the nature and extent of its existing business relationships with the tenant, growth prospects for developing new business with the tenant, the tenant’s credit quality and expectations of lease renewals, among other factors. The value of in-place leases is amortized to expense over the initial term of the respective leases. The value of customer relationship intangibles is amortized to expense over the initial term and any renewal periods in the respective leases, but in no event does the amortization period for intangible assets exceed the remaining depreciable life of the building. If a tenant terminates its lease, the unamortized portion of the in-place lease value and customer relationship intangibles is charged to expense. In making estimates of fair values for purposes of allocating purchase price, the Company will utilize several sources, including independent appraisals that may be obtained in connection with the acquisition or financing of the respective property and other market data. The Company will also consider information obtained about each property as a result of the Company's pre-acquisition due diligence, as well as subsequent marketing and leasing activities, in estimating the fair value of the tangible and intangible assets acquired and intangible liabilities assumed. </t>
        </is>
      </c>
    </row>
    <row r="17">
      <c r="A17" s="4" t="inlineStr">
        <is>
          <t>Stock-Based Compensation</t>
        </is>
      </c>
      <c r="B17" s="4" t="inlineStr">
        <is>
          <t xml:space="preserve">Stock-Based Compensation The Company records stock-based compensation expense according to the provisions of ASC Topic 718, Compensation – Stock Compensation. ASC Topic 718 requires all share-based payments to employees and nonemployees, to be recognized in the financial statements based on their fair values. Under the provisions of ASC Topic 718, the Company determines the appropriate fair value to be used for valuing share-based payments.
The Company has a stock-based incentive award plan, which is accounted for under the guidance for share based payments. The expense for such awards will be included in general and administrative expenses and is recognized over the vesting period or when the requirements for exercise of the award have been met ( See Note G — Stock-Based Compensation </t>
        </is>
      </c>
    </row>
    <row r="18">
      <c r="A18" s="4" t="inlineStr">
        <is>
          <t>Reclassifications</t>
        </is>
      </c>
      <c r="B18" s="4" t="inlineStr">
        <is>
          <t xml:space="preserve">Reclassifications Certain prior year amounts have been reclassified for consistency with the current year presentation. These reclassifications had no effect on the reported results of operations. </t>
        </is>
      </c>
    </row>
    <row r="19">
      <c r="A19" s="4" t="inlineStr">
        <is>
          <t>Income Taxes</t>
        </is>
      </c>
      <c r="B19" s="4" t="inlineStr">
        <is>
          <t>Income Taxes The Company elected to be treated as a REIT for federal income tax purposes for the year ended December 31, 2017 and continued to operate in a manner to qualify as a REIT for federal income tax purposes for the years ended December 31, 2018 and 2019. In order to qualify as a REIT, there are a number of requirements that the Company must satisfy as set forth in sections 856 to 860 of the Code. As a result of the COVID-19 pandemic, the Company entered into temporary lease amendments with some of its tenants during the year ended December 31, 2020. The income generated under these lease amendments did not constitute qualifying REIT income for purposes of the annual REIT gross income tests, and, as a result, the Company was not in compliance with its annual REIT income tests for the year ended December 31, 2020. Accordingly, the Company did not qualify as a REIT in 2020 and will be taxed as a C corporation for the year ended December 31, 2020 and for at least its next four taxable years. As a C corporation, the Company will be subject to federal income tax on its taxable income at regular corporate rates and will generally not be permitted to qualify for treatment as a REIT for federal income tax purposes again for four years following the year in which it no longer qualified as a REIT. Failing to qualify as a REIT could materially and adversely affect the Company’s net income as it will not be entitled to a deduction for dividends paid while it is taxable as a C corporation. As a result, being taxed as a C corporation rather than a REIT could reduce the cash available for distribution by the Company to its stockholders. Moreover, as a C Corporation, the Company is not required to distribute any amounts to its stockholders and all distributions to stockholders would be taxable as regular corporate dividends to the extent of its current and accumulated earnings and profits. In such event, corporate stockholders may be eligible for the dividends-received deduction. In addition, non-corporate stockholders, including individuals, may be eligible for the preferential tax rates on qualified dividend income. The Company uses a two-step approach to recognize and measure uncertain tax positions. The first step is to evaluate the tax position for recognition by determining if the weight of available evidence indicates that it is more likely than not that the position will be sustained on audit, including resolutions of related appeals or litigation processes, if any. The second step is to measure the tax benefit as the largest amount that is more likely than not of being realized upon ultimate settlement. The Company believes that its income tax filing positions and deductions would be sustained upon examination; thus, the Company has not recorded any uncertain tax positions as of June 30, 2021. A full valuation allowance for deferred tax assets was historically provided each year since the Company believed that as a REIT it was more likely than not that it would not realize the benefits of its deferred tax assets. The Company has evaluated its deferred tax assets (primarily net operating losses and tax basis in goodwill that was taken as an expense on the Company’s books) both in the context of retaining its status as a REIT and as a taxable C Corporation. The Company had a §382 study performed to determine limitations on the potential utilization of pre-2020 net operating losses and concluded that it does not expect significant limitations on its ability to utilize such losses in the future as a C Corporation. However, given the Company’s history of taxable losses and its current taxable losses, and due to the ongoing impact to the Company of the COVID-19 pandemic to the Company, the Company has determined that it will continue to record a full valuation allowance against its deferred tax assets for the year ended December 31, 2021. A change in circumstances may cause the Company to change its judgment about whether deferred tax assets should be recorded, and further whether any such assets would more likely than not be realized. The Company would generally report any change in the valuation allowance through its income statement in the period in which such changes in circumstances occur. The Company is the sole general partner of MVP REIT II Operating Partnership, LP, a Delaware limited partnership (the “Operating Partnership”). The Company owns substantially all of its assets and conducts substantially all of its operations through the Operating Partnership. The Company’s wholly owned subsidiary, MVP REIT II Holdings, LLC, is the sole limited partner of the Operating Partnership. The operating agreement provides that the Operating Partnership is operated in a manner that enables the Company to avoid any federal income or excise tax liability and ensure that the Operating Partnership is not classified as a “publicly traded partnership” for purposes of Section 7704 of the Internal Revenue Code of 1986, as amended (the “Code”), which classification could result in the Operating Partnership being taxed as a corporation.</t>
        </is>
      </c>
    </row>
    <row r="20">
      <c r="A20" s="4" t="inlineStr">
        <is>
          <t>Per Share Data</t>
        </is>
      </c>
      <c r="B20" s="4" t="inlineStr">
        <is>
          <t xml:space="preserve">Per Share Data The Company calculates basic income (loss) per share by dividing net income (loss) for the period by weighted-average shares of its common stock outstanding for the respective period. Diluted income per share considers the effect of dilutive instruments, such as stock options and convertible stock, but uses the average share price for the period in determining the number of incremental shares that are to be added to the weighted-average number of shares outstanding. The Company had no There is a potential for dilution from the Company’s Series A Convertible Redeemable Preferred Stock which may be converted into the Company’s common stock at any time. As of June 30, 2021, there were 2,862 There is a potential for dilution from the Company’s Series 1 Convertible Redeemable Preferred Stock which may be converted upon a holder’s election into the Company’s common stock at any time. As of June 30, 2021, there were 39,811 Each share of Series A preferred stock and Series 1 preferred stock will convert into the number of shares of the Company’s common stock determined by dividing (i) the stated value per Series A share or Series 1 share of $1,000 (as may be adjusted pursuant to the applicable articles supplementary) plus any accrued but unpaid dividends to, but not including, the conversion date by (ii) the conversion price. The conversion price is equal to the net asset value per share of the Company’s common stock; provided that if a “Listing Event” (as defined in the applicable articles supplementary) occurs, the conversion price will be 100% of the volume weighted average price per share of the Company’s common stock for the 20 trading days prior to the delivery date of the conversion notice. The Company will have the right (but not the obligation) to redeem any Series A or Series 1 shares that are subject to a conversion notice on the terms set forth in the applicable articles supplementary. </t>
        </is>
      </c>
    </row>
    <row r="21">
      <c r="A21" s="4" t="inlineStr">
        <is>
          <t>Consolidation, Subsidiaries or Other Investments, Consolidated Entities, Policy [Policy Text Block]</t>
        </is>
      </c>
      <c r="B21" s="4" t="inlineStr">
        <is>
          <t xml:space="preserve">Non-controlling Interests The FASB issued authoritative guidance for non-controlling interests in December 2007, which establishes accounting and reporting standards for the non-controlling interest in a subsidiary and for the deconsolidation of a subsidiary. The guidance clarifies that a non-controlling interest in a subsidiary, which is sometimes referred to as an unconsolidated investment, is an ownership interest in the consolidated entity that should be reported as a component of equity in the condensed consolidated financial statements. Among other requirements, the guidance requires consolidated net income to be reported at amounts attributable to both the parent and the non-controlling interest. It also requires disclosure, on the face of the condensed consolidated income statement, of the amounts of condensed consolidated net income attributable to the parent and to the non-controlling interes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stments in Real Estate (Tables)</t>
        </is>
      </c>
      <c r="B1" s="2" t="inlineStr">
        <is>
          <t>6 Months Ended</t>
        </is>
      </c>
    </row>
    <row r="2">
      <c r="B2" s="2" t="inlineStr">
        <is>
          <t>Jun. 30, 2021</t>
        </is>
      </c>
    </row>
    <row r="3">
      <c r="A3" s="3" t="inlineStr">
        <is>
          <t>Real Estate [Abstract]</t>
        </is>
      </c>
    </row>
    <row r="4">
      <c r="A4" s="4" t="inlineStr">
        <is>
          <t>Investments in Real Estate</t>
        </is>
      </c>
      <c r="B4" s="4" t="inlineStr">
        <is>
          <t xml:space="preserve">As of June 30, 2021, the Company had the following Investments in Real Estate
Property Name
Location
Date Acquired
Property Type
# Spaces
Property Size (Acres)
Retail Sq. Ft
Investment Amount
Parking Tenant / Operator
MVP Cleveland West 9th (1)
Cleveland, OH
5/11/2016
Lot
260
2
N/A
$5,844,000
SP +
33740 Crown Colony (1)
Cleveland, OH
5/17/2016
Lot
82
0.54
N/A
$2,954,000
SP +
MCI 1372 Street
Canton, OH
7/8/2016
Lot
66
0.44
N/A
$700,000
ABM
MVP Cincinnati Race Street Garage
Cincinnati, OH
7/8/2016
Garage
350
0.63
N/A
$5,848,000
SP +
MVP St. Louis Washington
St Louis, MO
7/18/2016
Lot
63
0.39
N/A
$1,637,000
SP +
MVP St. Paul Holiday Garage
St Paul, MN
8/12/2016
Garage
285
0.85
N/A
$8,396,000
Interstate Parking
MVP Louisville Station Broadway
Louisville, KY
8/23/2016
Lot
165
1.25
N/A
$3,007,000
Riverside Parking
White Front Garage Partners
Nashville, TN
9/30/2016
Garage
155
0.26
N/A
$11,673,000
Premier Parking
Cleveland Lincoln Garage
Cleveland, OH
10/19/2016
Garage
536
1.14
45,272
$8,271,000
SP +
MVP Houston Preston Lot
Houston, TX
11/22/2016
Lot
46
0.23
N/A
$2,820,000
Premier Parking
MVP Houston San Jacinto Lot
Houston, TX
11/22/2016
Lot
85
0.65
240
$3,250,000
Premier Parking
MVP Detroit Center Garage
Detroit, MI
2/1/2017
Garage
1,275
1.28
N/A
$55,477,000
SP +
St. Louis Broaway
St Louis, MO
5/6/2017
Lot
161
0.96
N/A
$2,400,000
St. Louis Parking
St. Louis Seventh &amp; Cerre
St Louis, MO
5/6/2017
Lot
174
1.06
N/A
$3,300,000
St. Louis Parking
MVP Preferred Parking (4)
Houston, TX
8/1/2017
Garage/Lot
528
0.98
784
$20,480,000
Premier Parking
MVP Raider Park Garage
Lubbock, TX
11/21/2017
Garage
1,495
2.15
20,536
$13,640,000
ISOM Maintenance Company
MVP PF Memphis Poplar
Memphis, TN
12/15/2017
Lot
127
0.87
N/A
$3,670,000
Best Park
MVP PF St. Louis
St Louis, MO
12/15/2017
Lot
183
1.22
N/A
$5,041,000
SP +
Mabley Place Garage (2)
Cincinnati, OH
12/15/2017
Garage
775
0.9
8,400
$18,210,000
SP +
MVP Denver Sherman
Denver, CO
12/15/2017
Lot
28
0.14
N/A
$705,000
Denver School
MVP Fort Worth Taylor
Fort Worth, TX
12/15/2017
Garage
1,013
1.18
11,828
$27,663,000
SP +
MVP Milwaukee Old World
Milwaukee, WI
12/15/2017
Lot
54
0.26
N/A
$2,044,000
Interstate
MVP Houston Saks Garage
Houston, TX
12/15/2017
Garage
265
0.36
5,000
$7,923,000
Premier Parking
MVP Milwaukee Wells
Milwaukee, WI
12/15/2017
Lot
148
1.07
N/A
$4,463,000
TNSH
MVP Wildwood NJ Lot 1 (3)
Wildwood, NJ
12/15/2017
Lot
29
0.26
N/A
$278,000
Magnolia Parking and Bike rental
MVP Wildwood NJ Lot 2 (3)
Wildwood, NJ
12/15/2017
Lot
45
0.31
N/A
$418,000
Magnolia Parking and Bike rental
MVP Indianapolis City Park
Indianapolis, IN
12/15/2017
Garage
370
0.47
N/A
$10,934,000
Denison
MVP Indianapolis WA Street
Indianapolis, IN
12/15/2017
Lot
141
1.07
N/A
$5,749,000
Denison
MVP Minneapolis Venture
Minneapolis, MN
12/15/2017
Lot
195
1.65
N/A
$4,013,000
Interstate
Minneapolis City Parking
Minneapolis, MN
12/15/2017
Lot
268
1.98
N/A
$7,718,000
Interstate
MVP Indianapolis Meridian
Indianapolis, IN
12/15/2017
Lot
36
0.24
N/A
$1,551,000
Denison
MVP Milwaukee Clybourn
Milwaukee, WI
12/15/2017
Lot
15
0.06
N/A
$262,000
Secure
MVP Milwaukee Arena Lot
Milwaukee, WI
12/15/2017
Lot
75
1.11
N/A
$4,631,000
Interstate
MVP Clarksburg Lot
Clarksburg, WV
12/15/2017
Lot
94
0.81
N/A
$625,000
ABM
MVP Denver 1935 Sherman
Denver, CO
12/15/2017
Lot
72
0.43
N/A
$2,533,000
SP +
MVP Bridgeport Fairfield
Bridgeport, CT
12/15/2017
Garage
878
1.01
4,349
$8,268,000
SP +
MVP New Orleans Rampart
New Orleans, LA
2/1/2018
Lot
78
0.44
N/A
$7,835,000
342 N. Rampart
MVP Hawaii Marks Garage
Honolulu, HI
6/21/2018
Garage
311
0.77
16,205
$19,952,000
SP +
Construction in progress
$1,454,000
Total Investment in real estate and fixed assets
$295,637,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Notes Payable and Paycheck Protection Program Loan (Tables)</t>
        </is>
      </c>
      <c r="B1" s="2" t="inlineStr">
        <is>
          <t>6 Months Ended</t>
        </is>
      </c>
    </row>
    <row r="2">
      <c r="B2" s="2" t="inlineStr">
        <is>
          <t>Jun. 30, 2021</t>
        </is>
      </c>
    </row>
    <row r="3">
      <c r="A3" s="3" t="inlineStr">
        <is>
          <t>Debt Disclosure [Abstract]</t>
        </is>
      </c>
    </row>
    <row r="4">
      <c r="A4" s="4" t="inlineStr">
        <is>
          <t>notes payable</t>
        </is>
      </c>
      <c r="B4" s="4" t="inlineStr">
        <is>
          <t xml:space="preserve">As of June 30, 2021, the principal balances on notes payable
Property
Original Debt Amount
Monthly Payment
Balance as of 6/30/21
Lender
Term
Interest Rate
Loan Maturity
Parking REIT, Inc (7)
$400,000
(7)
$400,000
Color Up, LLC
7 months
7.00%
12/31/2021
MVP Clarksburg Lot
$476,000
Interest Only
$476,000
Multiple
1 Year
7.50%
9/30/2021
MCI 1372 Street
$574,000
Interest Only
$574,000
Multiple
1 Year
7.50%
9/30/2021
MVP Milwaukee Old World
$771,000
Interest Only
$1,616,000
Multiple
1 Year
9.00%
12/31/2021
MVP Milwaukee Clybourn
$191,000
Interest Only
$191,000
Multiple
1 Year
9.00%
12/31/2021
MVP Wildwood NJ Lot, LLC
$1,000,000
Interest Only
$1,000,000
Tigges Construction Co.
1 Year
7.50%
9/30/2021
MVP Raider Park Garage, LLC (4)
$7,400,000
Interest Only
$7,400,000
LoanCore
1 Year
Variable
12/9/2021
MVP New Orleans Rampart, LLC (4)
$5,300,000
Interest Only
$5,300,000
LoanCore
1 Year
Variable
12/9/2021
MVP Hawaii Marks Garage, LLC (4)
$13,500,000
Interest Only
$13,500,000
LoanCore
1 Year
Variable
12/9/2021
MVP Milwaukee Wells, LLC (4)
$2,700,000
Interest Only
$2,700,000
LoanCore
1 Year
Variable
12/9/2021
MVP Indianapolis City Park, LLC (4)
$7,200,000
Interest Only
$7,200,000
LoanCore
1 Year
Variable
12/9/2021
MVP Indianapolis WA Street, LLC (4)
$3,400,000
Interest Only
$3,400,000
LoanCore
1 Year
Variable
12/9/2021
MVP Cincinnati Race Street, LLC
$2,550,000
Interest Only
$3,450,000
Multiple
1 Year
9.00%
12/31/2021
Minneapolis Venture
$2,000,000
Interest Only
$4,000,000
Multiple
1 Year
9.00%
12/31/2021
SBA PPP Loan
$329,000
***
$329,000
Small Business Administration
5 Year
1.00%
5/3/2026
MVP Memphis Poplar (3)
$1,800,000
Interest Only
$1,800,000
LoanCore
5 Year
5.38%
3/6/2024
MVP St. Louis (3)
$3,700,000
Interest Only
$3,700,000
LoanCore
5 Year
5.38%
3/6/2024
Mabley Place Garage, LLC
$9,000,000
$44,000
$7,910,000
Barclays
10 year
4.25%
12/6/2024
MVP Houston Saks Garage, LLC
$3,650,000
$20,000
$3,113,000
Barclays Bank PLC
10 year
4.25%
8/6/2025
Minneapolis City Parking, LLC (6)
$5,250,000
$29,000
$4,577,000
American National Insurance, of NY
10 year
4.50%
5/1/2026
MVP Bridgeport Fairfield Garage, LLC (5)
$4,400,000
$23,000
$3,857,000
FBL Financial Group, Inc.
10 year
4.00%
8/1/2026
West 9 th
$5,300,000
$30,000
$4,704,000
American National Insurance Co.
10 year
4.50%
11/1/2026
MVP Fort Worth Taylor, LLC (6)
$13,150,000
$73,000
$11,700,000
American National Insurance, of NY
10 year
4.50%
12/1/2026
MVP Detroit Center Garage, LLC
$31,500,000
$194,000
$28,681,000
Bank of America
10 year
5.52%
2/1/2027
MVP St. Louis Washington, LLC (1)
$1,380,000
$8,000
$1,318,000
KeyBank
10 year *
4.90%
5/1/2027
St. Paul Holiday Garage, LLC (1)
$4,132,000
$24,000
$3,946,000
KeyBank
10 year *
4.90%
5/1/2027
Cleveland Lincoln Garage, LLC (1)
$3,999,000
$23,000
$3,819,000
KeyBank
10 year *
4.90%
5/1/2027
MVP Denver Sherman, LLC (1)
$286,000
$2,000
$273,000
KeyBank
10 year *
4.90%
5/1/2027
MVP Milwaukee Arena Lot, LLC (1)
$2,142,000
$12,000
$2,046,000
KeyBank
10 year *
4.90%
5/1/2027
MVP Denver 1935 Sherman, LLC (1)
$762,000
$4,000
$727,000
KeyBank
10 year *
4.90%
5/1/2027
MVP Louisville Broadway Station, LLC (2)
$1,682,000
Interest Only
$1,682,000
Cantor Commercial Real Estate
10 year **
5.03%
5/6/2027
MVP Whitefront Garage, LLC (2)
$6,454,000
Interest Only
$6,454,000
Cantor Commercial Real Estate
10 year **
5.03%
5/6/2027
MVP Houston Preston Lot, LLC (2)
$1,627,000
Interest Only
$1,627,000
Cantor Commercial Real Estate
10 year **
5.03%
5/6/2027
MVP Houston San Jacinto Lot, LLC (2)
$1,820,000
Interest Only
$1,820,000
Cantor Commercial Real Estate
10 year **
5.03%
5/6/2027
St. Louis Broadway, LLC (2)
$1,671,000
Interest Only
$1,671,000
Cantor Commercial Real Estate
10 year **
5.03%
5/6/2027
St. Louis Seventh &amp; Cerre, LLC (2)
$2,057,000
Interest Only
$2,057,000
Cantor Commercial Real Estate
10 year **
5.03%
5/6/2027
MVP Indianapolis Meridian Lot, LLC (2)
$938,000
Interest Only
$938,000
Cantor Commercial Real Estate
10 year **
5.03%
5/6/2027
MVP Preferred Parking, LLC
$11,330,000
Interest Only
$11,330,000
Key Bank
10 year **
5.02%
8/1/2027
Less unamortized loan issuance costs
(1,036,000)
$160,250,000 </t>
        </is>
      </c>
    </row>
    <row r="5">
      <c r="A5" s="4" t="inlineStr">
        <is>
          <t>future principal payments</t>
        </is>
      </c>
      <c r="B5" s="4" t="inlineStr">
        <is>
          <t>As of June 30, 2021, future principal payments
2021
$
52,433,000
2022
2,398,000
2023
2,498,000
2024
15,283,000
2025
5,112,000
Thereafter
83,562,000
Less unamortized loan issuance costs
(1,036,000)
Total
$
160,250,000</t>
        </is>
      </c>
    </row>
    <row r="6">
      <c r="A6" s="4" t="inlineStr">
        <is>
          <t>notes payable paid in full</t>
        </is>
      </c>
      <c r="B6" s="4" t="inlineStr">
        <is>
          <t xml:space="preserve">The following table shows notes payable paid in full
Property
Original Debt Amount
Monthly Payment
Balance as of 06/30/2021
Lender
Term
Interest Rate
Loan Maturity
The Parking REIT D&amp;O Insurance
$1,185,000
$150,000
--
MetaBank
1 Year
3.60%
02/28/2021
SBA PPP Loan (1)
$348,000
$14,700
--
Small Business Administration
2 Year
1.00%
10/22/2022
(1)
– Full amount of loan forgiven during May 20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Investment In DST (Tables)</t>
        </is>
      </c>
      <c r="B1" s="2" t="inlineStr">
        <is>
          <t>6 Months Ended</t>
        </is>
      </c>
    </row>
    <row r="2">
      <c r="B2" s="2" t="inlineStr">
        <is>
          <t>Jun. 30, 2021</t>
        </is>
      </c>
    </row>
    <row r="3">
      <c r="A3" s="4" t="inlineStr">
        <is>
          <t>Equity Method Investments</t>
        </is>
      </c>
      <c r="B3" s="4" t="inlineStr">
        <is>
          <t xml:space="preserve">Summarized Balance Sheets—Unconsolidated Real Estate Affiliates— Equity Method Investments
June 30, 2021
December 31, 2020
(Unaudited)
(Unaudited)
ASSETS
Investments in real estate and fixed assets
$
11,512,000
$
11,512,000
Cash
6,000
1,000
Cash – restricted
38,000
34,000
Due from related parties
--
--
Prepaid expenses
13,000
17,000
Total assets
$
11,569,000
$
11,564,000
LIABILITIES AND EQUITY
Liabilities
Notes payable, net of unamortized loan issuance costs of approximately $43,000 and $45,000 as of June 30, 2021 and December 31, 2020, respectively
$
5,956,000
$
5,953,000
Accounts payable and accrued liabilities
91,000
239,000
Due to related party
106,000
88,000
Total liabilities
6,153,000
6,280,000
Equity
Member’s equity
6,129,000
6,129,000
Offering costs
(574,000)
(574,000)
Accumulated earnings
964,000
832,000
Distributions to members
(1,103,000)
(1,103,000)
Total equity
5,416,000
5,284,000
Total liabilities and equity
$
11,569,000
$
11,564,000 Summarized Statements of Operations—Unconsolidated Real Estate Affiliates—Equity Method Investments
For the Three Months Ended June 30,
For the Six Months Ended June 30,
2021
2020
2021
2020
Revenue
$
183,000
$
183,000
$
365,000
$
365,000
Expenses
(167,000)
(91,000)
(366,000)
(180,000)
Net income
$
16,000
$
92,000
$
(1,000)
$
185,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ight of Use Leased Asset and Lease Liability (Tables)</t>
        </is>
      </c>
      <c r="B1" s="2" t="inlineStr">
        <is>
          <t>6 Months Ended</t>
        </is>
      </c>
    </row>
    <row r="2">
      <c r="B2" s="2" t="inlineStr">
        <is>
          <t>Jun. 30, 2021</t>
        </is>
      </c>
    </row>
    <row r="3">
      <c r="A3" s="3" t="inlineStr">
        <is>
          <t>Leases [Abstract]</t>
        </is>
      </c>
    </row>
    <row r="4">
      <c r="A4" s="4" t="inlineStr">
        <is>
          <t>future lease liability</t>
        </is>
      </c>
      <c r="B4" s="4" t="inlineStr">
        <is>
          <t>As of June 30, 2021, future lease liability
2021
$
57,000
2022
121,000
2023
127,000
2024
134,000
2025
142,000
Thereafter
644,000
Total
$
1,225,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ferred Management Internalization (Tables)</t>
        </is>
      </c>
      <c r="B1" s="2" t="inlineStr">
        <is>
          <t>6 Months Ended</t>
        </is>
      </c>
    </row>
    <row r="2">
      <c r="B2" s="2" t="inlineStr">
        <is>
          <t>Jun. 30, 2021</t>
        </is>
      </c>
    </row>
    <row r="3">
      <c r="A3" s="3" t="inlineStr">
        <is>
          <t>Restructuring and Related Activities [Abstract]</t>
        </is>
      </c>
    </row>
    <row r="4">
      <c r="A4" s="4" t="inlineStr">
        <is>
          <t>Internalization Consideration</t>
        </is>
      </c>
      <c r="B4" s="4" t="inlineStr">
        <is>
          <t>The Internalization transaction closed on April 1, 2019, and the following table shows the Internalization Consideration
Number of shares
Internalization Contribution
Internalization consideration in common stock at $17.50
1,100,000
(1)
$
19,250,000
Internalization consideration in common stock at $25.10
500,000
(2)
12,550,000
Total internalization consideration
1,600,000
$
31,800,000
Internalization consideration issued April 1, 2019 at $17.50
(400,000)
(7,000,000)
Shares issued December 31, 2019 at $17.50
(400,000)
(7,000,000)
Shares issued December 31, 2020 at $17.50
(300,000)
(5,250,000)
Shares issued December 31, 2020 at $25.10
(100,000)
(2,510,000)
Deferred management internalization at June 30, 2021
400,000
$
10,040,000
1)
The Company has the right to purchase 1,100,000 of these shares at $17.50 per share which potentially limits the cost to the Company.
2)
$25.10 was the Company's stated NAV as of May 28, 20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Parenthetical) - USD ($)</t>
        </is>
      </c>
      <c r="B1" s="2" t="inlineStr">
        <is>
          <t>Dec. 31, 2021</t>
        </is>
      </c>
      <c r="C1" s="2" t="inlineStr">
        <is>
          <t>Jun. 30, 2021</t>
        </is>
      </c>
      <c r="D1" s="2" t="inlineStr">
        <is>
          <t>Dec. 31, 2020</t>
        </is>
      </c>
    </row>
    <row r="2">
      <c r="A2" s="4" t="inlineStr">
        <is>
          <t>Accumulated Depreciation, Depletion and Amortization, Property, Plant, and Equipment</t>
        </is>
      </c>
      <c r="C2" s="6" t="n">
        <v>97000</v>
      </c>
      <c r="D2" s="6" t="n">
        <v>78000</v>
      </c>
    </row>
    <row r="3">
      <c r="A3" s="4" t="inlineStr">
        <is>
          <t>Accounts Receivable, Allowance for Credit Loss</t>
        </is>
      </c>
      <c r="C3" s="7" t="n">
        <v>400000</v>
      </c>
      <c r="D3" s="7" t="n">
        <v>700000</v>
      </c>
    </row>
    <row r="4">
      <c r="A4" s="4" t="inlineStr">
        <is>
          <t>Debt Instrument, Unamortized Discount (Premium) and Debt Issuance Costs, Net</t>
        </is>
      </c>
      <c r="C4" s="6" t="n">
        <v>1000000</v>
      </c>
      <c r="D4" s="6" t="n">
        <v>1200000</v>
      </c>
    </row>
    <row r="5">
      <c r="A5" s="4" t="inlineStr">
        <is>
          <t>Common Stock, Par or Stated Value Per Share</t>
        </is>
      </c>
      <c r="C5" s="8" t="n">
        <v>0.0001</v>
      </c>
      <c r="D5" s="8" t="n">
        <v>0.0001</v>
      </c>
    </row>
    <row r="6">
      <c r="A6" s="4" t="inlineStr">
        <is>
          <t>Common Stock, Shares Authorized</t>
        </is>
      </c>
      <c r="C6" s="7" t="n">
        <v>98999000</v>
      </c>
      <c r="D6" s="7" t="n">
        <v>98999000</v>
      </c>
    </row>
    <row r="7">
      <c r="A7" s="4" t="inlineStr">
        <is>
          <t>Common Stock, Shares, Issued</t>
        </is>
      </c>
      <c r="C7" s="7" t="n">
        <v>7739951</v>
      </c>
      <c r="D7" s="7" t="n">
        <v>7739951</v>
      </c>
    </row>
    <row r="8">
      <c r="A8" s="4" t="inlineStr">
        <is>
          <t>Common Stock, Shares, Outstanding</t>
        </is>
      </c>
      <c r="C8" s="7" t="n">
        <v>7727696</v>
      </c>
      <c r="D8" s="7" t="n">
        <v>7727696</v>
      </c>
    </row>
    <row r="9">
      <c r="A9" s="4" t="inlineStr">
        <is>
          <t>Series A Preferred Stock [Member]</t>
        </is>
      </c>
    </row>
    <row r="10">
      <c r="A10" s="4" t="inlineStr">
        <is>
          <t>Preferred Stock, Par or Stated Value Per Share</t>
        </is>
      </c>
      <c r="C10" s="8" t="n">
        <v>0.0001</v>
      </c>
      <c r="D10" s="8" t="n">
        <v>0.0001</v>
      </c>
    </row>
    <row r="11">
      <c r="A11" s="4" t="inlineStr">
        <is>
          <t>Preferred Stock, Shares Authorized</t>
        </is>
      </c>
      <c r="C11" s="7" t="n">
        <v>50000</v>
      </c>
      <c r="D11" s="7" t="n">
        <v>50000</v>
      </c>
    </row>
    <row r="12">
      <c r="A12" s="4" t="inlineStr">
        <is>
          <t>Preferred Stock, Shares Issued</t>
        </is>
      </c>
      <c r="C12" s="7" t="n">
        <v>2862</v>
      </c>
      <c r="D12" s="7" t="n">
        <v>2862</v>
      </c>
    </row>
    <row r="13">
      <c r="A13" s="4" t="inlineStr">
        <is>
          <t>Preferred Stock, Shares Outstanding</t>
        </is>
      </c>
      <c r="C13" s="7" t="n">
        <v>2862</v>
      </c>
      <c r="D13" s="7" t="n">
        <v>2862</v>
      </c>
    </row>
    <row r="14">
      <c r="A14" s="4" t="inlineStr">
        <is>
          <t>Preferred Stock, Liquidation Preference, Value</t>
        </is>
      </c>
      <c r="C14" s="6" t="n">
        <v>2862000</v>
      </c>
      <c r="D14" s="6" t="n">
        <v>2862000</v>
      </c>
    </row>
    <row r="15">
      <c r="A15" s="4" t="inlineStr">
        <is>
          <t>Series 1 Preferred Stock [Member]</t>
        </is>
      </c>
    </row>
    <row r="16">
      <c r="A16" s="4" t="inlineStr">
        <is>
          <t>Preferred Stock, Par or Stated Value Per Share</t>
        </is>
      </c>
      <c r="C16" s="8" t="n">
        <v>0.0001</v>
      </c>
      <c r="D16" s="8" t="n">
        <v>0.0001</v>
      </c>
    </row>
    <row r="17">
      <c r="A17" s="4" t="inlineStr">
        <is>
          <t>Preferred Stock, Shares Authorized</t>
        </is>
      </c>
      <c r="C17" s="7" t="n">
        <v>97000</v>
      </c>
      <c r="D17" s="7" t="n">
        <v>97000</v>
      </c>
    </row>
    <row r="18">
      <c r="A18" s="4" t="inlineStr">
        <is>
          <t>Preferred Stock, Shares Issued</t>
        </is>
      </c>
      <c r="C18" s="7" t="n">
        <v>39811</v>
      </c>
      <c r="D18" s="7" t="n">
        <v>39811</v>
      </c>
    </row>
    <row r="19">
      <c r="A19" s="4" t="inlineStr">
        <is>
          <t>Preferred Stock, Shares Outstanding</t>
        </is>
      </c>
      <c r="C19" s="7" t="n">
        <v>39811</v>
      </c>
      <c r="D19" s="7" t="n">
        <v>39811</v>
      </c>
    </row>
    <row r="20">
      <c r="A20" s="4" t="inlineStr">
        <is>
          <t>Preferred Stock, Liquidation Preference, Value</t>
        </is>
      </c>
      <c r="C20" s="6" t="n">
        <v>39811000</v>
      </c>
      <c r="D20" s="6" t="n">
        <v>39811000</v>
      </c>
    </row>
    <row r="21">
      <c r="A21" s="4" t="inlineStr">
        <is>
          <t>Nonvoting Common Stock [Member]</t>
        </is>
      </c>
    </row>
    <row r="22">
      <c r="A22" s="4" t="inlineStr">
        <is>
          <t>Common Stock, Par or Stated Value Per Share</t>
        </is>
      </c>
      <c r="B22" s="8" t="n">
        <v>0.0001</v>
      </c>
      <c r="C22" s="8" t="n">
        <v>0.0001</v>
      </c>
    </row>
    <row r="23">
      <c r="A23" s="4" t="inlineStr">
        <is>
          <t>Common Stock, Shares Authorized</t>
        </is>
      </c>
      <c r="B23" s="7" t="n">
        <v>1000</v>
      </c>
      <c r="C23" s="7" t="n">
        <v>1000</v>
      </c>
    </row>
    <row r="24">
      <c r="A24" s="4" t="inlineStr">
        <is>
          <t>Common Stock, Shares, Issued</t>
        </is>
      </c>
      <c r="B24" s="7" t="n">
        <v>0</v>
      </c>
      <c r="C24" s="7" t="n">
        <v>0</v>
      </c>
    </row>
    <row r="25">
      <c r="A25" s="4" t="inlineStr">
        <is>
          <t>Common Stock, Shares, Outstanding</t>
        </is>
      </c>
      <c r="B25" s="7" t="n">
        <v>0</v>
      </c>
      <c r="C25"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Organization and Business Operations (Details Narrative) - USD ($)</t>
        </is>
      </c>
      <c r="B1" s="2" t="inlineStr">
        <is>
          <t>3 Months Ended</t>
        </is>
      </c>
      <c r="C1" s="2" t="inlineStr">
        <is>
          <t>6 Months Ended</t>
        </is>
      </c>
    </row>
    <row r="2">
      <c r="B2" s="2" t="inlineStr">
        <is>
          <t>Mar. 31, 2021</t>
        </is>
      </c>
      <c r="C2" s="2" t="inlineStr">
        <is>
          <t>Jun. 30, 2021</t>
        </is>
      </c>
      <c r="D2" s="2" t="inlineStr">
        <is>
          <t>Dec. 31, 2020</t>
        </is>
      </c>
    </row>
    <row r="3">
      <c r="A3" s="3" t="inlineStr">
        <is>
          <t>Discounted Future Net Cash Flows Relating to Proved Oil and Gas Reserves [Line Items]</t>
        </is>
      </c>
    </row>
    <row r="4">
      <c r="A4" s="4" t="inlineStr">
        <is>
          <t>Entity Incorporation, Date of Incorporation</t>
        </is>
      </c>
      <c r="C4" s="4" t="inlineStr">
        <is>
          <t>May 4,
		2015</t>
        </is>
      </c>
    </row>
    <row r="5">
      <c r="A5" s="4" t="inlineStr">
        <is>
          <t>Common Stock, Shares, Issued</t>
        </is>
      </c>
      <c r="C5" s="7" t="n">
        <v>7739951</v>
      </c>
      <c r="D5" s="7" t="n">
        <v>7739951</v>
      </c>
    </row>
    <row r="6">
      <c r="A6" s="4" t="inlineStr">
        <is>
          <t>Series A Preferred Stock [Member]</t>
        </is>
      </c>
    </row>
    <row r="7">
      <c r="A7" s="3" t="inlineStr">
        <is>
          <t>Discounted Future Net Cash Flows Relating to Proved Oil and Gas Reserves [Line Items]</t>
        </is>
      </c>
    </row>
    <row r="8">
      <c r="A8" s="4" t="inlineStr">
        <is>
          <t>Preferred Stock, Shares Authorized</t>
        </is>
      </c>
      <c r="C8" s="7" t="n">
        <v>50000</v>
      </c>
      <c r="D8" s="7" t="n">
        <v>50000</v>
      </c>
    </row>
    <row r="9">
      <c r="A9" s="4" t="inlineStr">
        <is>
          <t>Preferred Stock, Par or Stated Value Per Share</t>
        </is>
      </c>
      <c r="C9" s="8" t="n">
        <v>0.0001</v>
      </c>
      <c r="D9" s="8" t="n">
        <v>0.0001</v>
      </c>
    </row>
    <row r="10">
      <c r="A10" s="4" t="inlineStr">
        <is>
          <t>Sale of Stock, Description of Transaction</t>
        </is>
      </c>
      <c r="C10" s="4" t="inlineStr">
        <is>
          <t>The Company commenced a private placement of the shares of Series A, together with warrants to acquire the Company’s common stock, to accredited investors on November 1, 2016 and closed the offering on March 24, 2017.</t>
        </is>
      </c>
    </row>
    <row r="11">
      <c r="A11" s="4" t="inlineStr">
        <is>
          <t>Preferred stock proceeds, net of offering costs</t>
        </is>
      </c>
      <c r="C11" s="6" t="n">
        <v>2500000</v>
      </c>
    </row>
    <row r="12">
      <c r="A12" s="4" t="inlineStr">
        <is>
          <t>Preferred Stock, Shares Issued</t>
        </is>
      </c>
      <c r="C12" s="7" t="n">
        <v>2862</v>
      </c>
      <c r="D12" s="7" t="n">
        <v>2862</v>
      </c>
    </row>
    <row r="13">
      <c r="A13" s="4" t="inlineStr">
        <is>
          <t>Preferred Stock, Shares Outstanding</t>
        </is>
      </c>
      <c r="C13" s="7" t="n">
        <v>2862</v>
      </c>
      <c r="D13" s="7" t="n">
        <v>2862</v>
      </c>
    </row>
    <row r="14">
      <c r="A14" s="4" t="inlineStr">
        <is>
          <t>Series 1 Preferred Stock [Member]</t>
        </is>
      </c>
    </row>
    <row r="15">
      <c r="A15" s="3" t="inlineStr">
        <is>
          <t>Discounted Future Net Cash Flows Relating to Proved Oil and Gas Reserves [Line Items]</t>
        </is>
      </c>
    </row>
    <row r="16">
      <c r="A16" s="4" t="inlineStr">
        <is>
          <t>Preferred Stock, Shares Authorized</t>
        </is>
      </c>
      <c r="C16" s="7" t="n">
        <v>97000</v>
      </c>
      <c r="D16" s="7" t="n">
        <v>97000</v>
      </c>
    </row>
    <row r="17">
      <c r="A17" s="4" t="inlineStr">
        <is>
          <t>Preferred Stock, Par or Stated Value Per Share</t>
        </is>
      </c>
      <c r="C17" s="8" t="n">
        <v>0.0001</v>
      </c>
      <c r="D17" s="8" t="n">
        <v>0.0001</v>
      </c>
    </row>
    <row r="18">
      <c r="A18" s="4" t="inlineStr">
        <is>
          <t>Sale of Stock, Description of Transaction</t>
        </is>
      </c>
      <c r="B18" s="4" t="inlineStr">
        <is>
          <t>On April 7, 2017, the Company commenced a private placement of shares of Series 1, together with warrants to acquire the Company’s common stock to accredited investors and closed the offering on January 31, 2018.</t>
        </is>
      </c>
    </row>
    <row r="19">
      <c r="A19" s="4" t="inlineStr">
        <is>
          <t>Preferred stock proceeds, net of offering costs</t>
        </is>
      </c>
      <c r="C19" s="6" t="n">
        <v>36000000</v>
      </c>
    </row>
    <row r="20">
      <c r="A20" s="4" t="inlineStr">
        <is>
          <t>Preferred Stock, Shares Issued</t>
        </is>
      </c>
      <c r="C20" s="7" t="n">
        <v>39811</v>
      </c>
      <c r="D20" s="7" t="n">
        <v>39811</v>
      </c>
    </row>
    <row r="21">
      <c r="A21" s="4" t="inlineStr">
        <is>
          <t>Preferred Stock, Shares Outstanding</t>
        </is>
      </c>
      <c r="C21" s="7" t="n">
        <v>39811</v>
      </c>
      <c r="D21" s="7" t="n">
        <v>39811</v>
      </c>
    </row>
    <row r="22">
      <c r="A22" s="4" t="inlineStr">
        <is>
          <t>Sponsor [Member]</t>
        </is>
      </c>
    </row>
    <row r="23">
      <c r="A23" s="3" t="inlineStr">
        <is>
          <t>Discounted Future Net Cash Flows Relating to Proved Oil and Gas Reserves [Line Items]</t>
        </is>
      </c>
    </row>
    <row r="24">
      <c r="A24" s="4" t="inlineStr">
        <is>
          <t>Common Stock, Shares, Issued</t>
        </is>
      </c>
      <c r="C24" s="7" t="n">
        <v>8000</v>
      </c>
    </row>
    <row r="25">
      <c r="A25" s="4" t="inlineStr">
        <is>
          <t>Sponser [Member]</t>
        </is>
      </c>
    </row>
    <row r="26">
      <c r="A26" s="3" t="inlineStr">
        <is>
          <t>Discounted Future Net Cash Flows Relating to Proved Oil and Gas Reserves [Line Items]</t>
        </is>
      </c>
    </row>
    <row r="27">
      <c r="A27" s="4" t="inlineStr">
        <is>
          <t>Common Stocks, Including Additional Paid in Capital</t>
        </is>
      </c>
      <c r="C27" s="6" t="n">
        <v>2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27" customWidth="1" min="3" max="3"/>
    <col width="20" customWidth="1" min="4" max="4"/>
  </cols>
  <sheetData>
    <row r="1">
      <c r="A1" s="1" t="inlineStr">
        <is>
          <t>Summary of Significant Accounting Policies (Details Narrative)</t>
        </is>
      </c>
      <c r="B1" s="2" t="inlineStr">
        <is>
          <t>6 Months Ended</t>
        </is>
      </c>
      <c r="C1" s="2" t="inlineStr">
        <is>
          <t>12 Months Ended</t>
        </is>
      </c>
    </row>
    <row r="2">
      <c r="B2" s="2" t="inlineStr">
        <is>
          <t>Jun. 30, 2021USD ($)shares</t>
        </is>
      </c>
      <c r="C2" s="2" t="inlineStr">
        <is>
          <t>Dec. 31, 2020USD ($)shares</t>
        </is>
      </c>
      <c r="D2" s="2" t="inlineStr">
        <is>
          <t>Jun. 30, 2020shares</t>
        </is>
      </c>
    </row>
    <row r="3">
      <c r="A3" s="3" t="inlineStr">
        <is>
          <t>Product Information [Line Items]</t>
        </is>
      </c>
    </row>
    <row r="4">
      <c r="A4" s="4" t="inlineStr">
        <is>
          <t>[custom:NetIncomeLossRounded]</t>
        </is>
      </c>
      <c r="B4" s="6" t="n">
        <v>6500000</v>
      </c>
    </row>
    <row r="5">
      <c r="A5" s="4" t="inlineStr">
        <is>
          <t>[custom:RestrictedCashAndCashEquivalentsAtCarryingValueRounded-0]</t>
        </is>
      </c>
      <c r="B5" s="6" t="n">
        <v>6900000</v>
      </c>
    </row>
    <row r="6">
      <c r="A6" s="4" t="inlineStr">
        <is>
          <t>Number of Real Estate Properties</t>
        </is>
      </c>
      <c r="B6" s="7" t="n">
        <v>15</v>
      </c>
      <c r="D6" s="7" t="n">
        <v>14</v>
      </c>
    </row>
    <row r="7">
      <c r="A7" s="4" t="inlineStr">
        <is>
          <t>Concentration Risk, Percentage</t>
        </is>
      </c>
      <c r="B7" s="4" t="inlineStr">
        <is>
          <t>84.20%</t>
        </is>
      </c>
    </row>
    <row r="8">
      <c r="A8" s="4" t="inlineStr">
        <is>
          <t>Concentration Risk, Supplier</t>
        </is>
      </c>
      <c r="B8" s="4" t="inlineStr">
        <is>
          <t>SP+ is one of the largest providers of parking management in the United States. As of June 30, 2021, SP+ managed approximately 3,200 locations in North America.</t>
        </is>
      </c>
    </row>
    <row r="9">
      <c r="A9" s="4" t="inlineStr">
        <is>
          <t>Cash, FDIC Insured Amount</t>
        </is>
      </c>
      <c r="B9" s="6" t="n">
        <v>250000</v>
      </c>
    </row>
    <row r="10">
      <c r="A10" s="4" t="inlineStr">
        <is>
          <t>Cash, Uninsured Amount</t>
        </is>
      </c>
      <c r="B10" s="7" t="n">
        <v>500000</v>
      </c>
      <c r="C10" s="6" t="n">
        <v>1900000</v>
      </c>
    </row>
    <row r="11">
      <c r="A11" s="4" t="inlineStr">
        <is>
          <t>Advertising Expense</t>
        </is>
      </c>
      <c r="B11" s="6" t="n">
        <v>0</v>
      </c>
      <c r="C11" s="6" t="n">
        <v>0</v>
      </c>
    </row>
    <row r="12">
      <c r="A12" s="4" t="inlineStr">
        <is>
          <t>Share-based Compensation Arrangement by Share-based Payment Award, Options, Outstanding, Number | shares</t>
        </is>
      </c>
      <c r="B12" s="7" t="n">
        <v>0</v>
      </c>
      <c r="D12" s="7" t="n">
        <v>0</v>
      </c>
    </row>
    <row r="13">
      <c r="A13" s="4" t="inlineStr">
        <is>
          <t>Series A Preferred Stock [Member]</t>
        </is>
      </c>
    </row>
    <row r="14">
      <c r="A14" s="3" t="inlineStr">
        <is>
          <t>Product Information [Line Items]</t>
        </is>
      </c>
    </row>
    <row r="15">
      <c r="A15" s="4" t="inlineStr">
        <is>
          <t>Preferred Stock, Shares Outstanding | shares</t>
        </is>
      </c>
      <c r="B15" s="7" t="n">
        <v>2862</v>
      </c>
      <c r="C15" s="7" t="n">
        <v>2862</v>
      </c>
    </row>
    <row r="16">
      <c r="A16" s="4" t="inlineStr">
        <is>
          <t>Series 1 Preferred Stock [Member]</t>
        </is>
      </c>
    </row>
    <row r="17">
      <c r="A17" s="3" t="inlineStr">
        <is>
          <t>Product Information [Line Items]</t>
        </is>
      </c>
    </row>
    <row r="18">
      <c r="A18" s="4" t="inlineStr">
        <is>
          <t>Preferred Stock, Shares Outstanding | shares</t>
        </is>
      </c>
      <c r="B18" s="7" t="n">
        <v>39811</v>
      </c>
      <c r="C18" s="7" t="n">
        <v>39811</v>
      </c>
    </row>
    <row r="19">
      <c r="A19" s="4" t="inlineStr">
        <is>
          <t>Detroit Area [Member]</t>
        </is>
      </c>
    </row>
    <row r="20">
      <c r="A20" s="3" t="inlineStr">
        <is>
          <t>Product Information [Line Items]</t>
        </is>
      </c>
    </row>
    <row r="21">
      <c r="A21" s="4" t="inlineStr">
        <is>
          <t>Concentration Risk, Percentage</t>
        </is>
      </c>
      <c r="B21" s="4" t="inlineStr">
        <is>
          <t>19.00%</t>
        </is>
      </c>
    </row>
    <row r="22">
      <c r="A22" s="4" t="inlineStr">
        <is>
          <t>Houston Area [Member]</t>
        </is>
      </c>
    </row>
    <row r="23">
      <c r="A23" s="3" t="inlineStr">
        <is>
          <t>Product Information [Line Items]</t>
        </is>
      </c>
    </row>
    <row r="24">
      <c r="A24" s="4" t="inlineStr">
        <is>
          <t>Concentration Risk, Percentage</t>
        </is>
      </c>
      <c r="B24" s="4" t="inlineStr">
        <is>
          <t>11.7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82"/>
  <sheetViews>
    <sheetView workbookViewId="0">
      <selection activeCell="A1" sqref="A1"/>
    </sheetView>
  </sheetViews>
  <sheetFormatPr baseColWidth="8" defaultRowHeight="15"/>
  <cols>
    <col width="45" customWidth="1" min="1" max="1"/>
    <col width="33" customWidth="1" min="2" max="2"/>
  </cols>
  <sheetData>
    <row r="1">
      <c r="A1" s="1" t="inlineStr">
        <is>
          <t>Investments in Real Estate (Details)</t>
        </is>
      </c>
      <c r="B1" s="2" t="inlineStr">
        <is>
          <t>6 Months Ended</t>
        </is>
      </c>
    </row>
    <row r="2">
      <c r="B2" s="2" t="inlineStr">
        <is>
          <t>Jun. 30, 2021USD ($)</t>
        </is>
      </c>
    </row>
    <row r="3">
      <c r="A3" s="4" t="inlineStr">
        <is>
          <t>M V P Cleveland West 9th [Member]</t>
        </is>
      </c>
    </row>
    <row r="4">
      <c r="A4" s="3" t="inlineStr">
        <is>
          <t>Real Estate Properties [Line Items]</t>
        </is>
      </c>
    </row>
    <row r="5">
      <c r="A5" s="4" t="inlineStr">
        <is>
          <t>[custom:RealEstatePropertyLocation]</t>
        </is>
      </c>
      <c r="B5" s="4" t="inlineStr">
        <is>
          <t>Cleveland, OH</t>
        </is>
      </c>
    </row>
    <row r="6">
      <c r="A6" s="4" t="inlineStr">
        <is>
          <t>[custom:RealEstatePropertyDateAcquired]</t>
        </is>
      </c>
      <c r="B6" s="4" t="inlineStr">
        <is>
          <t>5/11/2016</t>
        </is>
      </c>
    </row>
    <row r="7">
      <c r="A7" s="4" t="inlineStr">
        <is>
          <t>[custom:BusinessAcquisitionPropertyType]</t>
        </is>
      </c>
      <c r="B7" s="4" t="inlineStr">
        <is>
          <t>Lot</t>
        </is>
      </c>
    </row>
    <row r="8">
      <c r="A8" s="4" t="inlineStr">
        <is>
          <t>[custom:BusinessAcquisitionNumberOfSpaces]</t>
        </is>
      </c>
      <c r="B8" s="7" t="n">
        <v>260</v>
      </c>
    </row>
    <row r="9">
      <c r="A9" s="4" t="inlineStr">
        <is>
          <t>[custom:BusinessAcquisitionPropertySize]</t>
        </is>
      </c>
      <c r="B9" s="4" t="inlineStr">
        <is>
          <t>2</t>
        </is>
      </c>
    </row>
    <row r="10">
      <c r="A10" s="4" t="inlineStr">
        <is>
          <t>[custom:BusinessAcquisitionRetailSize]</t>
        </is>
      </c>
      <c r="B10" s="4" t="inlineStr">
        <is>
          <t>N/A</t>
        </is>
      </c>
    </row>
    <row r="11">
      <c r="A11" s="4" t="inlineStr">
        <is>
          <t>Real Estate Investments, Net</t>
        </is>
      </c>
      <c r="B11" s="6" t="n">
        <v>5844000</v>
      </c>
    </row>
    <row r="12">
      <c r="A12" s="4" t="inlineStr">
        <is>
          <t>[custom:RealEstatePropertyParkingTenant]</t>
        </is>
      </c>
      <c r="B12" s="4" t="inlineStr">
        <is>
          <t>SP +</t>
        </is>
      </c>
    </row>
    <row r="13">
      <c r="A13" s="4" t="inlineStr">
        <is>
          <t>Crown Colony 33740 [Member]</t>
        </is>
      </c>
    </row>
    <row r="14">
      <c r="A14" s="3" t="inlineStr">
        <is>
          <t>Real Estate Properties [Line Items]</t>
        </is>
      </c>
    </row>
    <row r="15">
      <c r="A15" s="4" t="inlineStr">
        <is>
          <t>[custom:RealEstatePropertyLocation]</t>
        </is>
      </c>
      <c r="B15" s="4" t="inlineStr">
        <is>
          <t>Cleveland, OH</t>
        </is>
      </c>
    </row>
    <row r="16">
      <c r="A16" s="4" t="inlineStr">
        <is>
          <t>[custom:RealEstatePropertyDateAcquired]</t>
        </is>
      </c>
      <c r="B16" s="4" t="inlineStr">
        <is>
          <t>5/17/2016</t>
        </is>
      </c>
    </row>
    <row r="17">
      <c r="A17" s="4" t="inlineStr">
        <is>
          <t>[custom:BusinessAcquisitionPropertyType]</t>
        </is>
      </c>
      <c r="B17" s="4" t="inlineStr">
        <is>
          <t>Lot</t>
        </is>
      </c>
    </row>
    <row r="18">
      <c r="A18" s="4" t="inlineStr">
        <is>
          <t>[custom:BusinessAcquisitionNumberOfSpaces]</t>
        </is>
      </c>
      <c r="B18" s="7" t="n">
        <v>82</v>
      </c>
    </row>
    <row r="19">
      <c r="A19" s="4" t="inlineStr">
        <is>
          <t>[custom:BusinessAcquisitionPropertySize]</t>
        </is>
      </c>
      <c r="B19" s="4" t="inlineStr">
        <is>
          <t>0.54</t>
        </is>
      </c>
    </row>
    <row r="20">
      <c r="A20" s="4" t="inlineStr">
        <is>
          <t>[custom:BusinessAcquisitionRetailSize]</t>
        </is>
      </c>
      <c r="B20" s="4" t="inlineStr">
        <is>
          <t>N/A</t>
        </is>
      </c>
    </row>
    <row r="21">
      <c r="A21" s="4" t="inlineStr">
        <is>
          <t>Real Estate Investments, Net</t>
        </is>
      </c>
      <c r="B21" s="6" t="n">
        <v>2954000</v>
      </c>
    </row>
    <row r="22">
      <c r="A22" s="4" t="inlineStr">
        <is>
          <t>[custom:RealEstatePropertyParkingTenant]</t>
        </is>
      </c>
      <c r="B22" s="4" t="inlineStr">
        <is>
          <t>SP +</t>
        </is>
      </c>
    </row>
    <row r="23">
      <c r="A23" s="4" t="inlineStr">
        <is>
          <t>M C I 1372 Street [Member]</t>
        </is>
      </c>
    </row>
    <row r="24">
      <c r="A24" s="3" t="inlineStr">
        <is>
          <t>Real Estate Properties [Line Items]</t>
        </is>
      </c>
    </row>
    <row r="25">
      <c r="A25" s="4" t="inlineStr">
        <is>
          <t>[custom:RealEstatePropertyLocation]</t>
        </is>
      </c>
      <c r="B25" s="4" t="inlineStr">
        <is>
          <t>Canton, OH</t>
        </is>
      </c>
    </row>
    <row r="26">
      <c r="A26" s="4" t="inlineStr">
        <is>
          <t>[custom:RealEstatePropertyDateAcquired]</t>
        </is>
      </c>
      <c r="B26" s="4" t="inlineStr">
        <is>
          <t>7/8/2016</t>
        </is>
      </c>
    </row>
    <row r="27">
      <c r="A27" s="4" t="inlineStr">
        <is>
          <t>[custom:BusinessAcquisitionPropertyType]</t>
        </is>
      </c>
      <c r="B27" s="4" t="inlineStr">
        <is>
          <t>Lot</t>
        </is>
      </c>
    </row>
    <row r="28">
      <c r="A28" s="4" t="inlineStr">
        <is>
          <t>[custom:BusinessAcquisitionNumberOfSpaces]</t>
        </is>
      </c>
      <c r="B28" s="7" t="n">
        <v>66</v>
      </c>
    </row>
    <row r="29">
      <c r="A29" s="4" t="inlineStr">
        <is>
          <t>[custom:BusinessAcquisitionPropertySize]</t>
        </is>
      </c>
      <c r="B29" s="4" t="inlineStr">
        <is>
          <t>0.44</t>
        </is>
      </c>
    </row>
    <row r="30">
      <c r="A30" s="4" t="inlineStr">
        <is>
          <t>[custom:BusinessAcquisitionRetailSize]</t>
        </is>
      </c>
      <c r="B30" s="4" t="inlineStr">
        <is>
          <t>N/A</t>
        </is>
      </c>
    </row>
    <row r="31">
      <c r="A31" s="4" t="inlineStr">
        <is>
          <t>Real Estate Investments, Net</t>
        </is>
      </c>
      <c r="B31" s="6" t="n">
        <v>700000</v>
      </c>
    </row>
    <row r="32">
      <c r="A32" s="4" t="inlineStr">
        <is>
          <t>[custom:RealEstatePropertyParkingTenant]</t>
        </is>
      </c>
      <c r="B32" s="4" t="inlineStr">
        <is>
          <t>ABM</t>
        </is>
      </c>
    </row>
    <row r="33">
      <c r="A33" s="4" t="inlineStr">
        <is>
          <t>M V P Cincinnati Race Street Garage [Member]</t>
        </is>
      </c>
    </row>
    <row r="34">
      <c r="A34" s="3" t="inlineStr">
        <is>
          <t>Real Estate Properties [Line Items]</t>
        </is>
      </c>
    </row>
    <row r="35">
      <c r="A35" s="4" t="inlineStr">
        <is>
          <t>[custom:RealEstatePropertyLocation]</t>
        </is>
      </c>
      <c r="B35" s="4" t="inlineStr">
        <is>
          <t>Cincinnati, OH</t>
        </is>
      </c>
    </row>
    <row r="36">
      <c r="A36" s="4" t="inlineStr">
        <is>
          <t>[custom:RealEstatePropertyDateAcquired]</t>
        </is>
      </c>
      <c r="B36" s="4" t="inlineStr">
        <is>
          <t>7/8/2016</t>
        </is>
      </c>
    </row>
    <row r="37">
      <c r="A37" s="4" t="inlineStr">
        <is>
          <t>[custom:BusinessAcquisitionPropertyType]</t>
        </is>
      </c>
      <c r="B37" s="4" t="inlineStr">
        <is>
          <t>Garage</t>
        </is>
      </c>
    </row>
    <row r="38">
      <c r="A38" s="4" t="inlineStr">
        <is>
          <t>[custom:BusinessAcquisitionNumberOfSpaces]</t>
        </is>
      </c>
      <c r="B38" s="7" t="n">
        <v>350</v>
      </c>
    </row>
    <row r="39">
      <c r="A39" s="4" t="inlineStr">
        <is>
          <t>[custom:BusinessAcquisitionPropertySize]</t>
        </is>
      </c>
      <c r="B39" s="4" t="inlineStr">
        <is>
          <t>0.63</t>
        </is>
      </c>
    </row>
    <row r="40">
      <c r="A40" s="4" t="inlineStr">
        <is>
          <t>[custom:BusinessAcquisitionRetailSize]</t>
        </is>
      </c>
      <c r="B40" s="4" t="inlineStr">
        <is>
          <t>N/A</t>
        </is>
      </c>
    </row>
    <row r="41">
      <c r="A41" s="4" t="inlineStr">
        <is>
          <t>Real Estate Investments, Net</t>
        </is>
      </c>
      <c r="B41" s="6" t="n">
        <v>5848000</v>
      </c>
    </row>
    <row r="42">
      <c r="A42" s="4" t="inlineStr">
        <is>
          <t>[custom:RealEstatePropertyParkingTenant]</t>
        </is>
      </c>
      <c r="B42" s="4" t="inlineStr">
        <is>
          <t>SP +</t>
        </is>
      </c>
    </row>
    <row r="43">
      <c r="A43" s="4" t="inlineStr">
        <is>
          <t>M V P St Louis Washington [Member]</t>
        </is>
      </c>
    </row>
    <row r="44">
      <c r="A44" s="3" t="inlineStr">
        <is>
          <t>Real Estate Properties [Line Items]</t>
        </is>
      </c>
    </row>
    <row r="45">
      <c r="A45" s="4" t="inlineStr">
        <is>
          <t>[custom:RealEstatePropertyLocation]</t>
        </is>
      </c>
      <c r="B45" s="4" t="inlineStr">
        <is>
          <t>St Louis, MO</t>
        </is>
      </c>
    </row>
    <row r="46">
      <c r="A46" s="4" t="inlineStr">
        <is>
          <t>[custom:RealEstatePropertyDateAcquired]</t>
        </is>
      </c>
      <c r="B46" s="4" t="inlineStr">
        <is>
          <t>7/18/2016</t>
        </is>
      </c>
    </row>
    <row r="47">
      <c r="A47" s="4" t="inlineStr">
        <is>
          <t>[custom:BusinessAcquisitionPropertyType]</t>
        </is>
      </c>
      <c r="B47" s="4" t="inlineStr">
        <is>
          <t>Lot</t>
        </is>
      </c>
    </row>
    <row r="48">
      <c r="A48" s="4" t="inlineStr">
        <is>
          <t>[custom:BusinessAcquisitionNumberOfSpaces]</t>
        </is>
      </c>
      <c r="B48" s="7" t="n">
        <v>63</v>
      </c>
    </row>
    <row r="49">
      <c r="A49" s="4" t="inlineStr">
        <is>
          <t>[custom:BusinessAcquisitionPropertySize]</t>
        </is>
      </c>
      <c r="B49" s="4" t="inlineStr">
        <is>
          <t>0.39</t>
        </is>
      </c>
    </row>
    <row r="50">
      <c r="A50" s="4" t="inlineStr">
        <is>
          <t>[custom:BusinessAcquisitionRetailSize]</t>
        </is>
      </c>
      <c r="B50" s="4" t="inlineStr">
        <is>
          <t>N/A</t>
        </is>
      </c>
    </row>
    <row r="51">
      <c r="A51" s="4" t="inlineStr">
        <is>
          <t>Real Estate Investments, Net</t>
        </is>
      </c>
      <c r="B51" s="6" t="n">
        <v>1637000</v>
      </c>
    </row>
    <row r="52">
      <c r="A52" s="4" t="inlineStr">
        <is>
          <t>[custom:RealEstatePropertyParkingTenant]</t>
        </is>
      </c>
      <c r="B52" s="4" t="inlineStr">
        <is>
          <t>SP +</t>
        </is>
      </c>
    </row>
    <row r="53">
      <c r="A53" s="4" t="inlineStr">
        <is>
          <t>M V P St Paul Holiday Garage [Member]</t>
        </is>
      </c>
    </row>
    <row r="54">
      <c r="A54" s="3" t="inlineStr">
        <is>
          <t>Real Estate Properties [Line Items]</t>
        </is>
      </c>
    </row>
    <row r="55">
      <c r="A55" s="4" t="inlineStr">
        <is>
          <t>[custom:RealEstatePropertyLocation]</t>
        </is>
      </c>
      <c r="B55" s="4" t="inlineStr">
        <is>
          <t>St Paul, MN</t>
        </is>
      </c>
    </row>
    <row r="56">
      <c r="A56" s="4" t="inlineStr">
        <is>
          <t>[custom:RealEstatePropertyDateAcquired]</t>
        </is>
      </c>
      <c r="B56" s="4" t="inlineStr">
        <is>
          <t>8/12/2016</t>
        </is>
      </c>
    </row>
    <row r="57">
      <c r="A57" s="4" t="inlineStr">
        <is>
          <t>[custom:BusinessAcquisitionPropertyType]</t>
        </is>
      </c>
      <c r="B57" s="4" t="inlineStr">
        <is>
          <t>Garage</t>
        </is>
      </c>
    </row>
    <row r="58">
      <c r="A58" s="4" t="inlineStr">
        <is>
          <t>[custom:BusinessAcquisitionNumberOfSpaces]</t>
        </is>
      </c>
      <c r="B58" s="7" t="n">
        <v>285</v>
      </c>
    </row>
    <row r="59">
      <c r="A59" s="4" t="inlineStr">
        <is>
          <t>[custom:BusinessAcquisitionPropertySize]</t>
        </is>
      </c>
      <c r="B59" s="4" t="inlineStr">
        <is>
          <t>0.85</t>
        </is>
      </c>
    </row>
    <row r="60">
      <c r="A60" s="4" t="inlineStr">
        <is>
          <t>[custom:BusinessAcquisitionRetailSize]</t>
        </is>
      </c>
      <c r="B60" s="4" t="inlineStr">
        <is>
          <t>N/A</t>
        </is>
      </c>
    </row>
    <row r="61">
      <c r="A61" s="4" t="inlineStr">
        <is>
          <t>Real Estate Investments, Net</t>
        </is>
      </c>
      <c r="B61" s="6" t="n">
        <v>8396000</v>
      </c>
    </row>
    <row r="62">
      <c r="A62" s="4" t="inlineStr">
        <is>
          <t>[custom:RealEstatePropertyParkingTenant]</t>
        </is>
      </c>
      <c r="B62" s="4" t="inlineStr">
        <is>
          <t>Interstate Parking</t>
        </is>
      </c>
    </row>
    <row r="63">
      <c r="A63" s="4" t="inlineStr">
        <is>
          <t>M V P Louisville Station Broadway [Member]</t>
        </is>
      </c>
    </row>
    <row r="64">
      <c r="A64" s="3" t="inlineStr">
        <is>
          <t>Real Estate Properties [Line Items]</t>
        </is>
      </c>
    </row>
    <row r="65">
      <c r="A65" s="4" t="inlineStr">
        <is>
          <t>[custom:RealEstatePropertyLocation]</t>
        </is>
      </c>
      <c r="B65" s="4" t="inlineStr">
        <is>
          <t>Louisville, KY</t>
        </is>
      </c>
    </row>
    <row r="66">
      <c r="A66" s="4" t="inlineStr">
        <is>
          <t>[custom:RealEstatePropertyDateAcquired]</t>
        </is>
      </c>
      <c r="B66" s="4" t="inlineStr">
        <is>
          <t>8/23/2016</t>
        </is>
      </c>
    </row>
    <row r="67">
      <c r="A67" s="4" t="inlineStr">
        <is>
          <t>[custom:BusinessAcquisitionPropertyType]</t>
        </is>
      </c>
      <c r="B67" s="4" t="inlineStr">
        <is>
          <t>Lot</t>
        </is>
      </c>
    </row>
    <row r="68">
      <c r="A68" s="4" t="inlineStr">
        <is>
          <t>[custom:BusinessAcquisitionNumberOfSpaces]</t>
        </is>
      </c>
      <c r="B68" s="7" t="n">
        <v>165</v>
      </c>
    </row>
    <row r="69">
      <c r="A69" s="4" t="inlineStr">
        <is>
          <t>[custom:BusinessAcquisitionPropertySize]</t>
        </is>
      </c>
      <c r="B69" s="4" t="inlineStr">
        <is>
          <t>1.25</t>
        </is>
      </c>
    </row>
    <row r="70">
      <c r="A70" s="4" t="inlineStr">
        <is>
          <t>[custom:BusinessAcquisitionRetailSize]</t>
        </is>
      </c>
      <c r="B70" s="4" t="inlineStr">
        <is>
          <t>N/A</t>
        </is>
      </c>
    </row>
    <row r="71">
      <c r="A71" s="4" t="inlineStr">
        <is>
          <t>Real Estate Investments, Net</t>
        </is>
      </c>
      <c r="B71" s="6" t="n">
        <v>3007000</v>
      </c>
    </row>
    <row r="72">
      <c r="A72" s="4" t="inlineStr">
        <is>
          <t>[custom:RealEstatePropertyParkingTenant]</t>
        </is>
      </c>
      <c r="B72" s="4" t="inlineStr">
        <is>
          <t>Riverside Parking</t>
        </is>
      </c>
    </row>
    <row r="73">
      <c r="A73" s="4" t="inlineStr">
        <is>
          <t>White Front Garage Partners [Member]</t>
        </is>
      </c>
    </row>
    <row r="74">
      <c r="A74" s="3" t="inlineStr">
        <is>
          <t>Real Estate Properties [Line Items]</t>
        </is>
      </c>
    </row>
    <row r="75">
      <c r="A75" s="4" t="inlineStr">
        <is>
          <t>[custom:RealEstatePropertyLocation]</t>
        </is>
      </c>
      <c r="B75" s="4" t="inlineStr">
        <is>
          <t>Nashville, TN</t>
        </is>
      </c>
    </row>
    <row r="76">
      <c r="A76" s="4" t="inlineStr">
        <is>
          <t>[custom:RealEstatePropertyDateAcquired]</t>
        </is>
      </c>
      <c r="B76" s="4" t="inlineStr">
        <is>
          <t>9/30/2016</t>
        </is>
      </c>
    </row>
    <row r="77">
      <c r="A77" s="4" t="inlineStr">
        <is>
          <t>[custom:BusinessAcquisitionPropertyType]</t>
        </is>
      </c>
      <c r="B77" s="4" t="inlineStr">
        <is>
          <t>Garage</t>
        </is>
      </c>
    </row>
    <row r="78">
      <c r="A78" s="4" t="inlineStr">
        <is>
          <t>[custom:BusinessAcquisitionNumberOfSpaces]</t>
        </is>
      </c>
      <c r="B78" s="7" t="n">
        <v>155</v>
      </c>
    </row>
    <row r="79">
      <c r="A79" s="4" t="inlineStr">
        <is>
          <t>[custom:BusinessAcquisitionPropertySize]</t>
        </is>
      </c>
      <c r="B79" s="4" t="inlineStr">
        <is>
          <t>0.26</t>
        </is>
      </c>
    </row>
    <row r="80">
      <c r="A80" s="4" t="inlineStr">
        <is>
          <t>[custom:BusinessAcquisitionRetailSize]</t>
        </is>
      </c>
      <c r="B80" s="4" t="inlineStr">
        <is>
          <t>N/A</t>
        </is>
      </c>
    </row>
    <row r="81">
      <c r="A81" s="4" t="inlineStr">
        <is>
          <t>Real Estate Investments, Net</t>
        </is>
      </c>
      <c r="B81" s="6" t="n">
        <v>11673000</v>
      </c>
    </row>
    <row r="82">
      <c r="A82" s="4" t="inlineStr">
        <is>
          <t>[custom:RealEstatePropertyParkingTenant]</t>
        </is>
      </c>
      <c r="B82" s="4" t="inlineStr">
        <is>
          <t>Premier Parking</t>
        </is>
      </c>
    </row>
    <row r="83">
      <c r="A83" s="4" t="inlineStr">
        <is>
          <t>Cleveland Lincoln Garage [Member]</t>
        </is>
      </c>
    </row>
    <row r="84">
      <c r="A84" s="3" t="inlineStr">
        <is>
          <t>Real Estate Properties [Line Items]</t>
        </is>
      </c>
    </row>
    <row r="85">
      <c r="A85" s="4" t="inlineStr">
        <is>
          <t>[custom:RealEstatePropertyLocation]</t>
        </is>
      </c>
      <c r="B85" s="4" t="inlineStr">
        <is>
          <t>Cleveland, OH</t>
        </is>
      </c>
    </row>
    <row r="86">
      <c r="A86" s="4" t="inlineStr">
        <is>
          <t>[custom:RealEstatePropertyDateAcquired]</t>
        </is>
      </c>
      <c r="B86" s="4" t="inlineStr">
        <is>
          <t>10/19/2016</t>
        </is>
      </c>
    </row>
    <row r="87">
      <c r="A87" s="4" t="inlineStr">
        <is>
          <t>[custom:BusinessAcquisitionPropertyType]</t>
        </is>
      </c>
      <c r="B87" s="4" t="inlineStr">
        <is>
          <t>Garage</t>
        </is>
      </c>
    </row>
    <row r="88">
      <c r="A88" s="4" t="inlineStr">
        <is>
          <t>[custom:BusinessAcquisitionNumberOfSpaces]</t>
        </is>
      </c>
      <c r="B88" s="7" t="n">
        <v>536</v>
      </c>
    </row>
    <row r="89">
      <c r="A89" s="4" t="inlineStr">
        <is>
          <t>[custom:BusinessAcquisitionPropertySize]</t>
        </is>
      </c>
      <c r="B89" s="4" t="inlineStr">
        <is>
          <t>1.14</t>
        </is>
      </c>
    </row>
    <row r="90">
      <c r="A90" s="4" t="inlineStr">
        <is>
          <t>[custom:BusinessAcquisitionRetailSize]</t>
        </is>
      </c>
      <c r="B90" s="4" t="inlineStr">
        <is>
          <t>45,272</t>
        </is>
      </c>
    </row>
    <row r="91">
      <c r="A91" s="4" t="inlineStr">
        <is>
          <t>Real Estate Investments, Net</t>
        </is>
      </c>
      <c r="B91" s="6" t="n">
        <v>8271000</v>
      </c>
    </row>
    <row r="92">
      <c r="A92" s="4" t="inlineStr">
        <is>
          <t>[custom:RealEstatePropertyParkingTenant]</t>
        </is>
      </c>
      <c r="B92" s="4" t="inlineStr">
        <is>
          <t>SP +</t>
        </is>
      </c>
    </row>
    <row r="93">
      <c r="A93" s="4" t="inlineStr">
        <is>
          <t>V P Houston Preston Lot [Member]</t>
        </is>
      </c>
    </row>
    <row r="94">
      <c r="A94" s="3" t="inlineStr">
        <is>
          <t>Real Estate Properties [Line Items]</t>
        </is>
      </c>
    </row>
    <row r="95">
      <c r="A95" s="4" t="inlineStr">
        <is>
          <t>[custom:RealEstatePropertyLocation]</t>
        </is>
      </c>
      <c r="B95" s="4" t="inlineStr">
        <is>
          <t>Houston, TX</t>
        </is>
      </c>
    </row>
    <row r="96">
      <c r="A96" s="4" t="inlineStr">
        <is>
          <t>[custom:RealEstatePropertyDateAcquired]</t>
        </is>
      </c>
      <c r="B96" s="4" t="inlineStr">
        <is>
          <t>11/22/2016</t>
        </is>
      </c>
    </row>
    <row r="97">
      <c r="A97" s="4" t="inlineStr">
        <is>
          <t>[custom:BusinessAcquisitionPropertyType]</t>
        </is>
      </c>
      <c r="B97" s="4" t="inlineStr">
        <is>
          <t>Lot</t>
        </is>
      </c>
    </row>
    <row r="98">
      <c r="A98" s="4" t="inlineStr">
        <is>
          <t>[custom:BusinessAcquisitionNumberOfSpaces]</t>
        </is>
      </c>
      <c r="B98" s="7" t="n">
        <v>46</v>
      </c>
    </row>
    <row r="99">
      <c r="A99" s="4" t="inlineStr">
        <is>
          <t>[custom:BusinessAcquisitionPropertySize]</t>
        </is>
      </c>
      <c r="B99" s="4" t="inlineStr">
        <is>
          <t>0.23</t>
        </is>
      </c>
    </row>
    <row r="100">
      <c r="A100" s="4" t="inlineStr">
        <is>
          <t>[custom:BusinessAcquisitionRetailSize]</t>
        </is>
      </c>
      <c r="B100" s="4" t="inlineStr">
        <is>
          <t>N/A</t>
        </is>
      </c>
    </row>
    <row r="101">
      <c r="A101" s="4" t="inlineStr">
        <is>
          <t>Real Estate Investments, Net</t>
        </is>
      </c>
      <c r="B101" s="6" t="n">
        <v>2820000</v>
      </c>
    </row>
    <row r="102">
      <c r="A102" s="4" t="inlineStr">
        <is>
          <t>[custom:RealEstatePropertyParkingTenant]</t>
        </is>
      </c>
      <c r="B102" s="4" t="inlineStr">
        <is>
          <t>Premier Parking</t>
        </is>
      </c>
    </row>
    <row r="103">
      <c r="A103" s="4" t="inlineStr">
        <is>
          <t>M V P Houston San Jacinto Lot [Member]</t>
        </is>
      </c>
    </row>
    <row r="104">
      <c r="A104" s="3" t="inlineStr">
        <is>
          <t>Real Estate Properties [Line Items]</t>
        </is>
      </c>
    </row>
    <row r="105">
      <c r="A105" s="4" t="inlineStr">
        <is>
          <t>[custom:RealEstatePropertyLocation]</t>
        </is>
      </c>
      <c r="B105" s="4" t="inlineStr">
        <is>
          <t>Houston, TX</t>
        </is>
      </c>
    </row>
    <row r="106">
      <c r="A106" s="4" t="inlineStr">
        <is>
          <t>[custom:RealEstatePropertyDateAcquired]</t>
        </is>
      </c>
      <c r="B106" s="4" t="inlineStr">
        <is>
          <t>11/22/2016</t>
        </is>
      </c>
    </row>
    <row r="107">
      <c r="A107" s="4" t="inlineStr">
        <is>
          <t>[custom:BusinessAcquisitionPropertyType]</t>
        </is>
      </c>
      <c r="B107" s="4" t="inlineStr">
        <is>
          <t>Lot</t>
        </is>
      </c>
    </row>
    <row r="108">
      <c r="A108" s="4" t="inlineStr">
        <is>
          <t>[custom:BusinessAcquisitionNumberOfSpaces]</t>
        </is>
      </c>
      <c r="B108" s="7" t="n">
        <v>85</v>
      </c>
    </row>
    <row r="109">
      <c r="A109" s="4" t="inlineStr">
        <is>
          <t>[custom:BusinessAcquisitionPropertySize]</t>
        </is>
      </c>
      <c r="B109" s="4" t="inlineStr">
        <is>
          <t>0.65</t>
        </is>
      </c>
    </row>
    <row r="110">
      <c r="A110" s="4" t="inlineStr">
        <is>
          <t>[custom:BusinessAcquisitionRetailSize]</t>
        </is>
      </c>
      <c r="B110" s="4" t="inlineStr">
        <is>
          <t>240</t>
        </is>
      </c>
    </row>
    <row r="111">
      <c r="A111" s="4" t="inlineStr">
        <is>
          <t>Real Estate Investments, Net</t>
        </is>
      </c>
      <c r="B111" s="6" t="n">
        <v>3250000</v>
      </c>
    </row>
    <row r="112">
      <c r="A112" s="4" t="inlineStr">
        <is>
          <t>[custom:RealEstatePropertyParkingTenant]</t>
        </is>
      </c>
      <c r="B112" s="4" t="inlineStr">
        <is>
          <t>Premier Parking</t>
        </is>
      </c>
    </row>
    <row r="113">
      <c r="A113" s="4" t="inlineStr">
        <is>
          <t>M V P Detroit Center Garage [Member]</t>
        </is>
      </c>
    </row>
    <row r="114">
      <c r="A114" s="3" t="inlineStr">
        <is>
          <t>Real Estate Properties [Line Items]</t>
        </is>
      </c>
    </row>
    <row r="115">
      <c r="A115" s="4" t="inlineStr">
        <is>
          <t>[custom:RealEstatePropertyLocation]</t>
        </is>
      </c>
      <c r="B115" s="4" t="inlineStr">
        <is>
          <t>Detroit, MI</t>
        </is>
      </c>
    </row>
    <row r="116">
      <c r="A116" s="4" t="inlineStr">
        <is>
          <t>[custom:RealEstatePropertyDateAcquired]</t>
        </is>
      </c>
      <c r="B116" s="4" t="inlineStr">
        <is>
          <t>2/1/2017</t>
        </is>
      </c>
    </row>
    <row r="117">
      <c r="A117" s="4" t="inlineStr">
        <is>
          <t>[custom:BusinessAcquisitionPropertyType]</t>
        </is>
      </c>
      <c r="B117" s="4" t="inlineStr">
        <is>
          <t>Garage</t>
        </is>
      </c>
    </row>
    <row r="118">
      <c r="A118" s="4" t="inlineStr">
        <is>
          <t>[custom:BusinessAcquisitionNumberOfSpaces]</t>
        </is>
      </c>
      <c r="B118" s="7" t="n">
        <v>1275</v>
      </c>
    </row>
    <row r="119">
      <c r="A119" s="4" t="inlineStr">
        <is>
          <t>[custom:BusinessAcquisitionPropertySize]</t>
        </is>
      </c>
      <c r="B119" s="4" t="inlineStr">
        <is>
          <t>1.28</t>
        </is>
      </c>
    </row>
    <row r="120">
      <c r="A120" s="4" t="inlineStr">
        <is>
          <t>[custom:BusinessAcquisitionRetailSize]</t>
        </is>
      </c>
      <c r="B120" s="4" t="inlineStr">
        <is>
          <t>N/A</t>
        </is>
      </c>
    </row>
    <row r="121">
      <c r="A121" s="4" t="inlineStr">
        <is>
          <t>Real Estate Investments, Net</t>
        </is>
      </c>
      <c r="B121" s="6" t="n">
        <v>55477000</v>
      </c>
    </row>
    <row r="122">
      <c r="A122" s="4" t="inlineStr">
        <is>
          <t>[custom:RealEstatePropertyParkingTenant]</t>
        </is>
      </c>
      <c r="B122" s="4" t="inlineStr">
        <is>
          <t>SP +</t>
        </is>
      </c>
    </row>
    <row r="123">
      <c r="A123" s="4" t="inlineStr">
        <is>
          <t>St Louis Broadway [Member]</t>
        </is>
      </c>
    </row>
    <row r="124">
      <c r="A124" s="3" t="inlineStr">
        <is>
          <t>Real Estate Properties [Line Items]</t>
        </is>
      </c>
    </row>
    <row r="125">
      <c r="A125" s="4" t="inlineStr">
        <is>
          <t>[custom:RealEstatePropertyLocation]</t>
        </is>
      </c>
      <c r="B125" s="4" t="inlineStr">
        <is>
          <t>St Louis, MO</t>
        </is>
      </c>
    </row>
    <row r="126">
      <c r="A126" s="4" t="inlineStr">
        <is>
          <t>[custom:RealEstatePropertyDateAcquired]</t>
        </is>
      </c>
      <c r="B126" s="4" t="inlineStr">
        <is>
          <t>5/6/2017</t>
        </is>
      </c>
    </row>
    <row r="127">
      <c r="A127" s="4" t="inlineStr">
        <is>
          <t>[custom:BusinessAcquisitionPropertyType]</t>
        </is>
      </c>
      <c r="B127" s="4" t="inlineStr">
        <is>
          <t>Lot</t>
        </is>
      </c>
    </row>
    <row r="128">
      <c r="A128" s="4" t="inlineStr">
        <is>
          <t>[custom:BusinessAcquisitionNumberOfSpaces]</t>
        </is>
      </c>
      <c r="B128" s="7" t="n">
        <v>161</v>
      </c>
    </row>
    <row r="129">
      <c r="A129" s="4" t="inlineStr">
        <is>
          <t>[custom:BusinessAcquisitionPropertySize]</t>
        </is>
      </c>
      <c r="B129" s="4" t="inlineStr">
        <is>
          <t>0.96</t>
        </is>
      </c>
    </row>
    <row r="130">
      <c r="A130" s="4" t="inlineStr">
        <is>
          <t>[custom:BusinessAcquisitionRetailSize]</t>
        </is>
      </c>
      <c r="B130" s="4" t="inlineStr">
        <is>
          <t>N/A</t>
        </is>
      </c>
    </row>
    <row r="131">
      <c r="A131" s="4" t="inlineStr">
        <is>
          <t>Real Estate Investments, Net</t>
        </is>
      </c>
      <c r="B131" s="6" t="n">
        <v>2400000</v>
      </c>
    </row>
    <row r="132">
      <c r="A132" s="4" t="inlineStr">
        <is>
          <t>[custom:RealEstatePropertyParkingTenant]</t>
        </is>
      </c>
      <c r="B132" s="4" t="inlineStr">
        <is>
          <t>St. Louis Parking</t>
        </is>
      </c>
    </row>
    <row r="133">
      <c r="A133" s="4" t="inlineStr">
        <is>
          <t>St Louis Seventh Cerre [Member]</t>
        </is>
      </c>
    </row>
    <row r="134">
      <c r="A134" s="3" t="inlineStr">
        <is>
          <t>Real Estate Properties [Line Items]</t>
        </is>
      </c>
    </row>
    <row r="135">
      <c r="A135" s="4" t="inlineStr">
        <is>
          <t>[custom:RealEstatePropertyLocation]</t>
        </is>
      </c>
      <c r="B135" s="4" t="inlineStr">
        <is>
          <t>St Louis, MO</t>
        </is>
      </c>
    </row>
    <row r="136">
      <c r="A136" s="4" t="inlineStr">
        <is>
          <t>[custom:RealEstatePropertyDateAcquired]</t>
        </is>
      </c>
      <c r="B136" s="4" t="inlineStr">
        <is>
          <t>5/6/2017</t>
        </is>
      </c>
    </row>
    <row r="137">
      <c r="A137" s="4" t="inlineStr">
        <is>
          <t>[custom:BusinessAcquisitionPropertyType]</t>
        </is>
      </c>
      <c r="B137" s="4" t="inlineStr">
        <is>
          <t>Lot</t>
        </is>
      </c>
    </row>
    <row r="138">
      <c r="A138" s="4" t="inlineStr">
        <is>
          <t>[custom:BusinessAcquisitionNumberOfSpaces]</t>
        </is>
      </c>
      <c r="B138" s="7" t="n">
        <v>174</v>
      </c>
    </row>
    <row r="139">
      <c r="A139" s="4" t="inlineStr">
        <is>
          <t>[custom:BusinessAcquisitionPropertySize]</t>
        </is>
      </c>
      <c r="B139" s="4" t="inlineStr">
        <is>
          <t>1.06</t>
        </is>
      </c>
    </row>
    <row r="140">
      <c r="A140" s="4" t="inlineStr">
        <is>
          <t>[custom:BusinessAcquisitionRetailSize]</t>
        </is>
      </c>
      <c r="B140" s="4" t="inlineStr">
        <is>
          <t>N/A</t>
        </is>
      </c>
    </row>
    <row r="141">
      <c r="A141" s="4" t="inlineStr">
        <is>
          <t>Real Estate Investments, Net</t>
        </is>
      </c>
      <c r="B141" s="6" t="n">
        <v>3300000</v>
      </c>
    </row>
    <row r="142">
      <c r="A142" s="4" t="inlineStr">
        <is>
          <t>[custom:RealEstatePropertyParkingTenant]</t>
        </is>
      </c>
      <c r="B142" s="4" t="inlineStr">
        <is>
          <t>St. Louis Parking</t>
        </is>
      </c>
    </row>
    <row r="143">
      <c r="A143" s="4" t="inlineStr">
        <is>
          <t>M V P Preferred Parking [Member]</t>
        </is>
      </c>
    </row>
    <row r="144">
      <c r="A144" s="3" t="inlineStr">
        <is>
          <t>Real Estate Properties [Line Items]</t>
        </is>
      </c>
    </row>
    <row r="145">
      <c r="A145" s="4" t="inlineStr">
        <is>
          <t>[custom:RealEstatePropertyLocation]</t>
        </is>
      </c>
      <c r="B145" s="4" t="inlineStr">
        <is>
          <t>Houston, TX</t>
        </is>
      </c>
    </row>
    <row r="146">
      <c r="A146" s="4" t="inlineStr">
        <is>
          <t>[custom:RealEstatePropertyDateAcquired]</t>
        </is>
      </c>
      <c r="B146" s="4" t="inlineStr">
        <is>
          <t>8/1/2017</t>
        </is>
      </c>
    </row>
    <row r="147">
      <c r="A147" s="4" t="inlineStr">
        <is>
          <t>[custom:BusinessAcquisitionPropertyType]</t>
        </is>
      </c>
      <c r="B147" s="4" t="inlineStr">
        <is>
          <t>Garage/Lot</t>
        </is>
      </c>
    </row>
    <row r="148">
      <c r="A148" s="4" t="inlineStr">
        <is>
          <t>[custom:BusinessAcquisitionNumberOfSpaces]</t>
        </is>
      </c>
      <c r="B148" s="7" t="n">
        <v>528</v>
      </c>
    </row>
    <row r="149">
      <c r="A149" s="4" t="inlineStr">
        <is>
          <t>[custom:BusinessAcquisitionPropertySize]</t>
        </is>
      </c>
      <c r="B149" s="4" t="inlineStr">
        <is>
          <t>0.98</t>
        </is>
      </c>
    </row>
    <row r="150">
      <c r="A150" s="4" t="inlineStr">
        <is>
          <t>[custom:BusinessAcquisitionRetailSize]</t>
        </is>
      </c>
      <c r="B150" s="4" t="inlineStr">
        <is>
          <t>784</t>
        </is>
      </c>
    </row>
    <row r="151">
      <c r="A151" s="4" t="inlineStr">
        <is>
          <t>Real Estate Investments, Net</t>
        </is>
      </c>
      <c r="B151" s="6" t="n">
        <v>20480000</v>
      </c>
    </row>
    <row r="152">
      <c r="A152" s="4" t="inlineStr">
        <is>
          <t>[custom:RealEstatePropertyParkingTenant]</t>
        </is>
      </c>
      <c r="B152" s="4" t="inlineStr">
        <is>
          <t>Premier Parking</t>
        </is>
      </c>
    </row>
    <row r="153">
      <c r="A153" s="4" t="inlineStr">
        <is>
          <t>M V P Raider Park Garage [Member]</t>
        </is>
      </c>
    </row>
    <row r="154">
      <c r="A154" s="3" t="inlineStr">
        <is>
          <t>Real Estate Properties [Line Items]</t>
        </is>
      </c>
    </row>
    <row r="155">
      <c r="A155" s="4" t="inlineStr">
        <is>
          <t>[custom:RealEstatePropertyLocation]</t>
        </is>
      </c>
      <c r="B155" s="4" t="inlineStr">
        <is>
          <t>Lubbock, TX</t>
        </is>
      </c>
    </row>
    <row r="156">
      <c r="A156" s="4" t="inlineStr">
        <is>
          <t>[custom:RealEstatePropertyDateAcquired]</t>
        </is>
      </c>
      <c r="B156" s="4" t="inlineStr">
        <is>
          <t>11/21/2017</t>
        </is>
      </c>
    </row>
    <row r="157">
      <c r="A157" s="4" t="inlineStr">
        <is>
          <t>[custom:BusinessAcquisitionPropertyType]</t>
        </is>
      </c>
      <c r="B157" s="4" t="inlineStr">
        <is>
          <t>Garage</t>
        </is>
      </c>
    </row>
    <row r="158">
      <c r="A158" s="4" t="inlineStr">
        <is>
          <t>[custom:BusinessAcquisitionNumberOfSpaces]</t>
        </is>
      </c>
      <c r="B158" s="7" t="n">
        <v>1495</v>
      </c>
    </row>
    <row r="159">
      <c r="A159" s="4" t="inlineStr">
        <is>
          <t>[custom:BusinessAcquisitionPropertySize]</t>
        </is>
      </c>
      <c r="B159" s="4" t="inlineStr">
        <is>
          <t>2.15</t>
        </is>
      </c>
    </row>
    <row r="160">
      <c r="A160" s="4" t="inlineStr">
        <is>
          <t>[custom:BusinessAcquisitionRetailSize]</t>
        </is>
      </c>
      <c r="B160" s="4" t="inlineStr">
        <is>
          <t>20,536</t>
        </is>
      </c>
    </row>
    <row r="161">
      <c r="A161" s="4" t="inlineStr">
        <is>
          <t>Real Estate Investments, Net</t>
        </is>
      </c>
      <c r="B161" s="6" t="n">
        <v>13640000</v>
      </c>
    </row>
    <row r="162">
      <c r="A162" s="4" t="inlineStr">
        <is>
          <t>[custom:RealEstatePropertyParkingTenant]</t>
        </is>
      </c>
      <c r="B162" s="4" t="inlineStr">
        <is>
          <t>ISOM Maintenance Company</t>
        </is>
      </c>
    </row>
    <row r="163">
      <c r="A163" s="4" t="inlineStr">
        <is>
          <t>M V P P F Memphis Poplar [Member]</t>
        </is>
      </c>
    </row>
    <row r="164">
      <c r="A164" s="3" t="inlineStr">
        <is>
          <t>Real Estate Properties [Line Items]</t>
        </is>
      </c>
    </row>
    <row r="165">
      <c r="A165" s="4" t="inlineStr">
        <is>
          <t>[custom:RealEstatePropertyLocation]</t>
        </is>
      </c>
      <c r="B165" s="4" t="inlineStr">
        <is>
          <t>Memphis, TN</t>
        </is>
      </c>
    </row>
    <row r="166">
      <c r="A166" s="4" t="inlineStr">
        <is>
          <t>[custom:RealEstatePropertyDateAcquired]</t>
        </is>
      </c>
      <c r="B166" s="4" t="inlineStr">
        <is>
          <t>12/15/2017</t>
        </is>
      </c>
    </row>
    <row r="167">
      <c r="A167" s="4" t="inlineStr">
        <is>
          <t>[custom:BusinessAcquisitionPropertyType]</t>
        </is>
      </c>
      <c r="B167" s="4" t="inlineStr">
        <is>
          <t>Lot</t>
        </is>
      </c>
    </row>
    <row r="168">
      <c r="A168" s="4" t="inlineStr">
        <is>
          <t>[custom:BusinessAcquisitionNumberOfSpaces]</t>
        </is>
      </c>
      <c r="B168" s="7" t="n">
        <v>127</v>
      </c>
    </row>
    <row r="169">
      <c r="A169" s="4" t="inlineStr">
        <is>
          <t>[custom:BusinessAcquisitionPropertySize]</t>
        </is>
      </c>
      <c r="B169" s="4" t="inlineStr">
        <is>
          <t>0.87</t>
        </is>
      </c>
    </row>
    <row r="170">
      <c r="A170" s="4" t="inlineStr">
        <is>
          <t>[custom:BusinessAcquisitionRetailSize]</t>
        </is>
      </c>
      <c r="B170" s="4" t="inlineStr">
        <is>
          <t>N/A</t>
        </is>
      </c>
    </row>
    <row r="171">
      <c r="A171" s="4" t="inlineStr">
        <is>
          <t>Real Estate Investments, Net</t>
        </is>
      </c>
      <c r="B171" s="6" t="n">
        <v>3670000</v>
      </c>
    </row>
    <row r="172">
      <c r="A172" s="4" t="inlineStr">
        <is>
          <t>[custom:RealEstatePropertyParkingTenant]</t>
        </is>
      </c>
      <c r="B172" s="4" t="inlineStr">
        <is>
          <t>Best Park</t>
        </is>
      </c>
    </row>
    <row r="173">
      <c r="A173" s="4" t="inlineStr">
        <is>
          <t>M V P P F St Louis [Member]</t>
        </is>
      </c>
    </row>
    <row r="174">
      <c r="A174" s="3" t="inlineStr">
        <is>
          <t>Real Estate Properties [Line Items]</t>
        </is>
      </c>
    </row>
    <row r="175">
      <c r="A175" s="4" t="inlineStr">
        <is>
          <t>[custom:RealEstatePropertyLocation]</t>
        </is>
      </c>
      <c r="B175" s="4" t="inlineStr">
        <is>
          <t>St Louis, MO</t>
        </is>
      </c>
    </row>
    <row r="176">
      <c r="A176" s="4" t="inlineStr">
        <is>
          <t>[custom:RealEstatePropertyDateAcquired]</t>
        </is>
      </c>
      <c r="B176" s="4" t="inlineStr">
        <is>
          <t>12/15/2017</t>
        </is>
      </c>
    </row>
    <row r="177">
      <c r="A177" s="4" t="inlineStr">
        <is>
          <t>[custom:BusinessAcquisitionPropertyType]</t>
        </is>
      </c>
      <c r="B177" s="4" t="inlineStr">
        <is>
          <t>Lot</t>
        </is>
      </c>
    </row>
    <row r="178">
      <c r="A178" s="4" t="inlineStr">
        <is>
          <t>[custom:BusinessAcquisitionNumberOfSpaces]</t>
        </is>
      </c>
      <c r="B178" s="7" t="n">
        <v>183</v>
      </c>
    </row>
    <row r="179">
      <c r="A179" s="4" t="inlineStr">
        <is>
          <t>[custom:BusinessAcquisitionPropertySize]</t>
        </is>
      </c>
      <c r="B179" s="4" t="inlineStr">
        <is>
          <t>1.22</t>
        </is>
      </c>
    </row>
    <row r="180">
      <c r="A180" s="4" t="inlineStr">
        <is>
          <t>[custom:BusinessAcquisitionRetailSize]</t>
        </is>
      </c>
      <c r="B180" s="4" t="inlineStr">
        <is>
          <t>N/A</t>
        </is>
      </c>
    </row>
    <row r="181">
      <c r="A181" s="4" t="inlineStr">
        <is>
          <t>Real Estate Investments, Net</t>
        </is>
      </c>
      <c r="B181" s="6" t="n">
        <v>5041000</v>
      </c>
    </row>
    <row r="182">
      <c r="A182" s="4" t="inlineStr">
        <is>
          <t>[custom:RealEstatePropertyParkingTenant]</t>
        </is>
      </c>
      <c r="B182" s="4" t="inlineStr">
        <is>
          <t>SP +</t>
        </is>
      </c>
    </row>
    <row r="183">
      <c r="A183" s="4" t="inlineStr">
        <is>
          <t>Mabley Place Garage [Member]</t>
        </is>
      </c>
    </row>
    <row r="184">
      <c r="A184" s="3" t="inlineStr">
        <is>
          <t>Real Estate Properties [Line Items]</t>
        </is>
      </c>
    </row>
    <row r="185">
      <c r="A185" s="4" t="inlineStr">
        <is>
          <t>[custom:RealEstatePropertyLocation]</t>
        </is>
      </c>
      <c r="B185" s="4" t="inlineStr">
        <is>
          <t>Cincinnati, OH</t>
        </is>
      </c>
    </row>
    <row r="186">
      <c r="A186" s="4" t="inlineStr">
        <is>
          <t>[custom:RealEstatePropertyDateAcquired]</t>
        </is>
      </c>
      <c r="B186" s="4" t="inlineStr">
        <is>
          <t>12/15/2017</t>
        </is>
      </c>
    </row>
    <row r="187">
      <c r="A187" s="4" t="inlineStr">
        <is>
          <t>[custom:BusinessAcquisitionPropertyType]</t>
        </is>
      </c>
      <c r="B187" s="4" t="inlineStr">
        <is>
          <t>Garage</t>
        </is>
      </c>
    </row>
    <row r="188">
      <c r="A188" s="4" t="inlineStr">
        <is>
          <t>[custom:BusinessAcquisitionNumberOfSpaces]</t>
        </is>
      </c>
      <c r="B188" s="7" t="n">
        <v>775</v>
      </c>
    </row>
    <row r="189">
      <c r="A189" s="4" t="inlineStr">
        <is>
          <t>[custom:BusinessAcquisitionPropertySize]</t>
        </is>
      </c>
      <c r="B189" s="4" t="inlineStr">
        <is>
          <t>0.9</t>
        </is>
      </c>
    </row>
    <row r="190">
      <c r="A190" s="4" t="inlineStr">
        <is>
          <t>[custom:BusinessAcquisitionRetailSize]</t>
        </is>
      </c>
      <c r="B190" s="4" t="inlineStr">
        <is>
          <t>8,400</t>
        </is>
      </c>
    </row>
    <row r="191">
      <c r="A191" s="4" t="inlineStr">
        <is>
          <t>Real Estate Investments, Net</t>
        </is>
      </c>
      <c r="B191" s="6" t="n">
        <v>18210000</v>
      </c>
    </row>
    <row r="192">
      <c r="A192" s="4" t="inlineStr">
        <is>
          <t>[custom:RealEstatePropertyParkingTenant]</t>
        </is>
      </c>
      <c r="B192" s="4" t="inlineStr">
        <is>
          <t>SP +</t>
        </is>
      </c>
    </row>
    <row r="193">
      <c r="A193" s="4" t="inlineStr">
        <is>
          <t>M V P Denver Sherman [Member]</t>
        </is>
      </c>
    </row>
    <row r="194">
      <c r="A194" s="3" t="inlineStr">
        <is>
          <t>Real Estate Properties [Line Items]</t>
        </is>
      </c>
    </row>
    <row r="195">
      <c r="A195" s="4" t="inlineStr">
        <is>
          <t>[custom:RealEstatePropertyLocation]</t>
        </is>
      </c>
      <c r="B195" s="4" t="inlineStr">
        <is>
          <t>Denver, CO</t>
        </is>
      </c>
    </row>
    <row r="196">
      <c r="A196" s="4" t="inlineStr">
        <is>
          <t>[custom:RealEstatePropertyDateAcquired]</t>
        </is>
      </c>
      <c r="B196" s="4" t="inlineStr">
        <is>
          <t>12/15/2017</t>
        </is>
      </c>
    </row>
    <row r="197">
      <c r="A197" s="4" t="inlineStr">
        <is>
          <t>[custom:BusinessAcquisitionPropertyType]</t>
        </is>
      </c>
      <c r="B197" s="4" t="inlineStr">
        <is>
          <t>Lot</t>
        </is>
      </c>
    </row>
    <row r="198">
      <c r="A198" s="4" t="inlineStr">
        <is>
          <t>[custom:BusinessAcquisitionNumberOfSpaces]</t>
        </is>
      </c>
      <c r="B198" s="7" t="n">
        <v>28</v>
      </c>
    </row>
    <row r="199">
      <c r="A199" s="4" t="inlineStr">
        <is>
          <t>[custom:BusinessAcquisitionPropertySize]</t>
        </is>
      </c>
      <c r="B199" s="4" t="inlineStr">
        <is>
          <t>0.14</t>
        </is>
      </c>
    </row>
    <row r="200">
      <c r="A200" s="4" t="inlineStr">
        <is>
          <t>[custom:BusinessAcquisitionRetailSize]</t>
        </is>
      </c>
      <c r="B200" s="4" t="inlineStr">
        <is>
          <t>N/A</t>
        </is>
      </c>
    </row>
    <row r="201">
      <c r="A201" s="4" t="inlineStr">
        <is>
          <t>Real Estate Investments, Net</t>
        </is>
      </c>
      <c r="B201" s="6" t="n">
        <v>705000</v>
      </c>
    </row>
    <row r="202">
      <c r="A202" s="4" t="inlineStr">
        <is>
          <t>[custom:RealEstatePropertyParkingTenant]</t>
        </is>
      </c>
      <c r="B202" s="4" t="inlineStr">
        <is>
          <t>Denver School</t>
        </is>
      </c>
    </row>
    <row r="203">
      <c r="A203" s="4" t="inlineStr">
        <is>
          <t>M V P Fort Worth Taylor [Member]</t>
        </is>
      </c>
    </row>
    <row r="204">
      <c r="A204" s="3" t="inlineStr">
        <is>
          <t>Real Estate Properties [Line Items]</t>
        </is>
      </c>
    </row>
    <row r="205">
      <c r="A205" s="4" t="inlineStr">
        <is>
          <t>[custom:RealEstatePropertyLocation]</t>
        </is>
      </c>
      <c r="B205" s="4" t="inlineStr">
        <is>
          <t>Fort Worth, TX</t>
        </is>
      </c>
    </row>
    <row r="206">
      <c r="A206" s="4" t="inlineStr">
        <is>
          <t>[custom:RealEstatePropertyDateAcquired]</t>
        </is>
      </c>
      <c r="B206" s="4" t="inlineStr">
        <is>
          <t>12/15/2017</t>
        </is>
      </c>
    </row>
    <row r="207">
      <c r="A207" s="4" t="inlineStr">
        <is>
          <t>[custom:BusinessAcquisitionPropertyType]</t>
        </is>
      </c>
      <c r="B207" s="4" t="inlineStr">
        <is>
          <t>Garage</t>
        </is>
      </c>
    </row>
    <row r="208">
      <c r="A208" s="4" t="inlineStr">
        <is>
          <t>[custom:BusinessAcquisitionNumberOfSpaces]</t>
        </is>
      </c>
      <c r="B208" s="7" t="n">
        <v>1013</v>
      </c>
    </row>
    <row r="209">
      <c r="A209" s="4" t="inlineStr">
        <is>
          <t>[custom:BusinessAcquisitionPropertySize]</t>
        </is>
      </c>
      <c r="B209" s="4" t="inlineStr">
        <is>
          <t>1.18</t>
        </is>
      </c>
    </row>
    <row r="210">
      <c r="A210" s="4" t="inlineStr">
        <is>
          <t>[custom:BusinessAcquisitionRetailSize]</t>
        </is>
      </c>
      <c r="B210" s="4" t="inlineStr">
        <is>
          <t>11,828</t>
        </is>
      </c>
    </row>
    <row r="211">
      <c r="A211" s="4" t="inlineStr">
        <is>
          <t>Real Estate Investments, Net</t>
        </is>
      </c>
      <c r="B211" s="6" t="n">
        <v>27663000</v>
      </c>
    </row>
    <row r="212">
      <c r="A212" s="4" t="inlineStr">
        <is>
          <t>[custom:RealEstatePropertyParkingTenant]</t>
        </is>
      </c>
      <c r="B212" s="4" t="inlineStr">
        <is>
          <t>SP +</t>
        </is>
      </c>
    </row>
    <row r="213">
      <c r="A213" s="4" t="inlineStr">
        <is>
          <t>M V P Milwaukee Old World [Member]</t>
        </is>
      </c>
    </row>
    <row r="214">
      <c r="A214" s="3" t="inlineStr">
        <is>
          <t>Real Estate Properties [Line Items]</t>
        </is>
      </c>
    </row>
    <row r="215">
      <c r="A215" s="4" t="inlineStr">
        <is>
          <t>[custom:RealEstatePropertyLocation]</t>
        </is>
      </c>
      <c r="B215" s="4" t="inlineStr">
        <is>
          <t>Milwaukee, WI</t>
        </is>
      </c>
    </row>
    <row r="216">
      <c r="A216" s="4" t="inlineStr">
        <is>
          <t>[custom:RealEstatePropertyDateAcquired]</t>
        </is>
      </c>
      <c r="B216" s="4" t="inlineStr">
        <is>
          <t>12/15/2017</t>
        </is>
      </c>
    </row>
    <row r="217">
      <c r="A217" s="4" t="inlineStr">
        <is>
          <t>[custom:BusinessAcquisitionPropertyType]</t>
        </is>
      </c>
      <c r="B217" s="4" t="inlineStr">
        <is>
          <t>Lot</t>
        </is>
      </c>
    </row>
    <row r="218">
      <c r="A218" s="4" t="inlineStr">
        <is>
          <t>[custom:BusinessAcquisitionNumberOfSpaces]</t>
        </is>
      </c>
      <c r="B218" s="7" t="n">
        <v>54</v>
      </c>
    </row>
    <row r="219">
      <c r="A219" s="4" t="inlineStr">
        <is>
          <t>[custom:BusinessAcquisitionPropertySize]</t>
        </is>
      </c>
      <c r="B219" s="4" t="inlineStr">
        <is>
          <t>0.26</t>
        </is>
      </c>
    </row>
    <row r="220">
      <c r="A220" s="4" t="inlineStr">
        <is>
          <t>[custom:BusinessAcquisitionRetailSize]</t>
        </is>
      </c>
      <c r="B220" s="4" t="inlineStr">
        <is>
          <t>N/A</t>
        </is>
      </c>
    </row>
    <row r="221">
      <c r="A221" s="4" t="inlineStr">
        <is>
          <t>Real Estate Investments, Net</t>
        </is>
      </c>
      <c r="B221" s="6" t="n">
        <v>2044000</v>
      </c>
    </row>
    <row r="222">
      <c r="A222" s="4" t="inlineStr">
        <is>
          <t>[custom:RealEstatePropertyParkingTenant]</t>
        </is>
      </c>
      <c r="B222" s="4" t="inlineStr">
        <is>
          <t>Interstate</t>
        </is>
      </c>
    </row>
    <row r="223">
      <c r="A223" s="4" t="inlineStr">
        <is>
          <t>M V P Houston Saks Garage [Member]</t>
        </is>
      </c>
    </row>
    <row r="224">
      <c r="A224" s="3" t="inlineStr">
        <is>
          <t>Real Estate Properties [Line Items]</t>
        </is>
      </c>
    </row>
    <row r="225">
      <c r="A225" s="4" t="inlineStr">
        <is>
          <t>[custom:RealEstatePropertyLocation]</t>
        </is>
      </c>
      <c r="B225" s="4" t="inlineStr">
        <is>
          <t>Houston, TX</t>
        </is>
      </c>
    </row>
    <row r="226">
      <c r="A226" s="4" t="inlineStr">
        <is>
          <t>[custom:RealEstatePropertyDateAcquired]</t>
        </is>
      </c>
      <c r="B226" s="4" t="inlineStr">
        <is>
          <t>12/15/2017</t>
        </is>
      </c>
    </row>
    <row r="227">
      <c r="A227" s="4" t="inlineStr">
        <is>
          <t>[custom:BusinessAcquisitionPropertyType]</t>
        </is>
      </c>
      <c r="B227" s="4" t="inlineStr">
        <is>
          <t>Garage</t>
        </is>
      </c>
    </row>
    <row r="228">
      <c r="A228" s="4" t="inlineStr">
        <is>
          <t>[custom:BusinessAcquisitionNumberOfSpaces]</t>
        </is>
      </c>
      <c r="B228" s="7" t="n">
        <v>265</v>
      </c>
    </row>
    <row r="229">
      <c r="A229" s="4" t="inlineStr">
        <is>
          <t>[custom:BusinessAcquisitionPropertySize]</t>
        </is>
      </c>
      <c r="B229" s="4" t="inlineStr">
        <is>
          <t>0.36</t>
        </is>
      </c>
    </row>
    <row r="230">
      <c r="A230" s="4" t="inlineStr">
        <is>
          <t>[custom:BusinessAcquisitionRetailSize]</t>
        </is>
      </c>
      <c r="B230" s="4" t="inlineStr">
        <is>
          <t>5,000</t>
        </is>
      </c>
    </row>
    <row r="231">
      <c r="A231" s="4" t="inlineStr">
        <is>
          <t>Real Estate Investments, Net</t>
        </is>
      </c>
      <c r="B231" s="6" t="n">
        <v>7923000</v>
      </c>
    </row>
    <row r="232">
      <c r="A232" s="4" t="inlineStr">
        <is>
          <t>[custom:RealEstatePropertyParkingTenant]</t>
        </is>
      </c>
      <c r="B232" s="4" t="inlineStr">
        <is>
          <t>Premier Parking</t>
        </is>
      </c>
    </row>
    <row r="233">
      <c r="A233" s="4" t="inlineStr">
        <is>
          <t>M V P Milwaukee Wells [Member]</t>
        </is>
      </c>
    </row>
    <row r="234">
      <c r="A234" s="3" t="inlineStr">
        <is>
          <t>Real Estate Properties [Line Items]</t>
        </is>
      </c>
    </row>
    <row r="235">
      <c r="A235" s="4" t="inlineStr">
        <is>
          <t>[custom:RealEstatePropertyLocation]</t>
        </is>
      </c>
      <c r="B235" s="4" t="inlineStr">
        <is>
          <t>Milwaukee, WI</t>
        </is>
      </c>
    </row>
    <row r="236">
      <c r="A236" s="4" t="inlineStr">
        <is>
          <t>[custom:RealEstatePropertyDateAcquired]</t>
        </is>
      </c>
      <c r="B236" s="4" t="inlineStr">
        <is>
          <t>12/15/2017</t>
        </is>
      </c>
    </row>
    <row r="237">
      <c r="A237" s="4" t="inlineStr">
        <is>
          <t>[custom:BusinessAcquisitionPropertyType]</t>
        </is>
      </c>
      <c r="B237" s="4" t="inlineStr">
        <is>
          <t>Lot</t>
        </is>
      </c>
    </row>
    <row r="238">
      <c r="A238" s="4" t="inlineStr">
        <is>
          <t>[custom:BusinessAcquisitionNumberOfSpaces]</t>
        </is>
      </c>
      <c r="B238" s="7" t="n">
        <v>148</v>
      </c>
    </row>
    <row r="239">
      <c r="A239" s="4" t="inlineStr">
        <is>
          <t>[custom:BusinessAcquisitionPropertySize]</t>
        </is>
      </c>
      <c r="B239" s="4" t="inlineStr">
        <is>
          <t>1.07</t>
        </is>
      </c>
    </row>
    <row r="240">
      <c r="A240" s="4" t="inlineStr">
        <is>
          <t>[custom:BusinessAcquisitionRetailSize]</t>
        </is>
      </c>
      <c r="B240" s="4" t="inlineStr">
        <is>
          <t>N/A</t>
        </is>
      </c>
    </row>
    <row r="241">
      <c r="A241" s="4" t="inlineStr">
        <is>
          <t>Real Estate Investments, Net</t>
        </is>
      </c>
      <c r="B241" s="6" t="n">
        <v>4463000</v>
      </c>
    </row>
    <row r="242">
      <c r="A242" s="4" t="inlineStr">
        <is>
          <t>[custom:RealEstatePropertyParkingTenant]</t>
        </is>
      </c>
      <c r="B242" s="4" t="inlineStr">
        <is>
          <t>TNSH</t>
        </is>
      </c>
    </row>
    <row r="243">
      <c r="A243" s="4" t="inlineStr">
        <is>
          <t>M V P Wildwood N J Lot 1 [Member]</t>
        </is>
      </c>
    </row>
    <row r="244">
      <c r="A244" s="3" t="inlineStr">
        <is>
          <t>Real Estate Properties [Line Items]</t>
        </is>
      </c>
    </row>
    <row r="245">
      <c r="A245" s="4" t="inlineStr">
        <is>
          <t>[custom:RealEstatePropertyLocation]</t>
        </is>
      </c>
      <c r="B245" s="4" t="inlineStr">
        <is>
          <t>Wildwood, NJ</t>
        </is>
      </c>
    </row>
    <row r="246">
      <c r="A246" s="4" t="inlineStr">
        <is>
          <t>[custom:RealEstatePropertyDateAcquired]</t>
        </is>
      </c>
      <c r="B246" s="4" t="inlineStr">
        <is>
          <t>12/15/2017</t>
        </is>
      </c>
    </row>
    <row r="247">
      <c r="A247" s="4" t="inlineStr">
        <is>
          <t>[custom:BusinessAcquisitionPropertyType]</t>
        </is>
      </c>
      <c r="B247" s="4" t="inlineStr">
        <is>
          <t>Lot</t>
        </is>
      </c>
    </row>
    <row r="248">
      <c r="A248" s="4" t="inlineStr">
        <is>
          <t>[custom:BusinessAcquisitionNumberOfSpaces]</t>
        </is>
      </c>
      <c r="B248" s="7" t="n">
        <v>29</v>
      </c>
    </row>
    <row r="249">
      <c r="A249" s="4" t="inlineStr">
        <is>
          <t>[custom:BusinessAcquisitionPropertySize]</t>
        </is>
      </c>
      <c r="B249" s="4" t="inlineStr">
        <is>
          <t>0.26</t>
        </is>
      </c>
    </row>
    <row r="250">
      <c r="A250" s="4" t="inlineStr">
        <is>
          <t>[custom:BusinessAcquisitionRetailSize]</t>
        </is>
      </c>
      <c r="B250" s="4" t="inlineStr">
        <is>
          <t>N/A</t>
        </is>
      </c>
    </row>
    <row r="251">
      <c r="A251" s="4" t="inlineStr">
        <is>
          <t>Real Estate Investments, Net</t>
        </is>
      </c>
      <c r="B251" s="6" t="n">
        <v>278000</v>
      </c>
    </row>
    <row r="252">
      <c r="A252" s="4" t="inlineStr">
        <is>
          <t>[custom:RealEstatePropertyParkingTenant]</t>
        </is>
      </c>
      <c r="B252" s="4" t="inlineStr">
        <is>
          <t>Magnolia Parking and Bike rental</t>
        </is>
      </c>
    </row>
    <row r="253">
      <c r="A253" s="4" t="inlineStr">
        <is>
          <t>M V P Wildwood N J Lot 2 [Member]</t>
        </is>
      </c>
    </row>
    <row r="254">
      <c r="A254" s="3" t="inlineStr">
        <is>
          <t>Real Estate Properties [Line Items]</t>
        </is>
      </c>
    </row>
    <row r="255">
      <c r="A255" s="4" t="inlineStr">
        <is>
          <t>[custom:RealEstatePropertyLocation]</t>
        </is>
      </c>
      <c r="B255" s="4" t="inlineStr">
        <is>
          <t>Wildwood, NJ</t>
        </is>
      </c>
    </row>
    <row r="256">
      <c r="A256" s="4" t="inlineStr">
        <is>
          <t>[custom:RealEstatePropertyDateAcquired]</t>
        </is>
      </c>
      <c r="B256" s="4" t="inlineStr">
        <is>
          <t>12/15/2017</t>
        </is>
      </c>
    </row>
    <row r="257">
      <c r="A257" s="4" t="inlineStr">
        <is>
          <t>[custom:BusinessAcquisitionPropertyType]</t>
        </is>
      </c>
      <c r="B257" s="4" t="inlineStr">
        <is>
          <t>Lot</t>
        </is>
      </c>
    </row>
    <row r="258">
      <c r="A258" s="4" t="inlineStr">
        <is>
          <t>[custom:BusinessAcquisitionNumberOfSpaces]</t>
        </is>
      </c>
      <c r="B258" s="7" t="n">
        <v>45</v>
      </c>
    </row>
    <row r="259">
      <c r="A259" s="4" t="inlineStr">
        <is>
          <t>[custom:BusinessAcquisitionPropertySize]</t>
        </is>
      </c>
      <c r="B259" s="4" t="inlineStr">
        <is>
          <t>0.31</t>
        </is>
      </c>
    </row>
    <row r="260">
      <c r="A260" s="4" t="inlineStr">
        <is>
          <t>[custom:BusinessAcquisitionRetailSize]</t>
        </is>
      </c>
      <c r="B260" s="4" t="inlineStr">
        <is>
          <t>N/A</t>
        </is>
      </c>
    </row>
    <row r="261">
      <c r="A261" s="4" t="inlineStr">
        <is>
          <t>Real Estate Investments, Net</t>
        </is>
      </c>
      <c r="B261" s="6" t="n">
        <v>418000</v>
      </c>
    </row>
    <row r="262">
      <c r="A262" s="4" t="inlineStr">
        <is>
          <t>[custom:RealEstatePropertyParkingTenant]</t>
        </is>
      </c>
      <c r="B262" s="4" t="inlineStr">
        <is>
          <t>Magnolia Parking and Bike rental</t>
        </is>
      </c>
    </row>
    <row r="263">
      <c r="A263" s="4" t="inlineStr">
        <is>
          <t>M V P Indianapolis City Park [Member]</t>
        </is>
      </c>
    </row>
    <row r="264">
      <c r="A264" s="3" t="inlineStr">
        <is>
          <t>Real Estate Properties [Line Items]</t>
        </is>
      </c>
    </row>
    <row r="265">
      <c r="A265" s="4" t="inlineStr">
        <is>
          <t>[custom:RealEstatePropertyLocation]</t>
        </is>
      </c>
      <c r="B265" s="4" t="inlineStr">
        <is>
          <t>Indianapolis, IN</t>
        </is>
      </c>
    </row>
    <row r="266">
      <c r="A266" s="4" t="inlineStr">
        <is>
          <t>[custom:RealEstatePropertyDateAcquired]</t>
        </is>
      </c>
      <c r="B266" s="4" t="inlineStr">
        <is>
          <t>12/15/2017</t>
        </is>
      </c>
    </row>
    <row r="267">
      <c r="A267" s="4" t="inlineStr">
        <is>
          <t>[custom:BusinessAcquisitionPropertyType]</t>
        </is>
      </c>
      <c r="B267" s="4" t="inlineStr">
        <is>
          <t>Garage</t>
        </is>
      </c>
    </row>
    <row r="268">
      <c r="A268" s="4" t="inlineStr">
        <is>
          <t>[custom:BusinessAcquisitionNumberOfSpaces]</t>
        </is>
      </c>
      <c r="B268" s="7" t="n">
        <v>370</v>
      </c>
    </row>
    <row r="269">
      <c r="A269" s="4" t="inlineStr">
        <is>
          <t>[custom:BusinessAcquisitionPropertySize]</t>
        </is>
      </c>
      <c r="B269" s="4" t="inlineStr">
        <is>
          <t>0.47</t>
        </is>
      </c>
    </row>
    <row r="270">
      <c r="A270" s="4" t="inlineStr">
        <is>
          <t>[custom:BusinessAcquisitionRetailSize]</t>
        </is>
      </c>
      <c r="B270" s="4" t="inlineStr">
        <is>
          <t>N/A</t>
        </is>
      </c>
    </row>
    <row r="271">
      <c r="A271" s="4" t="inlineStr">
        <is>
          <t>Real Estate Investments, Net</t>
        </is>
      </c>
      <c r="B271" s="6" t="n">
        <v>10934000</v>
      </c>
    </row>
    <row r="272">
      <c r="A272" s="4" t="inlineStr">
        <is>
          <t>[custom:RealEstatePropertyParkingTenant]</t>
        </is>
      </c>
      <c r="B272" s="4" t="inlineStr">
        <is>
          <t>Denison</t>
        </is>
      </c>
    </row>
    <row r="273">
      <c r="A273" s="4" t="inlineStr">
        <is>
          <t>M V P Indianapolis W A Street [Member]</t>
        </is>
      </c>
    </row>
    <row r="274">
      <c r="A274" s="3" t="inlineStr">
        <is>
          <t>Real Estate Properties [Line Items]</t>
        </is>
      </c>
    </row>
    <row r="275">
      <c r="A275" s="4" t="inlineStr">
        <is>
          <t>[custom:RealEstatePropertyLocation]</t>
        </is>
      </c>
      <c r="B275" s="4" t="inlineStr">
        <is>
          <t>Indianapolis, IN</t>
        </is>
      </c>
    </row>
    <row r="276">
      <c r="A276" s="4" t="inlineStr">
        <is>
          <t>[custom:RealEstatePropertyDateAcquired]</t>
        </is>
      </c>
      <c r="B276" s="4" t="inlineStr">
        <is>
          <t>12/15/2017</t>
        </is>
      </c>
    </row>
    <row r="277">
      <c r="A277" s="4" t="inlineStr">
        <is>
          <t>[custom:BusinessAcquisitionPropertyType]</t>
        </is>
      </c>
      <c r="B277" s="4" t="inlineStr">
        <is>
          <t>Lot</t>
        </is>
      </c>
    </row>
    <row r="278">
      <c r="A278" s="4" t="inlineStr">
        <is>
          <t>[custom:BusinessAcquisitionNumberOfSpaces]</t>
        </is>
      </c>
      <c r="B278" s="7" t="n">
        <v>141</v>
      </c>
    </row>
    <row r="279">
      <c r="A279" s="4" t="inlineStr">
        <is>
          <t>[custom:BusinessAcquisitionPropertySize]</t>
        </is>
      </c>
      <c r="B279" s="4" t="inlineStr">
        <is>
          <t>1.07</t>
        </is>
      </c>
    </row>
    <row r="280">
      <c r="A280" s="4" t="inlineStr">
        <is>
          <t>[custom:BusinessAcquisitionRetailSize]</t>
        </is>
      </c>
      <c r="B280" s="4" t="inlineStr">
        <is>
          <t>N/A</t>
        </is>
      </c>
    </row>
    <row r="281">
      <c r="A281" s="4" t="inlineStr">
        <is>
          <t>Real Estate Investments, Net</t>
        </is>
      </c>
      <c r="B281" s="6" t="n">
        <v>5749000</v>
      </c>
    </row>
    <row r="282">
      <c r="A282" s="4" t="inlineStr">
        <is>
          <t>[custom:RealEstatePropertyParkingTenant]</t>
        </is>
      </c>
      <c r="B282" s="4" t="inlineStr">
        <is>
          <t>Denison</t>
        </is>
      </c>
    </row>
    <row r="283">
      <c r="A283" s="4" t="inlineStr">
        <is>
          <t>M V P Minneapolis Venture [Member]</t>
        </is>
      </c>
    </row>
    <row r="284">
      <c r="A284" s="3" t="inlineStr">
        <is>
          <t>Real Estate Properties [Line Items]</t>
        </is>
      </c>
    </row>
    <row r="285">
      <c r="A285" s="4" t="inlineStr">
        <is>
          <t>[custom:RealEstatePropertyLocation]</t>
        </is>
      </c>
      <c r="B285" s="4" t="inlineStr">
        <is>
          <t>Minneapolis, MN</t>
        </is>
      </c>
    </row>
    <row r="286">
      <c r="A286" s="4" t="inlineStr">
        <is>
          <t>[custom:RealEstatePropertyDateAcquired]</t>
        </is>
      </c>
      <c r="B286" s="4" t="inlineStr">
        <is>
          <t>12/15/2017</t>
        </is>
      </c>
    </row>
    <row r="287">
      <c r="A287" s="4" t="inlineStr">
        <is>
          <t>[custom:BusinessAcquisitionPropertyType]</t>
        </is>
      </c>
      <c r="B287" s="4" t="inlineStr">
        <is>
          <t>Lot</t>
        </is>
      </c>
    </row>
    <row r="288">
      <c r="A288" s="4" t="inlineStr">
        <is>
          <t>[custom:BusinessAcquisitionNumberOfSpaces]</t>
        </is>
      </c>
      <c r="B288" s="7" t="n">
        <v>195</v>
      </c>
    </row>
    <row r="289">
      <c r="A289" s="4" t="inlineStr">
        <is>
          <t>[custom:BusinessAcquisitionPropertySize]</t>
        </is>
      </c>
      <c r="B289" s="4" t="inlineStr">
        <is>
          <t>1.65</t>
        </is>
      </c>
    </row>
    <row r="290">
      <c r="A290" s="4" t="inlineStr">
        <is>
          <t>[custom:BusinessAcquisitionRetailSize]</t>
        </is>
      </c>
      <c r="B290" s="4" t="inlineStr">
        <is>
          <t>N/A</t>
        </is>
      </c>
    </row>
    <row r="291">
      <c r="A291" s="4" t="inlineStr">
        <is>
          <t>Real Estate Investments, Net</t>
        </is>
      </c>
      <c r="B291" s="6" t="n">
        <v>4013000</v>
      </c>
    </row>
    <row r="292">
      <c r="A292" s="4" t="inlineStr">
        <is>
          <t>[custom:RealEstatePropertyParkingTenant]</t>
        </is>
      </c>
      <c r="B292" s="4" t="inlineStr">
        <is>
          <t>Interstate</t>
        </is>
      </c>
    </row>
    <row r="293">
      <c r="A293" s="4" t="inlineStr">
        <is>
          <t>Minneapolis City Parking [Member]</t>
        </is>
      </c>
    </row>
    <row r="294">
      <c r="A294" s="3" t="inlineStr">
        <is>
          <t>Real Estate Properties [Line Items]</t>
        </is>
      </c>
    </row>
    <row r="295">
      <c r="A295" s="4" t="inlineStr">
        <is>
          <t>[custom:RealEstatePropertyLocation]</t>
        </is>
      </c>
      <c r="B295" s="4" t="inlineStr">
        <is>
          <t>Minneapolis, MN</t>
        </is>
      </c>
    </row>
    <row r="296">
      <c r="A296" s="4" t="inlineStr">
        <is>
          <t>[custom:RealEstatePropertyDateAcquired]</t>
        </is>
      </c>
      <c r="B296" s="4" t="inlineStr">
        <is>
          <t>12/15/2017</t>
        </is>
      </c>
    </row>
    <row r="297">
      <c r="A297" s="4" t="inlineStr">
        <is>
          <t>[custom:BusinessAcquisitionPropertyType]</t>
        </is>
      </c>
      <c r="B297" s="4" t="inlineStr">
        <is>
          <t>Lot</t>
        </is>
      </c>
    </row>
    <row r="298">
      <c r="A298" s="4" t="inlineStr">
        <is>
          <t>[custom:BusinessAcquisitionNumberOfSpaces]</t>
        </is>
      </c>
      <c r="B298" s="7" t="n">
        <v>268</v>
      </c>
    </row>
    <row r="299">
      <c r="A299" s="4" t="inlineStr">
        <is>
          <t>[custom:BusinessAcquisitionPropertySize]</t>
        </is>
      </c>
      <c r="B299" s="4" t="inlineStr">
        <is>
          <t>1.98</t>
        </is>
      </c>
    </row>
    <row r="300">
      <c r="A300" s="4" t="inlineStr">
        <is>
          <t>[custom:BusinessAcquisitionRetailSize]</t>
        </is>
      </c>
      <c r="B300" s="4" t="inlineStr">
        <is>
          <t>N/A</t>
        </is>
      </c>
    </row>
    <row r="301">
      <c r="A301" s="4" t="inlineStr">
        <is>
          <t>Real Estate Investments, Net</t>
        </is>
      </c>
      <c r="B301" s="6" t="n">
        <v>7718000</v>
      </c>
    </row>
    <row r="302">
      <c r="A302" s="4" t="inlineStr">
        <is>
          <t>[custom:RealEstatePropertyParkingTenant]</t>
        </is>
      </c>
      <c r="B302" s="4" t="inlineStr">
        <is>
          <t>Interstate</t>
        </is>
      </c>
    </row>
    <row r="303">
      <c r="A303" s="4" t="inlineStr">
        <is>
          <t>M V P Indianapolis Meridian [Member]</t>
        </is>
      </c>
    </row>
    <row r="304">
      <c r="A304" s="3" t="inlineStr">
        <is>
          <t>Real Estate Properties [Line Items]</t>
        </is>
      </c>
    </row>
    <row r="305">
      <c r="A305" s="4" t="inlineStr">
        <is>
          <t>[custom:RealEstatePropertyLocation]</t>
        </is>
      </c>
      <c r="B305" s="4" t="inlineStr">
        <is>
          <t>Indianapolis, IN</t>
        </is>
      </c>
    </row>
    <row r="306">
      <c r="A306" s="4" t="inlineStr">
        <is>
          <t>[custom:RealEstatePropertyDateAcquired]</t>
        </is>
      </c>
      <c r="B306" s="4" t="inlineStr">
        <is>
          <t>12/15/2017</t>
        </is>
      </c>
    </row>
    <row r="307">
      <c r="A307" s="4" t="inlineStr">
        <is>
          <t>[custom:BusinessAcquisitionPropertyType]</t>
        </is>
      </c>
      <c r="B307" s="4" t="inlineStr">
        <is>
          <t>Lot</t>
        </is>
      </c>
    </row>
    <row r="308">
      <c r="A308" s="4" t="inlineStr">
        <is>
          <t>[custom:BusinessAcquisitionNumberOfSpaces]</t>
        </is>
      </c>
      <c r="B308" s="7" t="n">
        <v>36</v>
      </c>
    </row>
    <row r="309">
      <c r="A309" s="4" t="inlineStr">
        <is>
          <t>[custom:BusinessAcquisitionPropertySize]</t>
        </is>
      </c>
      <c r="B309" s="4" t="inlineStr">
        <is>
          <t>0.24</t>
        </is>
      </c>
    </row>
    <row r="310">
      <c r="A310" s="4" t="inlineStr">
        <is>
          <t>[custom:BusinessAcquisitionRetailSize]</t>
        </is>
      </c>
      <c r="B310" s="4" t="inlineStr">
        <is>
          <t>N/A</t>
        </is>
      </c>
    </row>
    <row r="311">
      <c r="A311" s="4" t="inlineStr">
        <is>
          <t>Real Estate Investments, Net</t>
        </is>
      </c>
      <c r="B311" s="6" t="n">
        <v>1551000</v>
      </c>
    </row>
    <row r="312">
      <c r="A312" s="4" t="inlineStr">
        <is>
          <t>[custom:RealEstatePropertyParkingTenant]</t>
        </is>
      </c>
      <c r="B312" s="4" t="inlineStr">
        <is>
          <t>Denison</t>
        </is>
      </c>
    </row>
    <row r="313">
      <c r="A313" s="4" t="inlineStr">
        <is>
          <t>M V P Milwaukee Clybourn [Member]</t>
        </is>
      </c>
    </row>
    <row r="314">
      <c r="A314" s="3" t="inlineStr">
        <is>
          <t>Real Estate Properties [Line Items]</t>
        </is>
      </c>
    </row>
    <row r="315">
      <c r="A315" s="4" t="inlineStr">
        <is>
          <t>[custom:RealEstatePropertyLocation]</t>
        </is>
      </c>
      <c r="B315" s="4" t="inlineStr">
        <is>
          <t>Milwaukee, WI</t>
        </is>
      </c>
    </row>
    <row r="316">
      <c r="A316" s="4" t="inlineStr">
        <is>
          <t>[custom:RealEstatePropertyDateAcquired]</t>
        </is>
      </c>
      <c r="B316" s="4" t="inlineStr">
        <is>
          <t>12/15/2017</t>
        </is>
      </c>
    </row>
    <row r="317">
      <c r="A317" s="4" t="inlineStr">
        <is>
          <t>[custom:BusinessAcquisitionPropertyType]</t>
        </is>
      </c>
      <c r="B317" s="4" t="inlineStr">
        <is>
          <t>Lot</t>
        </is>
      </c>
    </row>
    <row r="318">
      <c r="A318" s="4" t="inlineStr">
        <is>
          <t>[custom:BusinessAcquisitionNumberOfSpaces]</t>
        </is>
      </c>
      <c r="B318" s="7" t="n">
        <v>15</v>
      </c>
    </row>
    <row r="319">
      <c r="A319" s="4" t="inlineStr">
        <is>
          <t>[custom:BusinessAcquisitionPropertySize]</t>
        </is>
      </c>
      <c r="B319" s="4" t="inlineStr">
        <is>
          <t>0.06</t>
        </is>
      </c>
    </row>
    <row r="320">
      <c r="A320" s="4" t="inlineStr">
        <is>
          <t>[custom:BusinessAcquisitionRetailSize]</t>
        </is>
      </c>
      <c r="B320" s="4" t="inlineStr">
        <is>
          <t>N/A</t>
        </is>
      </c>
    </row>
    <row r="321">
      <c r="A321" s="4" t="inlineStr">
        <is>
          <t>Real Estate Investments, Net</t>
        </is>
      </c>
      <c r="B321" s="6" t="n">
        <v>262000</v>
      </c>
    </row>
    <row r="322">
      <c r="A322" s="4" t="inlineStr">
        <is>
          <t>[custom:RealEstatePropertyParkingTenant]</t>
        </is>
      </c>
      <c r="B322" s="4" t="inlineStr">
        <is>
          <t>Secure</t>
        </is>
      </c>
    </row>
    <row r="323">
      <c r="A323" s="4" t="inlineStr">
        <is>
          <t>M V P Milwaukee Arena Lot [Member]</t>
        </is>
      </c>
    </row>
    <row r="324">
      <c r="A324" s="3" t="inlineStr">
        <is>
          <t>Real Estate Properties [Line Items]</t>
        </is>
      </c>
    </row>
    <row r="325">
      <c r="A325" s="4" t="inlineStr">
        <is>
          <t>[custom:RealEstatePropertyLocation]</t>
        </is>
      </c>
      <c r="B325" s="4" t="inlineStr">
        <is>
          <t>Milwaukee, WI</t>
        </is>
      </c>
    </row>
    <row r="326">
      <c r="A326" s="4" t="inlineStr">
        <is>
          <t>[custom:RealEstatePropertyDateAcquired]</t>
        </is>
      </c>
      <c r="B326" s="4" t="inlineStr">
        <is>
          <t>12/15/2017</t>
        </is>
      </c>
    </row>
    <row r="327">
      <c r="A327" s="4" t="inlineStr">
        <is>
          <t>[custom:BusinessAcquisitionPropertyType]</t>
        </is>
      </c>
      <c r="B327" s="4" t="inlineStr">
        <is>
          <t>Lot</t>
        </is>
      </c>
    </row>
    <row r="328">
      <c r="A328" s="4" t="inlineStr">
        <is>
          <t>[custom:BusinessAcquisitionNumberOfSpaces]</t>
        </is>
      </c>
      <c r="B328" s="7" t="n">
        <v>75</v>
      </c>
    </row>
    <row r="329">
      <c r="A329" s="4" t="inlineStr">
        <is>
          <t>[custom:BusinessAcquisitionPropertySize]</t>
        </is>
      </c>
      <c r="B329" s="4" t="inlineStr">
        <is>
          <t>1.11</t>
        </is>
      </c>
    </row>
    <row r="330">
      <c r="A330" s="4" t="inlineStr">
        <is>
          <t>[custom:BusinessAcquisitionRetailSize]</t>
        </is>
      </c>
      <c r="B330" s="4" t="inlineStr">
        <is>
          <t>N/A</t>
        </is>
      </c>
    </row>
    <row r="331">
      <c r="A331" s="4" t="inlineStr">
        <is>
          <t>Real Estate Investments, Net</t>
        </is>
      </c>
      <c r="B331" s="6" t="n">
        <v>4631000</v>
      </c>
    </row>
    <row r="332">
      <c r="A332" s="4" t="inlineStr">
        <is>
          <t>[custom:RealEstatePropertyParkingTenant]</t>
        </is>
      </c>
      <c r="B332" s="4" t="inlineStr">
        <is>
          <t>Interstate</t>
        </is>
      </c>
    </row>
    <row r="333">
      <c r="A333" s="4" t="inlineStr">
        <is>
          <t>M V P Clarksburg Lot [Member]</t>
        </is>
      </c>
    </row>
    <row r="334">
      <c r="A334" s="3" t="inlineStr">
        <is>
          <t>Real Estate Properties [Line Items]</t>
        </is>
      </c>
    </row>
    <row r="335">
      <c r="A335" s="4" t="inlineStr">
        <is>
          <t>[custom:RealEstatePropertyLocation]</t>
        </is>
      </c>
      <c r="B335" s="4" t="inlineStr">
        <is>
          <t>Clarksburg, WV</t>
        </is>
      </c>
    </row>
    <row r="336">
      <c r="A336" s="4" t="inlineStr">
        <is>
          <t>[custom:RealEstatePropertyDateAcquired]</t>
        </is>
      </c>
      <c r="B336" s="4" t="inlineStr">
        <is>
          <t>12/15/2017</t>
        </is>
      </c>
    </row>
    <row r="337">
      <c r="A337" s="4" t="inlineStr">
        <is>
          <t>[custom:BusinessAcquisitionPropertyType]</t>
        </is>
      </c>
      <c r="B337" s="4" t="inlineStr">
        <is>
          <t>Lot</t>
        </is>
      </c>
    </row>
    <row r="338">
      <c r="A338" s="4" t="inlineStr">
        <is>
          <t>[custom:BusinessAcquisitionNumberOfSpaces]</t>
        </is>
      </c>
      <c r="B338" s="7" t="n">
        <v>94</v>
      </c>
    </row>
    <row r="339">
      <c r="A339" s="4" t="inlineStr">
        <is>
          <t>[custom:BusinessAcquisitionPropertySize]</t>
        </is>
      </c>
      <c r="B339" s="4" t="inlineStr">
        <is>
          <t>0.81</t>
        </is>
      </c>
    </row>
    <row r="340">
      <c r="A340" s="4" t="inlineStr">
        <is>
          <t>[custom:BusinessAcquisitionRetailSize]</t>
        </is>
      </c>
      <c r="B340" s="4" t="inlineStr">
        <is>
          <t>N/A</t>
        </is>
      </c>
    </row>
    <row r="341">
      <c r="A341" s="4" t="inlineStr">
        <is>
          <t>Real Estate Investments, Net</t>
        </is>
      </c>
      <c r="B341" s="6" t="n">
        <v>625000</v>
      </c>
    </row>
    <row r="342">
      <c r="A342" s="4" t="inlineStr">
        <is>
          <t>[custom:RealEstatePropertyParkingTenant]</t>
        </is>
      </c>
      <c r="B342" s="4" t="inlineStr">
        <is>
          <t>ABM</t>
        </is>
      </c>
    </row>
    <row r="343">
      <c r="A343" s="4" t="inlineStr">
        <is>
          <t>M V P Denver 1935 Sherman [Member]</t>
        </is>
      </c>
    </row>
    <row r="344">
      <c r="A344" s="3" t="inlineStr">
        <is>
          <t>Real Estate Properties [Line Items]</t>
        </is>
      </c>
    </row>
    <row r="345">
      <c r="A345" s="4" t="inlineStr">
        <is>
          <t>[custom:RealEstatePropertyLocation]</t>
        </is>
      </c>
      <c r="B345" s="4" t="inlineStr">
        <is>
          <t>Denver, CO</t>
        </is>
      </c>
    </row>
    <row r="346">
      <c r="A346" s="4" t="inlineStr">
        <is>
          <t>[custom:RealEstatePropertyDateAcquired]</t>
        </is>
      </c>
      <c r="B346" s="4" t="inlineStr">
        <is>
          <t>12/15/2017</t>
        </is>
      </c>
    </row>
    <row r="347">
      <c r="A347" s="4" t="inlineStr">
        <is>
          <t>[custom:BusinessAcquisitionPropertyType]</t>
        </is>
      </c>
      <c r="B347" s="4" t="inlineStr">
        <is>
          <t>Lot</t>
        </is>
      </c>
    </row>
    <row r="348">
      <c r="A348" s="4" t="inlineStr">
        <is>
          <t>[custom:BusinessAcquisitionNumberOfSpaces]</t>
        </is>
      </c>
      <c r="B348" s="7" t="n">
        <v>72</v>
      </c>
    </row>
    <row r="349">
      <c r="A349" s="4" t="inlineStr">
        <is>
          <t>[custom:BusinessAcquisitionPropertySize]</t>
        </is>
      </c>
      <c r="B349" s="4" t="inlineStr">
        <is>
          <t>0.43</t>
        </is>
      </c>
    </row>
    <row r="350">
      <c r="A350" s="4" t="inlineStr">
        <is>
          <t>[custom:BusinessAcquisitionRetailSize]</t>
        </is>
      </c>
      <c r="B350" s="4" t="inlineStr">
        <is>
          <t>N/A</t>
        </is>
      </c>
    </row>
    <row r="351">
      <c r="A351" s="4" t="inlineStr">
        <is>
          <t>Real Estate Investments, Net</t>
        </is>
      </c>
      <c r="B351" s="6" t="n">
        <v>2533000</v>
      </c>
    </row>
    <row r="352">
      <c r="A352" s="4" t="inlineStr">
        <is>
          <t>[custom:RealEstatePropertyParkingTenant]</t>
        </is>
      </c>
      <c r="B352" s="4" t="inlineStr">
        <is>
          <t>SP +</t>
        </is>
      </c>
    </row>
    <row r="353">
      <c r="A353" s="4" t="inlineStr">
        <is>
          <t>M V P Bridgeport Fairfield [Member]</t>
        </is>
      </c>
    </row>
    <row r="354">
      <c r="A354" s="3" t="inlineStr">
        <is>
          <t>Real Estate Properties [Line Items]</t>
        </is>
      </c>
    </row>
    <row r="355">
      <c r="A355" s="4" t="inlineStr">
        <is>
          <t>[custom:RealEstatePropertyLocation]</t>
        </is>
      </c>
      <c r="B355" s="4" t="inlineStr">
        <is>
          <t>Bridgeport, CT</t>
        </is>
      </c>
    </row>
    <row r="356">
      <c r="A356" s="4" t="inlineStr">
        <is>
          <t>[custom:RealEstatePropertyDateAcquired]</t>
        </is>
      </c>
      <c r="B356" s="4" t="inlineStr">
        <is>
          <t>12/15/2017</t>
        </is>
      </c>
    </row>
    <row r="357">
      <c r="A357" s="4" t="inlineStr">
        <is>
          <t>[custom:BusinessAcquisitionPropertyType]</t>
        </is>
      </c>
      <c r="B357" s="4" t="inlineStr">
        <is>
          <t>Garage</t>
        </is>
      </c>
    </row>
    <row r="358">
      <c r="A358" s="4" t="inlineStr">
        <is>
          <t>[custom:BusinessAcquisitionNumberOfSpaces]</t>
        </is>
      </c>
      <c r="B358" s="7" t="n">
        <v>878</v>
      </c>
    </row>
    <row r="359">
      <c r="A359" s="4" t="inlineStr">
        <is>
          <t>[custom:BusinessAcquisitionPropertySize]</t>
        </is>
      </c>
      <c r="B359" s="4" t="inlineStr">
        <is>
          <t>1.01</t>
        </is>
      </c>
    </row>
    <row r="360">
      <c r="A360" s="4" t="inlineStr">
        <is>
          <t>[custom:BusinessAcquisitionRetailSize]</t>
        </is>
      </c>
      <c r="B360" s="4" t="inlineStr">
        <is>
          <t>4,349</t>
        </is>
      </c>
    </row>
    <row r="361">
      <c r="A361" s="4" t="inlineStr">
        <is>
          <t>Real Estate Investments, Net</t>
        </is>
      </c>
      <c r="B361" s="6" t="n">
        <v>8268000</v>
      </c>
    </row>
    <row r="362">
      <c r="A362" s="4" t="inlineStr">
        <is>
          <t>[custom:RealEstatePropertyParkingTenant]</t>
        </is>
      </c>
      <c r="B362" s="4" t="inlineStr">
        <is>
          <t>SP +</t>
        </is>
      </c>
    </row>
    <row r="363">
      <c r="A363" s="4" t="inlineStr">
        <is>
          <t>M V P New Orleans Rampart [Member]</t>
        </is>
      </c>
    </row>
    <row r="364">
      <c r="A364" s="3" t="inlineStr">
        <is>
          <t>Real Estate Properties [Line Items]</t>
        </is>
      </c>
    </row>
    <row r="365">
      <c r="A365" s="4" t="inlineStr">
        <is>
          <t>[custom:RealEstatePropertyLocation]</t>
        </is>
      </c>
      <c r="B365" s="4" t="inlineStr">
        <is>
          <t>New Orleans, LA</t>
        </is>
      </c>
    </row>
    <row r="366">
      <c r="A366" s="4" t="inlineStr">
        <is>
          <t>[custom:RealEstatePropertyDateAcquired]</t>
        </is>
      </c>
      <c r="B366" s="4" t="inlineStr">
        <is>
          <t>2/1/2018</t>
        </is>
      </c>
    </row>
    <row r="367">
      <c r="A367" s="4" t="inlineStr">
        <is>
          <t>[custom:BusinessAcquisitionPropertyType]</t>
        </is>
      </c>
      <c r="B367" s="4" t="inlineStr">
        <is>
          <t>Lot</t>
        </is>
      </c>
    </row>
    <row r="368">
      <c r="A368" s="4" t="inlineStr">
        <is>
          <t>[custom:BusinessAcquisitionNumberOfSpaces]</t>
        </is>
      </c>
      <c r="B368" s="7" t="n">
        <v>78</v>
      </c>
    </row>
    <row r="369">
      <c r="A369" s="4" t="inlineStr">
        <is>
          <t>[custom:BusinessAcquisitionPropertySize]</t>
        </is>
      </c>
      <c r="B369" s="4" t="inlineStr">
        <is>
          <t>0.44</t>
        </is>
      </c>
    </row>
    <row r="370">
      <c r="A370" s="4" t="inlineStr">
        <is>
          <t>[custom:BusinessAcquisitionRetailSize]</t>
        </is>
      </c>
      <c r="B370" s="4" t="inlineStr">
        <is>
          <t>N/A</t>
        </is>
      </c>
    </row>
    <row r="371">
      <c r="A371" s="4" t="inlineStr">
        <is>
          <t>Real Estate Investments, Net</t>
        </is>
      </c>
      <c r="B371" s="6" t="n">
        <v>7835000</v>
      </c>
    </row>
    <row r="372">
      <c r="A372" s="4" t="inlineStr">
        <is>
          <t>[custom:RealEstatePropertyParkingTenant]</t>
        </is>
      </c>
      <c r="B372" s="4" t="inlineStr">
        <is>
          <t>342 N. Rampart</t>
        </is>
      </c>
    </row>
    <row r="373">
      <c r="A373" s="4" t="inlineStr">
        <is>
          <t>M V P Hawaii Marks Garage [Member]</t>
        </is>
      </c>
    </row>
    <row r="374">
      <c r="A374" s="3" t="inlineStr">
        <is>
          <t>Real Estate Properties [Line Items]</t>
        </is>
      </c>
    </row>
    <row r="375">
      <c r="A375" s="4" t="inlineStr">
        <is>
          <t>[custom:RealEstatePropertyLocation]</t>
        </is>
      </c>
      <c r="B375" s="4" t="inlineStr">
        <is>
          <t>Honolulu, HI</t>
        </is>
      </c>
    </row>
    <row r="376">
      <c r="A376" s="4" t="inlineStr">
        <is>
          <t>[custom:RealEstatePropertyDateAcquired]</t>
        </is>
      </c>
      <c r="B376" s="4" t="inlineStr">
        <is>
          <t>6/21/2018</t>
        </is>
      </c>
    </row>
    <row r="377">
      <c r="A377" s="4" t="inlineStr">
        <is>
          <t>[custom:BusinessAcquisitionPropertyType]</t>
        </is>
      </c>
      <c r="B377" s="4" t="inlineStr">
        <is>
          <t>Garage</t>
        </is>
      </c>
    </row>
    <row r="378">
      <c r="A378" s="4" t="inlineStr">
        <is>
          <t>[custom:BusinessAcquisitionNumberOfSpaces]</t>
        </is>
      </c>
      <c r="B378" s="7" t="n">
        <v>311</v>
      </c>
    </row>
    <row r="379">
      <c r="A379" s="4" t="inlineStr">
        <is>
          <t>[custom:BusinessAcquisitionPropertySize]</t>
        </is>
      </c>
      <c r="B379" s="4" t="inlineStr">
        <is>
          <t>0.77</t>
        </is>
      </c>
    </row>
    <row r="380">
      <c r="A380" s="4" t="inlineStr">
        <is>
          <t>[custom:BusinessAcquisitionRetailSize]</t>
        </is>
      </c>
      <c r="B380" s="4" t="inlineStr">
        <is>
          <t>16,205</t>
        </is>
      </c>
    </row>
    <row r="381">
      <c r="A381" s="4" t="inlineStr">
        <is>
          <t>Real Estate Investments, Net</t>
        </is>
      </c>
      <c r="B381" s="6" t="n">
        <v>19952000</v>
      </c>
    </row>
    <row r="382">
      <c r="A382" s="4" t="inlineStr">
        <is>
          <t>[custom:RealEstatePropertyParkingTenant]</t>
        </is>
      </c>
      <c r="B382" s="4" t="inlineStr">
        <is>
          <t>SP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lated Party Transactions and Arrangements (Details Narrative) - shares</t>
        </is>
      </c>
      <c r="B1" s="2" t="inlineStr">
        <is>
          <t>Jun. 30, 2021</t>
        </is>
      </c>
      <c r="C1" s="2" t="inlineStr">
        <is>
          <t>Dec. 31, 2020</t>
        </is>
      </c>
    </row>
    <row r="2">
      <c r="A2" s="3" t="inlineStr">
        <is>
          <t>Related Party Transaction [Line Items]</t>
        </is>
      </c>
    </row>
    <row r="3">
      <c r="A3" s="4" t="inlineStr">
        <is>
          <t>Common Stock, Shares, Outstanding</t>
        </is>
      </c>
      <c r="B3" s="7" t="n">
        <v>7727696</v>
      </c>
      <c r="C3" s="7" t="n">
        <v>7727696</v>
      </c>
    </row>
    <row r="4">
      <c r="A4" s="4" t="inlineStr">
        <is>
          <t>Sponsor [Member]</t>
        </is>
      </c>
    </row>
    <row r="5">
      <c r="A5" s="3" t="inlineStr">
        <is>
          <t>Related Party Transaction [Line Items]</t>
        </is>
      </c>
    </row>
    <row r="6">
      <c r="A6" s="4" t="inlineStr">
        <is>
          <t>[custom:CommonStockSharesOutstanding1-0]</t>
        </is>
      </c>
      <c r="B6" s="7" t="n">
        <v>9108</v>
      </c>
    </row>
    <row r="7">
      <c r="A7" s="4" t="inlineStr">
        <is>
          <t>V R M I I [Member]</t>
        </is>
      </c>
    </row>
    <row r="8">
      <c r="A8" s="3" t="inlineStr">
        <is>
          <t>Related Party Transaction [Line Items]</t>
        </is>
      </c>
    </row>
    <row r="9">
      <c r="A9" s="4" t="inlineStr">
        <is>
          <t>Common Stock, Shares, Outstanding</t>
        </is>
      </c>
      <c r="B9" s="7" t="n">
        <v>1084960</v>
      </c>
    </row>
    <row r="10">
      <c r="A10" s="4" t="inlineStr">
        <is>
          <t>V R M I [Member]</t>
        </is>
      </c>
    </row>
    <row r="11">
      <c r="A11" s="3" t="inlineStr">
        <is>
          <t>Related Party Transaction [Line Items]</t>
        </is>
      </c>
    </row>
    <row r="12">
      <c r="A12" s="4" t="inlineStr">
        <is>
          <t>Common Stock, Shares, Outstanding</t>
        </is>
      </c>
      <c r="B12" s="7" t="n">
        <v>61683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80" customWidth="1" min="2" max="2"/>
    <col width="14" customWidth="1" min="3" max="3"/>
  </cols>
  <sheetData>
    <row r="1">
      <c r="A1" s="1" t="inlineStr">
        <is>
          <t>Stock-Based Compensation (Details Narrative) - USD ($)</t>
        </is>
      </c>
      <c r="B1" s="2" t="inlineStr">
        <is>
          <t>6 Months Ended</t>
        </is>
      </c>
    </row>
    <row r="2">
      <c r="B2" s="2" t="inlineStr">
        <is>
          <t>Jun. 30, 2021</t>
        </is>
      </c>
      <c r="C2" s="2" t="inlineStr">
        <is>
          <t>Jun. 30, 2020</t>
        </is>
      </c>
    </row>
    <row r="3">
      <c r="A3" s="3" t="inlineStr">
        <is>
          <t>Share-based Payment Arrangement [Abstract]</t>
        </is>
      </c>
    </row>
    <row r="4">
      <c r="A4" s="4" t="inlineStr">
        <is>
          <t>APIC, Share-based Payment Arrangement, Recognition and Exercise</t>
        </is>
      </c>
      <c r="B4" s="6" t="n">
        <v>144000</v>
      </c>
    </row>
    <row r="5">
      <c r="A5" s="4" t="inlineStr">
        <is>
          <t>[custom:StockcompensationTerms]</t>
        </is>
      </c>
      <c r="B5" s="4" t="inlineStr">
        <is>
          <t>The non-restricted shares were issued by the Company on March 1, 2021 at a price of $11.75 per share.</t>
        </is>
      </c>
    </row>
    <row r="6">
      <c r="A6" s="4" t="inlineStr">
        <is>
          <t>Stock Options Granted Percentage Limit</t>
        </is>
      </c>
      <c r="B6" s="4" t="inlineStr">
        <is>
          <t>10.00%</t>
        </is>
      </c>
    </row>
    <row r="7">
      <c r="A7" s="4" t="inlineStr">
        <is>
          <t>Aggregate Maximum Number of Shares Under Incentive Plan</t>
        </is>
      </c>
      <c r="B7" s="7" t="n">
        <v>500000</v>
      </c>
    </row>
    <row r="8">
      <c r="A8" s="4" t="inlineStr">
        <is>
          <t>Grants</t>
        </is>
      </c>
      <c r="B8" s="7" t="n">
        <v>0</v>
      </c>
      <c r="C8" s="7"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47"/>
  <sheetViews>
    <sheetView workbookViewId="0">
      <selection activeCell="A1" sqref="A1"/>
    </sheetView>
  </sheetViews>
  <sheetFormatPr baseColWidth="8" defaultRowHeight="15"/>
  <cols>
    <col width="55" customWidth="1" min="1" max="1"/>
    <col width="37" customWidth="1" min="2" max="2"/>
  </cols>
  <sheetData>
    <row r="1">
      <c r="A1" s="1" t="inlineStr">
        <is>
          <t>notes payable (Details)</t>
        </is>
      </c>
      <c r="B1" s="2" t="inlineStr">
        <is>
          <t>6 Months Ended</t>
        </is>
      </c>
    </row>
    <row r="2">
      <c r="B2" s="2" t="inlineStr">
        <is>
          <t>Jun. 30, 2021USD ($)</t>
        </is>
      </c>
    </row>
    <row r="3">
      <c r="A3" s="3" t="inlineStr">
        <is>
          <t>Short-term Debt [Line Items]</t>
        </is>
      </c>
    </row>
    <row r="4">
      <c r="A4" s="4" t="inlineStr">
        <is>
          <t>Debt Instrument, Issuer</t>
        </is>
      </c>
      <c r="B4" s="4" t="inlineStr">
        <is>
          <t>Color Up, LLC</t>
        </is>
      </c>
    </row>
    <row r="5">
      <c r="A5" s="4" t="inlineStr">
        <is>
          <t>Debt Instrument, Maturity Date</t>
        </is>
      </c>
      <c r="B5" s="4" t="inlineStr">
        <is>
          <t>Dec. 31,
		2021</t>
        </is>
      </c>
    </row>
    <row r="6">
      <c r="A6" s="4" t="inlineStr">
        <is>
          <t>M V P Clarksburg Lot [Member]</t>
        </is>
      </c>
    </row>
    <row r="7">
      <c r="A7" s="3" t="inlineStr">
        <is>
          <t>Short-term Debt [Line Items]</t>
        </is>
      </c>
    </row>
    <row r="8">
      <c r="A8" s="4" t="inlineStr">
        <is>
          <t>[custom:DebtInstrumentFaceAmount1-2]</t>
        </is>
      </c>
      <c r="B8" s="6" t="n">
        <v>476000</v>
      </c>
    </row>
    <row r="9">
      <c r="A9" s="4" t="inlineStr">
        <is>
          <t>[custom:DebtInstrumentPeriodicPayment1]</t>
        </is>
      </c>
      <c r="B9" s="4" t="inlineStr">
        <is>
          <t>Interest   Only</t>
        </is>
      </c>
    </row>
    <row r="10">
      <c r="A10" s="4" t="inlineStr">
        <is>
          <t>Loans Payable, Current</t>
        </is>
      </c>
      <c r="B10" s="6" t="n">
        <v>476000</v>
      </c>
    </row>
    <row r="11">
      <c r="A11" s="4" t="inlineStr">
        <is>
          <t>Debt Instrument, Issuer</t>
        </is>
      </c>
      <c r="B11" s="4" t="inlineStr">
        <is>
          <t>Multiple</t>
        </is>
      </c>
    </row>
    <row r="12">
      <c r="A12" s="4" t="inlineStr">
        <is>
          <t>Debt Instrument, Term</t>
        </is>
      </c>
      <c r="B12" s="4" t="inlineStr">
        <is>
          <t>1 year</t>
        </is>
      </c>
    </row>
    <row r="13">
      <c r="A13" s="4" t="inlineStr">
        <is>
          <t>[custom:DebtInstrumentInterestRateStatedPercentage1-2]</t>
        </is>
      </c>
      <c r="B13" s="4" t="inlineStr">
        <is>
          <t>7.50%</t>
        </is>
      </c>
    </row>
    <row r="14">
      <c r="A14" s="4" t="inlineStr">
        <is>
          <t>Debt Instrument, Maturity Date</t>
        </is>
      </c>
      <c r="B14" s="4" t="inlineStr">
        <is>
          <t>Sep. 30,
		2021</t>
        </is>
      </c>
    </row>
    <row r="15">
      <c r="A15" s="4" t="inlineStr">
        <is>
          <t>M C I 1372 Street [Member]</t>
        </is>
      </c>
    </row>
    <row r="16">
      <c r="A16" s="3" t="inlineStr">
        <is>
          <t>Short-term Debt [Line Items]</t>
        </is>
      </c>
    </row>
    <row r="17">
      <c r="A17" s="4" t="inlineStr">
        <is>
          <t>[custom:DebtInstrumentFaceAmount1-2]</t>
        </is>
      </c>
      <c r="B17" s="6" t="n">
        <v>574000</v>
      </c>
    </row>
    <row r="18">
      <c r="A18" s="4" t="inlineStr">
        <is>
          <t>[custom:DebtInstrumentPeriodicPayment1]</t>
        </is>
      </c>
      <c r="B18" s="4" t="inlineStr">
        <is>
          <t>Interest   Only</t>
        </is>
      </c>
    </row>
    <row r="19">
      <c r="A19" s="4" t="inlineStr">
        <is>
          <t>Loans Payable, Current</t>
        </is>
      </c>
      <c r="B19" s="6" t="n">
        <v>574000</v>
      </c>
    </row>
    <row r="20">
      <c r="A20" s="4" t="inlineStr">
        <is>
          <t>Debt Instrument, Issuer</t>
        </is>
      </c>
      <c r="B20" s="4" t="inlineStr">
        <is>
          <t>Multiple</t>
        </is>
      </c>
    </row>
    <row r="21">
      <c r="A21" s="4" t="inlineStr">
        <is>
          <t>Debt Instrument, Term</t>
        </is>
      </c>
      <c r="B21" s="4" t="inlineStr">
        <is>
          <t>1 year</t>
        </is>
      </c>
    </row>
    <row r="22">
      <c r="A22" s="4" t="inlineStr">
        <is>
          <t>[custom:DebtInstrumentInterestRateStatedPercentage1-2]</t>
        </is>
      </c>
      <c r="B22" s="4" t="inlineStr">
        <is>
          <t>7.50%</t>
        </is>
      </c>
    </row>
    <row r="23">
      <c r="A23" s="4" t="inlineStr">
        <is>
          <t>Debt Instrument, Maturity Date</t>
        </is>
      </c>
      <c r="B23" s="4" t="inlineStr">
        <is>
          <t>Sep. 30,
		2021</t>
        </is>
      </c>
    </row>
    <row r="24">
      <c r="A24" s="4" t="inlineStr">
        <is>
          <t>M V P Milwaukee Old World [Member]</t>
        </is>
      </c>
    </row>
    <row r="25">
      <c r="A25" s="3" t="inlineStr">
        <is>
          <t>Short-term Debt [Line Items]</t>
        </is>
      </c>
    </row>
    <row r="26">
      <c r="A26" s="4" t="inlineStr">
        <is>
          <t>[custom:DebtInstrumentFaceAmount1-2]</t>
        </is>
      </c>
      <c r="B26" s="6" t="n">
        <v>771000</v>
      </c>
    </row>
    <row r="27">
      <c r="A27" s="4" t="inlineStr">
        <is>
          <t>[custom:DebtInstrumentPeriodicPayment1]</t>
        </is>
      </c>
      <c r="B27" s="4" t="inlineStr">
        <is>
          <t>Interest   Only</t>
        </is>
      </c>
    </row>
    <row r="28">
      <c r="A28" s="4" t="inlineStr">
        <is>
          <t>Loans Payable, Current</t>
        </is>
      </c>
      <c r="B28" s="6" t="n">
        <v>1616000</v>
      </c>
    </row>
    <row r="29">
      <c r="A29" s="4" t="inlineStr">
        <is>
          <t>Debt Instrument, Issuer</t>
        </is>
      </c>
      <c r="B29" s="4" t="inlineStr">
        <is>
          <t>Multiple</t>
        </is>
      </c>
    </row>
    <row r="30">
      <c r="A30" s="4" t="inlineStr">
        <is>
          <t>Debt Instrument, Term</t>
        </is>
      </c>
      <c r="B30" s="4" t="inlineStr">
        <is>
          <t>1 year</t>
        </is>
      </c>
    </row>
    <row r="31">
      <c r="A31" s="4" t="inlineStr">
        <is>
          <t>[custom:DebtInstrumentInterestRateStatedPercentage1-2]</t>
        </is>
      </c>
      <c r="B31" s="4" t="inlineStr">
        <is>
          <t>9.00%</t>
        </is>
      </c>
    </row>
    <row r="32">
      <c r="A32" s="4" t="inlineStr">
        <is>
          <t>Debt Instrument, Maturity Date</t>
        </is>
      </c>
      <c r="B32" s="4" t="inlineStr">
        <is>
          <t>Dec. 31,
		2021</t>
        </is>
      </c>
    </row>
    <row r="33">
      <c r="A33" s="4" t="inlineStr">
        <is>
          <t>M V P Milwaukee Clybourn [Member]</t>
        </is>
      </c>
    </row>
    <row r="34">
      <c r="A34" s="3" t="inlineStr">
        <is>
          <t>Short-term Debt [Line Items]</t>
        </is>
      </c>
    </row>
    <row r="35">
      <c r="A35" s="4" t="inlineStr">
        <is>
          <t>[custom:DebtInstrumentFaceAmount1-2]</t>
        </is>
      </c>
      <c r="B35" s="6" t="n">
        <v>191000</v>
      </c>
    </row>
    <row r="36">
      <c r="A36" s="4" t="inlineStr">
        <is>
          <t>[custom:DebtInstrumentPeriodicPayment1]</t>
        </is>
      </c>
      <c r="B36" s="4" t="inlineStr">
        <is>
          <t>Interest   Only</t>
        </is>
      </c>
    </row>
    <row r="37">
      <c r="A37" s="4" t="inlineStr">
        <is>
          <t>Loans Payable, Current</t>
        </is>
      </c>
      <c r="B37" s="6" t="n">
        <v>191000</v>
      </c>
    </row>
    <row r="38">
      <c r="A38" s="4" t="inlineStr">
        <is>
          <t>Debt Instrument, Issuer</t>
        </is>
      </c>
      <c r="B38" s="4" t="inlineStr">
        <is>
          <t>Multiple</t>
        </is>
      </c>
    </row>
    <row r="39">
      <c r="A39" s="4" t="inlineStr">
        <is>
          <t>Debt Instrument, Term</t>
        </is>
      </c>
      <c r="B39" s="4" t="inlineStr">
        <is>
          <t>1 year</t>
        </is>
      </c>
    </row>
    <row r="40">
      <c r="A40" s="4" t="inlineStr">
        <is>
          <t>[custom:DebtInstrumentInterestRateStatedPercentage1-2]</t>
        </is>
      </c>
      <c r="B40" s="4" t="inlineStr">
        <is>
          <t>9.00%</t>
        </is>
      </c>
    </row>
    <row r="41">
      <c r="A41" s="4" t="inlineStr">
        <is>
          <t>Debt Instrument, Maturity Date</t>
        </is>
      </c>
      <c r="B41" s="4" t="inlineStr">
        <is>
          <t>Dec. 31,
		2021</t>
        </is>
      </c>
    </row>
    <row r="42">
      <c r="A42" s="4" t="inlineStr">
        <is>
          <t>M V P Wildwood N J Lot L L C [Member]</t>
        </is>
      </c>
    </row>
    <row r="43">
      <c r="A43" s="3" t="inlineStr">
        <is>
          <t>Short-term Debt [Line Items]</t>
        </is>
      </c>
    </row>
    <row r="44">
      <c r="A44" s="4" t="inlineStr">
        <is>
          <t>[custom:DebtInstrumentFaceAmount1-2]</t>
        </is>
      </c>
      <c r="B44" s="6" t="n">
        <v>1000000</v>
      </c>
    </row>
    <row r="45">
      <c r="A45" s="4" t="inlineStr">
        <is>
          <t>[custom:DebtInstrumentPeriodicPayment1]</t>
        </is>
      </c>
      <c r="B45" s="4" t="inlineStr">
        <is>
          <t>Interest   Only</t>
        </is>
      </c>
    </row>
    <row r="46">
      <c r="A46" s="4" t="inlineStr">
        <is>
          <t>Loans Payable, Current</t>
        </is>
      </c>
      <c r="B46" s="6" t="n">
        <v>1000000</v>
      </c>
    </row>
    <row r="47">
      <c r="A47" s="4" t="inlineStr">
        <is>
          <t>Debt Instrument, Issuer</t>
        </is>
      </c>
      <c r="B47" s="4" t="inlineStr">
        <is>
          <t>Tigges   Construction Co.</t>
        </is>
      </c>
    </row>
    <row r="48">
      <c r="A48" s="4" t="inlineStr">
        <is>
          <t>Debt Instrument, Term</t>
        </is>
      </c>
      <c r="B48" s="4" t="inlineStr">
        <is>
          <t>1 year</t>
        </is>
      </c>
    </row>
    <row r="49">
      <c r="A49" s="4" t="inlineStr">
        <is>
          <t>[custom:DebtInstrumentInterestRateStatedPercentage1-2]</t>
        </is>
      </c>
      <c r="B49" s="4" t="inlineStr">
        <is>
          <t>7.50%</t>
        </is>
      </c>
    </row>
    <row r="50">
      <c r="A50" s="4" t="inlineStr">
        <is>
          <t>Debt Instrument, Maturity Date</t>
        </is>
      </c>
      <c r="B50" s="4" t="inlineStr">
        <is>
          <t>Sep. 30,
		2021</t>
        </is>
      </c>
    </row>
    <row r="51">
      <c r="A51" s="4" t="inlineStr">
        <is>
          <t>M V P Raider Park Garage L L C [Member]</t>
        </is>
      </c>
    </row>
    <row r="52">
      <c r="A52" s="3" t="inlineStr">
        <is>
          <t>Short-term Debt [Line Items]</t>
        </is>
      </c>
    </row>
    <row r="53">
      <c r="A53" s="4" t="inlineStr">
        <is>
          <t>[custom:DebtInstrumentFaceAmount1-2]</t>
        </is>
      </c>
      <c r="B53" s="6" t="n">
        <v>7400000</v>
      </c>
    </row>
    <row r="54">
      <c r="A54" s="4" t="inlineStr">
        <is>
          <t>[custom:DebtInstrumentPeriodicPayment1]</t>
        </is>
      </c>
      <c r="B54" s="4" t="inlineStr">
        <is>
          <t>Interest   Only</t>
        </is>
      </c>
    </row>
    <row r="55">
      <c r="A55" s="4" t="inlineStr">
        <is>
          <t>Loans Payable, Current</t>
        </is>
      </c>
      <c r="B55" s="6" t="n">
        <v>7400000</v>
      </c>
    </row>
    <row r="56">
      <c r="A56" s="4" t="inlineStr">
        <is>
          <t>Debt Instrument, Issuer</t>
        </is>
      </c>
      <c r="B56" s="4" t="inlineStr">
        <is>
          <t>LoanCore</t>
        </is>
      </c>
    </row>
    <row r="57">
      <c r="A57" s="4" t="inlineStr">
        <is>
          <t>Debt Instrument, Term</t>
        </is>
      </c>
      <c r="B57" s="4" t="inlineStr">
        <is>
          <t>1 year</t>
        </is>
      </c>
    </row>
    <row r="58">
      <c r="A58" s="4" t="inlineStr">
        <is>
          <t>[custom:DebtInstrumentInterestRateStatedPercentage1-2]</t>
        </is>
      </c>
      <c r="B58" s="4" t="inlineStr">
        <is>
          <t>Variable</t>
        </is>
      </c>
    </row>
    <row r="59">
      <c r="A59" s="4" t="inlineStr">
        <is>
          <t>Debt Instrument, Maturity Date</t>
        </is>
      </c>
      <c r="B59" s="4" t="inlineStr">
        <is>
          <t>Dec. 9,
		2021</t>
        </is>
      </c>
    </row>
    <row r="60">
      <c r="A60" s="4" t="inlineStr">
        <is>
          <t>M V P New Orleans Rampart L L C [Member]</t>
        </is>
      </c>
    </row>
    <row r="61">
      <c r="A61" s="3" t="inlineStr">
        <is>
          <t>Short-term Debt [Line Items]</t>
        </is>
      </c>
    </row>
    <row r="62">
      <c r="A62" s="4" t="inlineStr">
        <is>
          <t>[custom:DebtInstrumentFaceAmount1-2]</t>
        </is>
      </c>
      <c r="B62" s="6" t="n">
        <v>5300000</v>
      </c>
    </row>
    <row r="63">
      <c r="A63" s="4" t="inlineStr">
        <is>
          <t>[custom:DebtInstrumentPeriodicPayment1]</t>
        </is>
      </c>
      <c r="B63" s="4" t="inlineStr">
        <is>
          <t>Interest   Only</t>
        </is>
      </c>
    </row>
    <row r="64">
      <c r="A64" s="4" t="inlineStr">
        <is>
          <t>Loans Payable, Current</t>
        </is>
      </c>
      <c r="B64" s="6" t="n">
        <v>5300000</v>
      </c>
    </row>
    <row r="65">
      <c r="A65" s="4" t="inlineStr">
        <is>
          <t>Debt Instrument, Issuer</t>
        </is>
      </c>
      <c r="B65" s="4" t="inlineStr">
        <is>
          <t>LoanCore</t>
        </is>
      </c>
    </row>
    <row r="66">
      <c r="A66" s="4" t="inlineStr">
        <is>
          <t>Debt Instrument, Term</t>
        </is>
      </c>
      <c r="B66" s="4" t="inlineStr">
        <is>
          <t>1 year</t>
        </is>
      </c>
    </row>
    <row r="67">
      <c r="A67" s="4" t="inlineStr">
        <is>
          <t>[custom:DebtInstrumentInterestRateStatedPercentage1-2]</t>
        </is>
      </c>
      <c r="B67" s="4" t="inlineStr">
        <is>
          <t>Variable</t>
        </is>
      </c>
    </row>
    <row r="68">
      <c r="A68" s="4" t="inlineStr">
        <is>
          <t>Debt Instrument, Maturity Date</t>
        </is>
      </c>
      <c r="B68" s="4" t="inlineStr">
        <is>
          <t>Dec. 9,
		2021</t>
        </is>
      </c>
    </row>
    <row r="69">
      <c r="A69" s="4" t="inlineStr">
        <is>
          <t>M V P Hawaii Marks Garage L L C [Member]</t>
        </is>
      </c>
    </row>
    <row r="70">
      <c r="A70" s="3" t="inlineStr">
        <is>
          <t>Short-term Debt [Line Items]</t>
        </is>
      </c>
    </row>
    <row r="71">
      <c r="A71" s="4" t="inlineStr">
        <is>
          <t>[custom:DebtInstrumentFaceAmount1-2]</t>
        </is>
      </c>
      <c r="B71" s="6" t="n">
        <v>13500000</v>
      </c>
    </row>
    <row r="72">
      <c r="A72" s="4" t="inlineStr">
        <is>
          <t>[custom:DebtInstrumentPeriodicPayment1]</t>
        </is>
      </c>
      <c r="B72" s="4" t="inlineStr">
        <is>
          <t>Interest   Only</t>
        </is>
      </c>
    </row>
    <row r="73">
      <c r="A73" s="4" t="inlineStr">
        <is>
          <t>Loans Payable, Current</t>
        </is>
      </c>
      <c r="B73" s="6" t="n">
        <v>13500000</v>
      </c>
    </row>
    <row r="74">
      <c r="A74" s="4" t="inlineStr">
        <is>
          <t>Debt Instrument, Issuer</t>
        </is>
      </c>
      <c r="B74" s="4" t="inlineStr">
        <is>
          <t>LoanCore</t>
        </is>
      </c>
    </row>
    <row r="75">
      <c r="A75" s="4" t="inlineStr">
        <is>
          <t>Debt Instrument, Term</t>
        </is>
      </c>
      <c r="B75" s="4" t="inlineStr">
        <is>
          <t>1 year</t>
        </is>
      </c>
    </row>
    <row r="76">
      <c r="A76" s="4" t="inlineStr">
        <is>
          <t>[custom:DebtInstrumentInterestRateStatedPercentage1-2]</t>
        </is>
      </c>
      <c r="B76" s="4" t="inlineStr">
        <is>
          <t>Variable</t>
        </is>
      </c>
    </row>
    <row r="77">
      <c r="A77" s="4" t="inlineStr">
        <is>
          <t>Debt Instrument, Maturity Date</t>
        </is>
      </c>
      <c r="B77" s="4" t="inlineStr">
        <is>
          <t>Dec. 9,
		2021</t>
        </is>
      </c>
    </row>
    <row r="78">
      <c r="A78" s="4" t="inlineStr">
        <is>
          <t>M V P Milwaukee Wells L L C [Member]</t>
        </is>
      </c>
    </row>
    <row r="79">
      <c r="A79" s="3" t="inlineStr">
        <is>
          <t>Short-term Debt [Line Items]</t>
        </is>
      </c>
    </row>
    <row r="80">
      <c r="A80" s="4" t="inlineStr">
        <is>
          <t>[custom:DebtInstrumentFaceAmount1-2]</t>
        </is>
      </c>
      <c r="B80" s="6" t="n">
        <v>2700000</v>
      </c>
    </row>
    <row r="81">
      <c r="A81" s="4" t="inlineStr">
        <is>
          <t>[custom:DebtInstrumentPeriodicPayment1]</t>
        </is>
      </c>
      <c r="B81" s="4" t="inlineStr">
        <is>
          <t>Interest   Only</t>
        </is>
      </c>
    </row>
    <row r="82">
      <c r="A82" s="4" t="inlineStr">
        <is>
          <t>Loans Payable, Current</t>
        </is>
      </c>
      <c r="B82" s="6" t="n">
        <v>2700000</v>
      </c>
    </row>
    <row r="83">
      <c r="A83" s="4" t="inlineStr">
        <is>
          <t>Debt Instrument, Issuer</t>
        </is>
      </c>
      <c r="B83" s="4" t="inlineStr">
        <is>
          <t>LoanCore</t>
        </is>
      </c>
    </row>
    <row r="84">
      <c r="A84" s="4" t="inlineStr">
        <is>
          <t>Debt Instrument, Term</t>
        </is>
      </c>
      <c r="B84" s="4" t="inlineStr">
        <is>
          <t>1 year</t>
        </is>
      </c>
    </row>
    <row r="85">
      <c r="A85" s="4" t="inlineStr">
        <is>
          <t>[custom:DebtInstrumentInterestRateStatedPercentage1-2]</t>
        </is>
      </c>
      <c r="B85" s="4" t="inlineStr">
        <is>
          <t>Variable</t>
        </is>
      </c>
    </row>
    <row r="86">
      <c r="A86" s="4" t="inlineStr">
        <is>
          <t>Debt Instrument, Maturity Date</t>
        </is>
      </c>
      <c r="B86" s="4" t="inlineStr">
        <is>
          <t>Dec. 9,
		2021</t>
        </is>
      </c>
    </row>
    <row r="87">
      <c r="A87" s="4" t="inlineStr">
        <is>
          <t>M V P Indianapolis City Park L L C [Member]</t>
        </is>
      </c>
    </row>
    <row r="88">
      <c r="A88" s="3" t="inlineStr">
        <is>
          <t>Short-term Debt [Line Items]</t>
        </is>
      </c>
    </row>
    <row r="89">
      <c r="A89" s="4" t="inlineStr">
        <is>
          <t>[custom:DebtInstrumentFaceAmount1-2]</t>
        </is>
      </c>
      <c r="B89" s="6" t="n">
        <v>7200000</v>
      </c>
    </row>
    <row r="90">
      <c r="A90" s="4" t="inlineStr">
        <is>
          <t>[custom:DebtInstrumentPeriodicPayment1]</t>
        </is>
      </c>
      <c r="B90" s="4" t="inlineStr">
        <is>
          <t>Interest   Only</t>
        </is>
      </c>
    </row>
    <row r="91">
      <c r="A91" s="4" t="inlineStr">
        <is>
          <t>Loans Payable, Current</t>
        </is>
      </c>
      <c r="B91" s="6" t="n">
        <v>7200000</v>
      </c>
    </row>
    <row r="92">
      <c r="A92" s="4" t="inlineStr">
        <is>
          <t>Debt Instrument, Issuer</t>
        </is>
      </c>
      <c r="B92" s="4" t="inlineStr">
        <is>
          <t>LoanCore</t>
        </is>
      </c>
    </row>
    <row r="93">
      <c r="A93" s="4" t="inlineStr">
        <is>
          <t>Debt Instrument, Term</t>
        </is>
      </c>
      <c r="B93" s="4" t="inlineStr">
        <is>
          <t>1 year</t>
        </is>
      </c>
    </row>
    <row r="94">
      <c r="A94" s="4" t="inlineStr">
        <is>
          <t>[custom:DebtInstrumentInterestRateStatedPercentage1-2]</t>
        </is>
      </c>
      <c r="B94" s="4" t="inlineStr">
        <is>
          <t>Variable</t>
        </is>
      </c>
    </row>
    <row r="95">
      <c r="A95" s="4" t="inlineStr">
        <is>
          <t>Debt Instrument, Maturity Date</t>
        </is>
      </c>
      <c r="B95" s="4" t="inlineStr">
        <is>
          <t>Dec. 9,
		2021</t>
        </is>
      </c>
    </row>
    <row r="96">
      <c r="A96" s="4" t="inlineStr">
        <is>
          <t>M V P Indianapolis W A Street L L C [Member]</t>
        </is>
      </c>
    </row>
    <row r="97">
      <c r="A97" s="3" t="inlineStr">
        <is>
          <t>Short-term Debt [Line Items]</t>
        </is>
      </c>
    </row>
    <row r="98">
      <c r="A98" s="4" t="inlineStr">
        <is>
          <t>[custom:DebtInstrumentFaceAmount1-2]</t>
        </is>
      </c>
      <c r="B98" s="6" t="n">
        <v>3400000</v>
      </c>
    </row>
    <row r="99">
      <c r="A99" s="4" t="inlineStr">
        <is>
          <t>[custom:DebtInstrumentPeriodicPayment1]</t>
        </is>
      </c>
      <c r="B99" s="4" t="inlineStr">
        <is>
          <t>Interest   Only</t>
        </is>
      </c>
    </row>
    <row r="100">
      <c r="A100" s="4" t="inlineStr">
        <is>
          <t>Loans Payable, Current</t>
        </is>
      </c>
      <c r="B100" s="6" t="n">
        <v>3400000</v>
      </c>
    </row>
    <row r="101">
      <c r="A101" s="4" t="inlineStr">
        <is>
          <t>Debt Instrument, Issuer</t>
        </is>
      </c>
      <c r="B101" s="4" t="inlineStr">
        <is>
          <t>LoanCore</t>
        </is>
      </c>
    </row>
    <row r="102">
      <c r="A102" s="4" t="inlineStr">
        <is>
          <t>Debt Instrument, Term</t>
        </is>
      </c>
      <c r="B102" s="4" t="inlineStr">
        <is>
          <t>1 year</t>
        </is>
      </c>
    </row>
    <row r="103">
      <c r="A103" s="4" t="inlineStr">
        <is>
          <t>[custom:DebtInstrumentInterestRateStatedPercentage1-2]</t>
        </is>
      </c>
      <c r="B103" s="4" t="inlineStr">
        <is>
          <t>Variable</t>
        </is>
      </c>
    </row>
    <row r="104">
      <c r="A104" s="4" t="inlineStr">
        <is>
          <t>Debt Instrument, Maturity Date</t>
        </is>
      </c>
      <c r="B104" s="4" t="inlineStr">
        <is>
          <t>Dec. 9,
		2021</t>
        </is>
      </c>
    </row>
    <row r="105">
      <c r="A105" s="4" t="inlineStr">
        <is>
          <t>M V P Cincinnati Race Street L L C [Member]</t>
        </is>
      </c>
    </row>
    <row r="106">
      <c r="A106" s="3" t="inlineStr">
        <is>
          <t>Short-term Debt [Line Items]</t>
        </is>
      </c>
    </row>
    <row r="107">
      <c r="A107" s="4" t="inlineStr">
        <is>
          <t>[custom:DebtInstrumentFaceAmount1-2]</t>
        </is>
      </c>
      <c r="B107" s="6" t="n">
        <v>2550000</v>
      </c>
    </row>
    <row r="108">
      <c r="A108" s="4" t="inlineStr">
        <is>
          <t>[custom:DebtInstrumentPeriodicPayment1]</t>
        </is>
      </c>
      <c r="B108" s="4" t="inlineStr">
        <is>
          <t>Interest   Only</t>
        </is>
      </c>
    </row>
    <row r="109">
      <c r="A109" s="4" t="inlineStr">
        <is>
          <t>Loans Payable, Current</t>
        </is>
      </c>
      <c r="B109" s="6" t="n">
        <v>3450000</v>
      </c>
    </row>
    <row r="110">
      <c r="A110" s="4" t="inlineStr">
        <is>
          <t>Debt Instrument, Issuer</t>
        </is>
      </c>
      <c r="B110" s="4" t="inlineStr">
        <is>
          <t>Multiple</t>
        </is>
      </c>
    </row>
    <row r="111">
      <c r="A111" s="4" t="inlineStr">
        <is>
          <t>Debt Instrument, Term</t>
        </is>
      </c>
      <c r="B111" s="4" t="inlineStr">
        <is>
          <t>1 year</t>
        </is>
      </c>
    </row>
    <row r="112">
      <c r="A112" s="4" t="inlineStr">
        <is>
          <t>[custom:DebtInstrumentInterestRateStatedPercentage1-2]</t>
        </is>
      </c>
      <c r="B112" s="4" t="inlineStr">
        <is>
          <t>9.00%</t>
        </is>
      </c>
    </row>
    <row r="113">
      <c r="A113" s="4" t="inlineStr">
        <is>
          <t>Debt Instrument, Maturity Date</t>
        </is>
      </c>
      <c r="B113" s="4" t="inlineStr">
        <is>
          <t>Dec. 31,
		2021</t>
        </is>
      </c>
    </row>
    <row r="114">
      <c r="A114" s="4" t="inlineStr">
        <is>
          <t>Minneapolis Venture [Member]</t>
        </is>
      </c>
    </row>
    <row r="115">
      <c r="A115" s="3" t="inlineStr">
        <is>
          <t>Short-term Debt [Line Items]</t>
        </is>
      </c>
    </row>
    <row r="116">
      <c r="A116" s="4" t="inlineStr">
        <is>
          <t>[custom:DebtInstrumentFaceAmount1-2]</t>
        </is>
      </c>
      <c r="B116" s="6" t="n">
        <v>2000000</v>
      </c>
    </row>
    <row r="117">
      <c r="A117" s="4" t="inlineStr">
        <is>
          <t>[custom:DebtInstrumentPeriodicPayment1]</t>
        </is>
      </c>
      <c r="B117" s="4" t="inlineStr">
        <is>
          <t>Interest   Only</t>
        </is>
      </c>
    </row>
    <row r="118">
      <c r="A118" s="4" t="inlineStr">
        <is>
          <t>Loans Payable, Current</t>
        </is>
      </c>
      <c r="B118" s="6" t="n">
        <v>4000000</v>
      </c>
    </row>
    <row r="119">
      <c r="A119" s="4" t="inlineStr">
        <is>
          <t>Debt Instrument, Issuer</t>
        </is>
      </c>
      <c r="B119" s="4" t="inlineStr">
        <is>
          <t>Multiple</t>
        </is>
      </c>
    </row>
    <row r="120">
      <c r="A120" s="4" t="inlineStr">
        <is>
          <t>Debt Instrument, Term</t>
        </is>
      </c>
      <c r="B120" s="4" t="inlineStr">
        <is>
          <t>1 year</t>
        </is>
      </c>
    </row>
    <row r="121">
      <c r="A121" s="4" t="inlineStr">
        <is>
          <t>[custom:DebtInstrumentInterestRateStatedPercentage1-2]</t>
        </is>
      </c>
      <c r="B121" s="4" t="inlineStr">
        <is>
          <t>9.00%</t>
        </is>
      </c>
    </row>
    <row r="122">
      <c r="A122" s="4" t="inlineStr">
        <is>
          <t>Debt Instrument, Maturity Date</t>
        </is>
      </c>
      <c r="B122" s="4" t="inlineStr">
        <is>
          <t>Dec. 31,
		2021</t>
        </is>
      </c>
    </row>
    <row r="123">
      <c r="A123" s="4" t="inlineStr">
        <is>
          <t>S B A P P P Loan [Member]</t>
        </is>
      </c>
    </row>
    <row r="124">
      <c r="A124" s="3" t="inlineStr">
        <is>
          <t>Short-term Debt [Line Items]</t>
        </is>
      </c>
    </row>
    <row r="125">
      <c r="A125" s="4" t="inlineStr">
        <is>
          <t>[custom:DebtInstrumentFaceAmount1-2]</t>
        </is>
      </c>
      <c r="B125" s="6" t="n">
        <v>329000</v>
      </c>
    </row>
    <row r="126">
      <c r="A126" s="4" t="inlineStr">
        <is>
          <t>[custom:DebtInstrumentPeriodicPayment1]</t>
        </is>
      </c>
      <c r="B126" s="4" t="inlineStr">
        <is>
          <t>***</t>
        </is>
      </c>
    </row>
    <row r="127">
      <c r="A127" s="4" t="inlineStr">
        <is>
          <t>Loans Payable, Current</t>
        </is>
      </c>
      <c r="B127" s="6" t="n">
        <v>329000</v>
      </c>
    </row>
    <row r="128">
      <c r="A128" s="4" t="inlineStr">
        <is>
          <t>Debt Instrument, Issuer</t>
        </is>
      </c>
      <c r="B128" s="4" t="inlineStr">
        <is>
          <t>Small   Business Administration</t>
        </is>
      </c>
    </row>
    <row r="129">
      <c r="A129" s="4" t="inlineStr">
        <is>
          <t>Debt Instrument, Term</t>
        </is>
      </c>
      <c r="B129" s="4" t="inlineStr">
        <is>
          <t>5 years</t>
        </is>
      </c>
    </row>
    <row r="130">
      <c r="A130" s="4" t="inlineStr">
        <is>
          <t>[custom:DebtInstrumentInterestRateStatedPercentage1-2]</t>
        </is>
      </c>
      <c r="B130" s="4" t="inlineStr">
        <is>
          <t>1.00%</t>
        </is>
      </c>
    </row>
    <row r="131">
      <c r="A131" s="4" t="inlineStr">
        <is>
          <t>Debt Instrument, Maturity Date</t>
        </is>
      </c>
      <c r="B131" s="4" t="inlineStr">
        <is>
          <t>May 3,
		2026</t>
        </is>
      </c>
    </row>
    <row r="132">
      <c r="A132" s="4" t="inlineStr">
        <is>
          <t>M V P Memphis Poplar [Member]</t>
        </is>
      </c>
    </row>
    <row r="133">
      <c r="A133" s="3" t="inlineStr">
        <is>
          <t>Short-term Debt [Line Items]</t>
        </is>
      </c>
    </row>
    <row r="134">
      <c r="A134" s="4" t="inlineStr">
        <is>
          <t>[custom:DebtInstrumentFaceAmount1-2]</t>
        </is>
      </c>
      <c r="B134" s="6" t="n">
        <v>1800000</v>
      </c>
    </row>
    <row r="135">
      <c r="A135" s="4" t="inlineStr">
        <is>
          <t>[custom:DebtInstrumentPeriodicPayment1]</t>
        </is>
      </c>
      <c r="B135" s="4" t="inlineStr">
        <is>
          <t>Interest   Only</t>
        </is>
      </c>
    </row>
    <row r="136">
      <c r="A136" s="4" t="inlineStr">
        <is>
          <t>Loans Payable, Current</t>
        </is>
      </c>
      <c r="B136" s="6" t="n">
        <v>1800000</v>
      </c>
    </row>
    <row r="137">
      <c r="A137" s="4" t="inlineStr">
        <is>
          <t>Debt Instrument, Issuer</t>
        </is>
      </c>
      <c r="B137" s="4" t="inlineStr">
        <is>
          <t>LoanCore</t>
        </is>
      </c>
    </row>
    <row r="138">
      <c r="A138" s="4" t="inlineStr">
        <is>
          <t>Debt Instrument, Term</t>
        </is>
      </c>
      <c r="B138" s="4" t="inlineStr">
        <is>
          <t>5 years</t>
        </is>
      </c>
    </row>
    <row r="139">
      <c r="A139" s="4" t="inlineStr">
        <is>
          <t>[custom:DebtInstrumentInterestRateStatedPercentage1-2]</t>
        </is>
      </c>
      <c r="B139" s="4" t="inlineStr">
        <is>
          <t>5.38%</t>
        </is>
      </c>
    </row>
    <row r="140">
      <c r="A140" s="4" t="inlineStr">
        <is>
          <t>Debt Instrument, Maturity Date</t>
        </is>
      </c>
      <c r="B140" s="4" t="inlineStr">
        <is>
          <t>Mar. 6,
		2024</t>
        </is>
      </c>
    </row>
    <row r="141">
      <c r="A141" s="4" t="inlineStr">
        <is>
          <t>M V P St Louis [Member]</t>
        </is>
      </c>
    </row>
    <row r="142">
      <c r="A142" s="3" t="inlineStr">
        <is>
          <t>Short-term Debt [Line Items]</t>
        </is>
      </c>
    </row>
    <row r="143">
      <c r="A143" s="4" t="inlineStr">
        <is>
          <t>[custom:DebtInstrumentFaceAmount1-2]</t>
        </is>
      </c>
      <c r="B143" s="6" t="n">
        <v>3700000</v>
      </c>
    </row>
    <row r="144">
      <c r="A144" s="4" t="inlineStr">
        <is>
          <t>[custom:DebtInstrumentPeriodicPayment1]</t>
        </is>
      </c>
      <c r="B144" s="4" t="inlineStr">
        <is>
          <t>Interest   Only</t>
        </is>
      </c>
    </row>
    <row r="145">
      <c r="A145" s="4" t="inlineStr">
        <is>
          <t>Loans Payable, Current</t>
        </is>
      </c>
      <c r="B145" s="6" t="n">
        <v>3700000</v>
      </c>
    </row>
    <row r="146">
      <c r="A146" s="4" t="inlineStr">
        <is>
          <t>Debt Instrument, Issuer</t>
        </is>
      </c>
      <c r="B146" s="4" t="inlineStr">
        <is>
          <t>LoanCore</t>
        </is>
      </c>
    </row>
    <row r="147">
      <c r="A147" s="4" t="inlineStr">
        <is>
          <t>Debt Instrument, Term</t>
        </is>
      </c>
      <c r="B147" s="4" t="inlineStr">
        <is>
          <t>5 years</t>
        </is>
      </c>
    </row>
    <row r="148">
      <c r="A148" s="4" t="inlineStr">
        <is>
          <t>[custom:DebtInstrumentInterestRateStatedPercentage1-2]</t>
        </is>
      </c>
      <c r="B148" s="4" t="inlineStr">
        <is>
          <t>5.38%</t>
        </is>
      </c>
    </row>
    <row r="149">
      <c r="A149" s="4" t="inlineStr">
        <is>
          <t>Debt Instrument, Maturity Date</t>
        </is>
      </c>
      <c r="B149" s="4" t="inlineStr">
        <is>
          <t>Mar. 6,
		2024</t>
        </is>
      </c>
    </row>
    <row r="150">
      <c r="A150" s="4" t="inlineStr">
        <is>
          <t>Mabley Place Garage L L C [Member]</t>
        </is>
      </c>
    </row>
    <row r="151">
      <c r="A151" s="3" t="inlineStr">
        <is>
          <t>Short-term Debt [Line Items]</t>
        </is>
      </c>
    </row>
    <row r="152">
      <c r="A152" s="4" t="inlineStr">
        <is>
          <t>[custom:DebtInstrumentFaceAmount1-2]</t>
        </is>
      </c>
      <c r="B152" s="6" t="n">
        <v>9000000</v>
      </c>
    </row>
    <row r="153">
      <c r="A153" s="4" t="inlineStr">
        <is>
          <t>[custom:DebtInstrumentPeriodicPayment1]</t>
        </is>
      </c>
      <c r="B153" s="4" t="inlineStr">
        <is>
          <t>$44,000</t>
        </is>
      </c>
    </row>
    <row r="154">
      <c r="A154" s="4" t="inlineStr">
        <is>
          <t>Loans Payable, Current</t>
        </is>
      </c>
      <c r="B154" s="6" t="n">
        <v>7910000</v>
      </c>
    </row>
    <row r="155">
      <c r="A155" s="4" t="inlineStr">
        <is>
          <t>Debt Instrument, Issuer</t>
        </is>
      </c>
      <c r="B155" s="4" t="inlineStr">
        <is>
          <t>Barclays</t>
        </is>
      </c>
    </row>
    <row r="156">
      <c r="A156" s="4" t="inlineStr">
        <is>
          <t>Debt Instrument, Term</t>
        </is>
      </c>
      <c r="B156" s="4" t="inlineStr">
        <is>
          <t>10 years</t>
        </is>
      </c>
    </row>
    <row r="157">
      <c r="A157" s="4" t="inlineStr">
        <is>
          <t>[custom:DebtInstrumentInterestRateStatedPercentage1-2]</t>
        </is>
      </c>
      <c r="B157" s="4" t="inlineStr">
        <is>
          <t>4.25%</t>
        </is>
      </c>
    </row>
    <row r="158">
      <c r="A158" s="4" t="inlineStr">
        <is>
          <t>Debt Instrument, Maturity Date</t>
        </is>
      </c>
      <c r="B158" s="4" t="inlineStr">
        <is>
          <t>Dec. 6,
		2024</t>
        </is>
      </c>
    </row>
    <row r="159">
      <c r="A159" s="4" t="inlineStr">
        <is>
          <t>M V P Houston Saks Garage L L C [Member]</t>
        </is>
      </c>
    </row>
    <row r="160">
      <c r="A160" s="3" t="inlineStr">
        <is>
          <t>Short-term Debt [Line Items]</t>
        </is>
      </c>
    </row>
    <row r="161">
      <c r="A161" s="4" t="inlineStr">
        <is>
          <t>[custom:DebtInstrumentFaceAmount1-2]</t>
        </is>
      </c>
      <c r="B161" s="6" t="n">
        <v>3650000</v>
      </c>
    </row>
    <row r="162">
      <c r="A162" s="4" t="inlineStr">
        <is>
          <t>[custom:DebtInstrumentPeriodicPayment1]</t>
        </is>
      </c>
      <c r="B162" s="4" t="inlineStr">
        <is>
          <t>$20,000</t>
        </is>
      </c>
    </row>
    <row r="163">
      <c r="A163" s="4" t="inlineStr">
        <is>
          <t>Loans Payable, Current</t>
        </is>
      </c>
      <c r="B163" s="6" t="n">
        <v>3113000</v>
      </c>
    </row>
    <row r="164">
      <c r="A164" s="4" t="inlineStr">
        <is>
          <t>Debt Instrument, Issuer</t>
        </is>
      </c>
      <c r="B164" s="4" t="inlineStr">
        <is>
          <t>Barclays   Bank PLC</t>
        </is>
      </c>
    </row>
    <row r="165">
      <c r="A165" s="4" t="inlineStr">
        <is>
          <t>Debt Instrument, Term</t>
        </is>
      </c>
      <c r="B165" s="4" t="inlineStr">
        <is>
          <t>10 years</t>
        </is>
      </c>
    </row>
    <row r="166">
      <c r="A166" s="4" t="inlineStr">
        <is>
          <t>[custom:DebtInstrumentInterestRateStatedPercentage1-2]</t>
        </is>
      </c>
      <c r="B166" s="4" t="inlineStr">
        <is>
          <t>4.25%</t>
        </is>
      </c>
    </row>
    <row r="167">
      <c r="A167" s="4" t="inlineStr">
        <is>
          <t>Debt Instrument, Maturity Date</t>
        </is>
      </c>
      <c r="B167" s="4" t="inlineStr">
        <is>
          <t>Aug. 6,
		2025</t>
        </is>
      </c>
    </row>
    <row r="168">
      <c r="A168" s="4" t="inlineStr">
        <is>
          <t>Minneapolis City Parking L L C [Member]</t>
        </is>
      </c>
    </row>
    <row r="169">
      <c r="A169" s="3" t="inlineStr">
        <is>
          <t>Short-term Debt [Line Items]</t>
        </is>
      </c>
    </row>
    <row r="170">
      <c r="A170" s="4" t="inlineStr">
        <is>
          <t>[custom:DebtInstrumentFaceAmount1-2]</t>
        </is>
      </c>
      <c r="B170" s="6" t="n">
        <v>5250000</v>
      </c>
    </row>
    <row r="171">
      <c r="A171" s="4" t="inlineStr">
        <is>
          <t>[custom:DebtInstrumentPeriodicPayment1]</t>
        </is>
      </c>
      <c r="B171" s="4" t="inlineStr">
        <is>
          <t>$29,000</t>
        </is>
      </c>
    </row>
    <row r="172">
      <c r="A172" s="4" t="inlineStr">
        <is>
          <t>Loans Payable, Current</t>
        </is>
      </c>
      <c r="B172" s="6" t="n">
        <v>4577000</v>
      </c>
    </row>
    <row r="173">
      <c r="A173" s="4" t="inlineStr">
        <is>
          <t>Debt Instrument, Issuer</t>
        </is>
      </c>
      <c r="B173" s="4" t="inlineStr">
        <is>
          <t>American   National Insurance, of NY</t>
        </is>
      </c>
    </row>
    <row r="174">
      <c r="A174" s="4" t="inlineStr">
        <is>
          <t>Debt Instrument, Term</t>
        </is>
      </c>
      <c r="B174" s="4" t="inlineStr">
        <is>
          <t>10 years</t>
        </is>
      </c>
    </row>
    <row r="175">
      <c r="A175" s="4" t="inlineStr">
        <is>
          <t>[custom:DebtInstrumentInterestRateStatedPercentage1-2]</t>
        </is>
      </c>
      <c r="B175" s="4" t="inlineStr">
        <is>
          <t>4.50%</t>
        </is>
      </c>
    </row>
    <row r="176">
      <c r="A176" s="4" t="inlineStr">
        <is>
          <t>Debt Instrument, Maturity Date</t>
        </is>
      </c>
      <c r="B176" s="4" t="inlineStr">
        <is>
          <t>May 1,
		2026</t>
        </is>
      </c>
    </row>
    <row r="177">
      <c r="A177" s="4" t="inlineStr">
        <is>
          <t>M V P Bridgeport Fairfield Garage L L C [Member]</t>
        </is>
      </c>
    </row>
    <row r="178">
      <c r="A178" s="3" t="inlineStr">
        <is>
          <t>Short-term Debt [Line Items]</t>
        </is>
      </c>
    </row>
    <row r="179">
      <c r="A179" s="4" t="inlineStr">
        <is>
          <t>[custom:DebtInstrumentFaceAmount1-2]</t>
        </is>
      </c>
      <c r="B179" s="6" t="n">
        <v>4400000</v>
      </c>
    </row>
    <row r="180">
      <c r="A180" s="4" t="inlineStr">
        <is>
          <t>[custom:DebtInstrumentPeriodicPayment1]</t>
        </is>
      </c>
      <c r="B180" s="4" t="inlineStr">
        <is>
          <t>$23,000</t>
        </is>
      </c>
    </row>
    <row r="181">
      <c r="A181" s="4" t="inlineStr">
        <is>
          <t>Loans Payable, Current</t>
        </is>
      </c>
      <c r="B181" s="6" t="n">
        <v>3857000</v>
      </c>
    </row>
    <row r="182">
      <c r="A182" s="4" t="inlineStr">
        <is>
          <t>Debt Instrument, Issuer</t>
        </is>
      </c>
      <c r="B182" s="4" t="inlineStr">
        <is>
          <t>FBL   Financial Group, Inc.</t>
        </is>
      </c>
    </row>
    <row r="183">
      <c r="A183" s="4" t="inlineStr">
        <is>
          <t>Debt Instrument, Term</t>
        </is>
      </c>
      <c r="B183" s="4" t="inlineStr">
        <is>
          <t>10 years</t>
        </is>
      </c>
    </row>
    <row r="184">
      <c r="A184" s="4" t="inlineStr">
        <is>
          <t>[custom:DebtInstrumentInterestRateStatedPercentage1-2]</t>
        </is>
      </c>
      <c r="B184" s="4" t="inlineStr">
        <is>
          <t>4.00%</t>
        </is>
      </c>
    </row>
    <row r="185">
      <c r="A185" s="4" t="inlineStr">
        <is>
          <t>Debt Instrument, Maturity Date</t>
        </is>
      </c>
      <c r="B185" s="4" t="inlineStr">
        <is>
          <t>Aug. 1,
		2026</t>
        </is>
      </c>
    </row>
    <row r="186">
      <c r="A186" s="4" t="inlineStr">
        <is>
          <t>West 9th Properties I I L L C [Member]</t>
        </is>
      </c>
    </row>
    <row r="187">
      <c r="A187" s="3" t="inlineStr">
        <is>
          <t>Short-term Debt [Line Items]</t>
        </is>
      </c>
    </row>
    <row r="188">
      <c r="A188" s="4" t="inlineStr">
        <is>
          <t>[custom:DebtInstrumentFaceAmount1-2]</t>
        </is>
      </c>
      <c r="B188" s="6" t="n">
        <v>5300000</v>
      </c>
    </row>
    <row r="189">
      <c r="A189" s="4" t="inlineStr">
        <is>
          <t>[custom:DebtInstrumentPeriodicPayment1]</t>
        </is>
      </c>
      <c r="B189" s="4" t="inlineStr">
        <is>
          <t>$30,000</t>
        </is>
      </c>
    </row>
    <row r="190">
      <c r="A190" s="4" t="inlineStr">
        <is>
          <t>Loans Payable, Current</t>
        </is>
      </c>
      <c r="B190" s="6" t="n">
        <v>4704000</v>
      </c>
    </row>
    <row r="191">
      <c r="A191" s="4" t="inlineStr">
        <is>
          <t>Debt Instrument, Issuer</t>
        </is>
      </c>
      <c r="B191" s="4" t="inlineStr">
        <is>
          <t>American   National Insurance Co.</t>
        </is>
      </c>
    </row>
    <row r="192">
      <c r="A192" s="4" t="inlineStr">
        <is>
          <t>Debt Instrument, Term</t>
        </is>
      </c>
      <c r="B192" s="4" t="inlineStr">
        <is>
          <t>10 years</t>
        </is>
      </c>
    </row>
    <row r="193">
      <c r="A193" s="4" t="inlineStr">
        <is>
          <t>[custom:DebtInstrumentInterestRateStatedPercentage1-2]</t>
        </is>
      </c>
      <c r="B193" s="4" t="inlineStr">
        <is>
          <t>4.50%</t>
        </is>
      </c>
    </row>
    <row r="194">
      <c r="A194" s="4" t="inlineStr">
        <is>
          <t>Debt Instrument, Maturity Date</t>
        </is>
      </c>
      <c r="B194" s="4" t="inlineStr">
        <is>
          <t>Nov. 1,
		2026</t>
        </is>
      </c>
    </row>
    <row r="195">
      <c r="A195" s="4" t="inlineStr">
        <is>
          <t>M V P Fort Worth Taylor L L C [Member]</t>
        </is>
      </c>
    </row>
    <row r="196">
      <c r="A196" s="3" t="inlineStr">
        <is>
          <t>Short-term Debt [Line Items]</t>
        </is>
      </c>
    </row>
    <row r="197">
      <c r="A197" s="4" t="inlineStr">
        <is>
          <t>[custom:DebtInstrumentFaceAmount1-2]</t>
        </is>
      </c>
      <c r="B197" s="6" t="n">
        <v>13150000</v>
      </c>
    </row>
    <row r="198">
      <c r="A198" s="4" t="inlineStr">
        <is>
          <t>[custom:DebtInstrumentPeriodicPayment1]</t>
        </is>
      </c>
      <c r="B198" s="4" t="inlineStr">
        <is>
          <t>$73,000</t>
        </is>
      </c>
    </row>
    <row r="199">
      <c r="A199" s="4" t="inlineStr">
        <is>
          <t>Loans Payable, Current</t>
        </is>
      </c>
      <c r="B199" s="6" t="n">
        <v>11700000</v>
      </c>
    </row>
    <row r="200">
      <c r="A200" s="4" t="inlineStr">
        <is>
          <t>Debt Instrument, Issuer</t>
        </is>
      </c>
      <c r="B200" s="4" t="inlineStr">
        <is>
          <t>American   National Insurance, of NY</t>
        </is>
      </c>
    </row>
    <row r="201">
      <c r="A201" s="4" t="inlineStr">
        <is>
          <t>Debt Instrument, Term</t>
        </is>
      </c>
      <c r="B201" s="4" t="inlineStr">
        <is>
          <t>10 years</t>
        </is>
      </c>
    </row>
    <row r="202">
      <c r="A202" s="4" t="inlineStr">
        <is>
          <t>[custom:DebtInstrumentInterestRateStatedPercentage1-2]</t>
        </is>
      </c>
      <c r="B202" s="4" t="inlineStr">
        <is>
          <t>4.50%</t>
        </is>
      </c>
    </row>
    <row r="203">
      <c r="A203" s="4" t="inlineStr">
        <is>
          <t>Debt Instrument, Maturity Date</t>
        </is>
      </c>
      <c r="B203" s="4" t="inlineStr">
        <is>
          <t>Dec. 1,
		2026</t>
        </is>
      </c>
    </row>
    <row r="204">
      <c r="A204" s="4" t="inlineStr">
        <is>
          <t>M V P Detroit Center Garage L L C [Member]</t>
        </is>
      </c>
    </row>
    <row r="205">
      <c r="A205" s="3" t="inlineStr">
        <is>
          <t>Short-term Debt [Line Items]</t>
        </is>
      </c>
    </row>
    <row r="206">
      <c r="A206" s="4" t="inlineStr">
        <is>
          <t>[custom:DebtInstrumentFaceAmount1-2]</t>
        </is>
      </c>
      <c r="B206" s="6" t="n">
        <v>31500000</v>
      </c>
    </row>
    <row r="207">
      <c r="A207" s="4" t="inlineStr">
        <is>
          <t>[custom:DebtInstrumentPeriodicPayment1]</t>
        </is>
      </c>
      <c r="B207" s="4" t="inlineStr">
        <is>
          <t>$194,000</t>
        </is>
      </c>
    </row>
    <row r="208">
      <c r="A208" s="4" t="inlineStr">
        <is>
          <t>Loans Payable, Current</t>
        </is>
      </c>
      <c r="B208" s="6" t="n">
        <v>28681000</v>
      </c>
    </row>
    <row r="209">
      <c r="A209" s="4" t="inlineStr">
        <is>
          <t>Debt Instrument, Issuer</t>
        </is>
      </c>
      <c r="B209" s="4" t="inlineStr">
        <is>
          <t>Bank   of America</t>
        </is>
      </c>
    </row>
    <row r="210">
      <c r="A210" s="4" t="inlineStr">
        <is>
          <t>Debt Instrument, Term</t>
        </is>
      </c>
      <c r="B210" s="4" t="inlineStr">
        <is>
          <t>10 years</t>
        </is>
      </c>
    </row>
    <row r="211">
      <c r="A211" s="4" t="inlineStr">
        <is>
          <t>[custom:DebtInstrumentInterestRateStatedPercentage1-2]</t>
        </is>
      </c>
      <c r="B211" s="4" t="inlineStr">
        <is>
          <t>5.52%</t>
        </is>
      </c>
    </row>
    <row r="212">
      <c r="A212" s="4" t="inlineStr">
        <is>
          <t>Debt Instrument, Maturity Date</t>
        </is>
      </c>
      <c r="B212" s="4" t="inlineStr">
        <is>
          <t>Feb. 1,
		2027</t>
        </is>
      </c>
    </row>
    <row r="213">
      <c r="A213" s="4" t="inlineStr">
        <is>
          <t>M V P St Louis Washington L L C [Member]</t>
        </is>
      </c>
    </row>
    <row r="214">
      <c r="A214" s="3" t="inlineStr">
        <is>
          <t>Short-term Debt [Line Items]</t>
        </is>
      </c>
    </row>
    <row r="215">
      <c r="A215" s="4" t="inlineStr">
        <is>
          <t>[custom:DebtInstrumentFaceAmount1-2]</t>
        </is>
      </c>
      <c r="B215" s="6" t="n">
        <v>1380000</v>
      </c>
    </row>
    <row r="216">
      <c r="A216" s="4" t="inlineStr">
        <is>
          <t>[custom:DebtInstrumentPeriodicPayment1]</t>
        </is>
      </c>
      <c r="B216" s="4" t="inlineStr">
        <is>
          <t>$8,000</t>
        </is>
      </c>
    </row>
    <row r="217">
      <c r="A217" s="4" t="inlineStr">
        <is>
          <t>Loans Payable, Current</t>
        </is>
      </c>
      <c r="B217" s="6" t="n">
        <v>1318000</v>
      </c>
    </row>
    <row r="218">
      <c r="A218" s="4" t="inlineStr">
        <is>
          <t>Debt Instrument, Issuer</t>
        </is>
      </c>
      <c r="B218" s="4" t="inlineStr">
        <is>
          <t>KeyBank</t>
        </is>
      </c>
    </row>
    <row r="219">
      <c r="A219" s="4" t="inlineStr">
        <is>
          <t>Debt Instrument, Term</t>
        </is>
      </c>
      <c r="B219" s="4" t="inlineStr">
        <is>
          <t>10 years</t>
        </is>
      </c>
    </row>
    <row r="220">
      <c r="A220" s="4" t="inlineStr">
        <is>
          <t>[custom:DebtInstrumentInterestRateStatedPercentage1-2]</t>
        </is>
      </c>
      <c r="B220" s="4" t="inlineStr">
        <is>
          <t>4.90%</t>
        </is>
      </c>
    </row>
    <row r="221">
      <c r="A221" s="4" t="inlineStr">
        <is>
          <t>Debt Instrument, Maturity Date</t>
        </is>
      </c>
      <c r="B221" s="4" t="inlineStr">
        <is>
          <t>May 1,
		2027</t>
        </is>
      </c>
    </row>
    <row r="222">
      <c r="A222" s="4" t="inlineStr">
        <is>
          <t>St Paul Holiday Garage L L C [Member]</t>
        </is>
      </c>
    </row>
    <row r="223">
      <c r="A223" s="3" t="inlineStr">
        <is>
          <t>Short-term Debt [Line Items]</t>
        </is>
      </c>
    </row>
    <row r="224">
      <c r="A224" s="4" t="inlineStr">
        <is>
          <t>[custom:DebtInstrumentFaceAmount1-2]</t>
        </is>
      </c>
      <c r="B224" s="6" t="n">
        <v>4132000</v>
      </c>
    </row>
    <row r="225">
      <c r="A225" s="4" t="inlineStr">
        <is>
          <t>[custom:DebtInstrumentPeriodicPayment1]</t>
        </is>
      </c>
      <c r="B225" s="4" t="inlineStr">
        <is>
          <t>$24,000</t>
        </is>
      </c>
    </row>
    <row r="226">
      <c r="A226" s="4" t="inlineStr">
        <is>
          <t>Loans Payable, Current</t>
        </is>
      </c>
      <c r="B226" s="6" t="n">
        <v>3946000</v>
      </c>
    </row>
    <row r="227">
      <c r="A227" s="4" t="inlineStr">
        <is>
          <t>Debt Instrument, Issuer</t>
        </is>
      </c>
      <c r="B227" s="4" t="inlineStr">
        <is>
          <t>KeyBank</t>
        </is>
      </c>
    </row>
    <row r="228">
      <c r="A228" s="4" t="inlineStr">
        <is>
          <t>Debt Instrument, Term</t>
        </is>
      </c>
      <c r="B228" s="4" t="inlineStr">
        <is>
          <t>10 years</t>
        </is>
      </c>
    </row>
    <row r="229">
      <c r="A229" s="4" t="inlineStr">
        <is>
          <t>[custom:DebtInstrumentInterestRateStatedPercentage1-2]</t>
        </is>
      </c>
      <c r="B229" s="4" t="inlineStr">
        <is>
          <t>4.90%</t>
        </is>
      </c>
    </row>
    <row r="230">
      <c r="A230" s="4" t="inlineStr">
        <is>
          <t>Debt Instrument, Maturity Date</t>
        </is>
      </c>
      <c r="B230" s="4" t="inlineStr">
        <is>
          <t>May 1,
		2027</t>
        </is>
      </c>
    </row>
    <row r="231">
      <c r="A231" s="4" t="inlineStr">
        <is>
          <t>Cleveland Lincoln Garage L L C [Member]</t>
        </is>
      </c>
    </row>
    <row r="232">
      <c r="A232" s="3" t="inlineStr">
        <is>
          <t>Short-term Debt [Line Items]</t>
        </is>
      </c>
    </row>
    <row r="233">
      <c r="A233" s="4" t="inlineStr">
        <is>
          <t>[custom:DebtInstrumentFaceAmount1-2]</t>
        </is>
      </c>
      <c r="B233" s="6" t="n">
        <v>3999000</v>
      </c>
    </row>
    <row r="234">
      <c r="A234" s="4" t="inlineStr">
        <is>
          <t>[custom:DebtInstrumentPeriodicPayment1]</t>
        </is>
      </c>
      <c r="B234" s="4" t="inlineStr">
        <is>
          <t>$23,000</t>
        </is>
      </c>
    </row>
    <row r="235">
      <c r="A235" s="4" t="inlineStr">
        <is>
          <t>Loans Payable, Current</t>
        </is>
      </c>
      <c r="B235" s="6" t="n">
        <v>3819000</v>
      </c>
    </row>
    <row r="236">
      <c r="A236" s="4" t="inlineStr">
        <is>
          <t>Debt Instrument, Issuer</t>
        </is>
      </c>
      <c r="B236" s="4" t="inlineStr">
        <is>
          <t>KeyBank</t>
        </is>
      </c>
    </row>
    <row r="237">
      <c r="A237" s="4" t="inlineStr">
        <is>
          <t>Debt Instrument, Term</t>
        </is>
      </c>
      <c r="B237" s="4" t="inlineStr">
        <is>
          <t>10 years</t>
        </is>
      </c>
    </row>
    <row r="238">
      <c r="A238" s="4" t="inlineStr">
        <is>
          <t>[custom:DebtInstrumentInterestRateStatedPercentage1-2]</t>
        </is>
      </c>
      <c r="B238" s="4" t="inlineStr">
        <is>
          <t>4.90%</t>
        </is>
      </c>
    </row>
    <row r="239">
      <c r="A239" s="4" t="inlineStr">
        <is>
          <t>Debt Instrument, Maturity Date</t>
        </is>
      </c>
      <c r="B239" s="4" t="inlineStr">
        <is>
          <t>May 1,
		2027</t>
        </is>
      </c>
    </row>
    <row r="240">
      <c r="A240" s="4" t="inlineStr">
        <is>
          <t>M V P Denver Sherman L L C [Member]</t>
        </is>
      </c>
    </row>
    <row r="241">
      <c r="A241" s="3" t="inlineStr">
        <is>
          <t>Short-term Debt [Line Items]</t>
        </is>
      </c>
    </row>
    <row r="242">
      <c r="A242" s="4" t="inlineStr">
        <is>
          <t>[custom:DebtInstrumentFaceAmount1-2]</t>
        </is>
      </c>
      <c r="B242" s="6" t="n">
        <v>286000</v>
      </c>
    </row>
    <row r="243">
      <c r="A243" s="4" t="inlineStr">
        <is>
          <t>[custom:DebtInstrumentPeriodicPayment1]</t>
        </is>
      </c>
      <c r="B243" s="4" t="inlineStr">
        <is>
          <t>$2,000</t>
        </is>
      </c>
    </row>
    <row r="244">
      <c r="A244" s="4" t="inlineStr">
        <is>
          <t>Loans Payable, Current</t>
        </is>
      </c>
      <c r="B244" s="6" t="n">
        <v>273000</v>
      </c>
    </row>
    <row r="245">
      <c r="A245" s="4" t="inlineStr">
        <is>
          <t>Debt Instrument, Issuer</t>
        </is>
      </c>
      <c r="B245" s="4" t="inlineStr">
        <is>
          <t>KeyBank</t>
        </is>
      </c>
    </row>
    <row r="246">
      <c r="A246" s="4" t="inlineStr">
        <is>
          <t>Debt Instrument, Term</t>
        </is>
      </c>
      <c r="B246" s="4" t="inlineStr">
        <is>
          <t>10 years</t>
        </is>
      </c>
    </row>
    <row r="247">
      <c r="A247" s="4" t="inlineStr">
        <is>
          <t>[custom:DebtInstrumentInterestRateStatedPercentage1-2]</t>
        </is>
      </c>
      <c r="B247" s="4" t="inlineStr">
        <is>
          <t>4.90%</t>
        </is>
      </c>
    </row>
    <row r="248">
      <c r="A248" s="4" t="inlineStr">
        <is>
          <t>Debt Instrument, Maturity Date</t>
        </is>
      </c>
      <c r="B248" s="4" t="inlineStr">
        <is>
          <t>May 1,
		2027</t>
        </is>
      </c>
    </row>
    <row r="249">
      <c r="A249" s="4" t="inlineStr">
        <is>
          <t>M V P Milwaukee Arena Lot L L C [Member]</t>
        </is>
      </c>
    </row>
    <row r="250">
      <c r="A250" s="3" t="inlineStr">
        <is>
          <t>Short-term Debt [Line Items]</t>
        </is>
      </c>
    </row>
    <row r="251">
      <c r="A251" s="4" t="inlineStr">
        <is>
          <t>[custom:DebtInstrumentFaceAmount1-2]</t>
        </is>
      </c>
      <c r="B251" s="6" t="n">
        <v>2142000</v>
      </c>
    </row>
    <row r="252">
      <c r="A252" s="4" t="inlineStr">
        <is>
          <t>[custom:DebtInstrumentPeriodicPayment1]</t>
        </is>
      </c>
      <c r="B252" s="4" t="inlineStr">
        <is>
          <t>$12,000</t>
        </is>
      </c>
    </row>
    <row r="253">
      <c r="A253" s="4" t="inlineStr">
        <is>
          <t>Loans Payable, Current</t>
        </is>
      </c>
      <c r="B253" s="6" t="n">
        <v>2046000</v>
      </c>
    </row>
    <row r="254">
      <c r="A254" s="4" t="inlineStr">
        <is>
          <t>Debt Instrument, Issuer</t>
        </is>
      </c>
      <c r="B254" s="4" t="inlineStr">
        <is>
          <t>KeyBank</t>
        </is>
      </c>
    </row>
    <row r="255">
      <c r="A255" s="4" t="inlineStr">
        <is>
          <t>Debt Instrument, Term</t>
        </is>
      </c>
      <c r="B255" s="4" t="inlineStr">
        <is>
          <t>10 years</t>
        </is>
      </c>
    </row>
    <row r="256">
      <c r="A256" s="4" t="inlineStr">
        <is>
          <t>[custom:DebtInstrumentInterestRateStatedPercentage1-2]</t>
        </is>
      </c>
      <c r="B256" s="4" t="inlineStr">
        <is>
          <t>4.90%</t>
        </is>
      </c>
    </row>
    <row r="257">
      <c r="A257" s="4" t="inlineStr">
        <is>
          <t>Debt Instrument, Maturity Date</t>
        </is>
      </c>
      <c r="B257" s="4" t="inlineStr">
        <is>
          <t>May 1,
		2027</t>
        </is>
      </c>
    </row>
    <row r="258">
      <c r="A258" s="4" t="inlineStr">
        <is>
          <t>M V P Denver 1935 Sherman L L C [Member]</t>
        </is>
      </c>
    </row>
    <row r="259">
      <c r="A259" s="3" t="inlineStr">
        <is>
          <t>Short-term Debt [Line Items]</t>
        </is>
      </c>
    </row>
    <row r="260">
      <c r="A260" s="4" t="inlineStr">
        <is>
          <t>[custom:DebtInstrumentFaceAmount1-2]</t>
        </is>
      </c>
      <c r="B260" s="6" t="n">
        <v>762000</v>
      </c>
    </row>
    <row r="261">
      <c r="A261" s="4" t="inlineStr">
        <is>
          <t>[custom:DebtInstrumentPeriodicPayment1]</t>
        </is>
      </c>
      <c r="B261" s="4" t="inlineStr">
        <is>
          <t>$4,000</t>
        </is>
      </c>
    </row>
    <row r="262">
      <c r="A262" s="4" t="inlineStr">
        <is>
          <t>Loans Payable, Current</t>
        </is>
      </c>
      <c r="B262" s="6" t="n">
        <v>727000</v>
      </c>
    </row>
    <row r="263">
      <c r="A263" s="4" t="inlineStr">
        <is>
          <t>Debt Instrument, Issuer</t>
        </is>
      </c>
      <c r="B263" s="4" t="inlineStr">
        <is>
          <t>KeyBank</t>
        </is>
      </c>
    </row>
    <row r="264">
      <c r="A264" s="4" t="inlineStr">
        <is>
          <t>Debt Instrument, Term</t>
        </is>
      </c>
      <c r="B264" s="4" t="inlineStr">
        <is>
          <t>10 years</t>
        </is>
      </c>
    </row>
    <row r="265">
      <c r="A265" s="4" t="inlineStr">
        <is>
          <t>[custom:DebtInstrumentInterestRateStatedPercentage1-2]</t>
        </is>
      </c>
      <c r="B265" s="4" t="inlineStr">
        <is>
          <t>4.90%</t>
        </is>
      </c>
    </row>
    <row r="266">
      <c r="A266" s="4" t="inlineStr">
        <is>
          <t>Debt Instrument, Maturity Date</t>
        </is>
      </c>
      <c r="B266" s="4" t="inlineStr">
        <is>
          <t>May 1,
		2027</t>
        </is>
      </c>
    </row>
    <row r="267">
      <c r="A267" s="4" t="inlineStr">
        <is>
          <t>M V P Louisville Broadway Station L L C [Member]</t>
        </is>
      </c>
    </row>
    <row r="268">
      <c r="A268" s="3" t="inlineStr">
        <is>
          <t>Short-term Debt [Line Items]</t>
        </is>
      </c>
    </row>
    <row r="269">
      <c r="A269" s="4" t="inlineStr">
        <is>
          <t>[custom:DebtInstrumentFaceAmount1-2]</t>
        </is>
      </c>
      <c r="B269" s="6" t="n">
        <v>1682000</v>
      </c>
    </row>
    <row r="270">
      <c r="A270" s="4" t="inlineStr">
        <is>
          <t>[custom:DebtInstrumentPeriodicPayment1]</t>
        </is>
      </c>
      <c r="B270" s="4" t="inlineStr">
        <is>
          <t>Interest   Only</t>
        </is>
      </c>
    </row>
    <row r="271">
      <c r="A271" s="4" t="inlineStr">
        <is>
          <t>Loans Payable, Current</t>
        </is>
      </c>
      <c r="B271" s="6" t="n">
        <v>1682000</v>
      </c>
    </row>
    <row r="272">
      <c r="A272" s="4" t="inlineStr">
        <is>
          <t>Debt Instrument, Issuer</t>
        </is>
      </c>
      <c r="B272" s="4" t="inlineStr">
        <is>
          <t>Cantor   Commercial Real Estate</t>
        </is>
      </c>
    </row>
    <row r="273">
      <c r="A273" s="4" t="inlineStr">
        <is>
          <t>Debt Instrument, Term</t>
        </is>
      </c>
      <c r="B273" s="4" t="inlineStr">
        <is>
          <t>10 years</t>
        </is>
      </c>
    </row>
    <row r="274">
      <c r="A274" s="4" t="inlineStr">
        <is>
          <t>[custom:DebtInstrumentInterestRateStatedPercentage1-2]</t>
        </is>
      </c>
      <c r="B274" s="4" t="inlineStr">
        <is>
          <t>5.03%</t>
        </is>
      </c>
    </row>
    <row r="275">
      <c r="A275" s="4" t="inlineStr">
        <is>
          <t>Debt Instrument, Maturity Date</t>
        </is>
      </c>
      <c r="B275" s="4" t="inlineStr">
        <is>
          <t>May 6,
		2027</t>
        </is>
      </c>
    </row>
    <row r="276">
      <c r="A276" s="4" t="inlineStr">
        <is>
          <t>M V P Whitefront Garage L L C [Member]</t>
        </is>
      </c>
    </row>
    <row r="277">
      <c r="A277" s="3" t="inlineStr">
        <is>
          <t>Short-term Debt [Line Items]</t>
        </is>
      </c>
    </row>
    <row r="278">
      <c r="A278" s="4" t="inlineStr">
        <is>
          <t>[custom:DebtInstrumentFaceAmount1-2]</t>
        </is>
      </c>
      <c r="B278" s="6" t="n">
        <v>6454000</v>
      </c>
    </row>
    <row r="279">
      <c r="A279" s="4" t="inlineStr">
        <is>
          <t>[custom:DebtInstrumentPeriodicPayment1]</t>
        </is>
      </c>
      <c r="B279" s="4" t="inlineStr">
        <is>
          <t>Interest   Only</t>
        </is>
      </c>
    </row>
    <row r="280">
      <c r="A280" s="4" t="inlineStr">
        <is>
          <t>Loans Payable, Current</t>
        </is>
      </c>
      <c r="B280" s="6" t="n">
        <v>6454000</v>
      </c>
    </row>
    <row r="281">
      <c r="A281" s="4" t="inlineStr">
        <is>
          <t>Debt Instrument, Issuer</t>
        </is>
      </c>
      <c r="B281" s="4" t="inlineStr">
        <is>
          <t>Cantor   Commercial Real Estate</t>
        </is>
      </c>
    </row>
    <row r="282">
      <c r="A282" s="4" t="inlineStr">
        <is>
          <t>Debt Instrument, Term</t>
        </is>
      </c>
      <c r="B282" s="4" t="inlineStr">
        <is>
          <t>10 years</t>
        </is>
      </c>
    </row>
    <row r="283">
      <c r="A283" s="4" t="inlineStr">
        <is>
          <t>[custom:DebtInstrumentInterestRateStatedPercentage1-2]</t>
        </is>
      </c>
      <c r="B283" s="4" t="inlineStr">
        <is>
          <t>5.03%</t>
        </is>
      </c>
    </row>
    <row r="284">
      <c r="A284" s="4" t="inlineStr">
        <is>
          <t>Debt Instrument, Maturity Date</t>
        </is>
      </c>
      <c r="B284" s="4" t="inlineStr">
        <is>
          <t>May 6,
		2027</t>
        </is>
      </c>
    </row>
    <row r="285">
      <c r="A285" s="4" t="inlineStr">
        <is>
          <t>M V P Houston Preston Lot L L C [Member]</t>
        </is>
      </c>
    </row>
    <row r="286">
      <c r="A286" s="3" t="inlineStr">
        <is>
          <t>Short-term Debt [Line Items]</t>
        </is>
      </c>
    </row>
    <row r="287">
      <c r="A287" s="4" t="inlineStr">
        <is>
          <t>[custom:DebtInstrumentFaceAmount1-2]</t>
        </is>
      </c>
      <c r="B287" s="6" t="n">
        <v>1627000</v>
      </c>
    </row>
    <row r="288">
      <c r="A288" s="4" t="inlineStr">
        <is>
          <t>[custom:DebtInstrumentPeriodicPayment1]</t>
        </is>
      </c>
      <c r="B288" s="4" t="inlineStr">
        <is>
          <t>Interest   Only</t>
        </is>
      </c>
    </row>
    <row r="289">
      <c r="A289" s="4" t="inlineStr">
        <is>
          <t>Loans Payable, Current</t>
        </is>
      </c>
      <c r="B289" s="6" t="n">
        <v>1627000</v>
      </c>
    </row>
    <row r="290">
      <c r="A290" s="4" t="inlineStr">
        <is>
          <t>Debt Instrument, Issuer</t>
        </is>
      </c>
      <c r="B290" s="4" t="inlineStr">
        <is>
          <t>Cantor   Commercial Real Estate</t>
        </is>
      </c>
    </row>
    <row r="291">
      <c r="A291" s="4" t="inlineStr">
        <is>
          <t>Debt Instrument, Term</t>
        </is>
      </c>
      <c r="B291" s="4" t="inlineStr">
        <is>
          <t>10 years</t>
        </is>
      </c>
    </row>
    <row r="292">
      <c r="A292" s="4" t="inlineStr">
        <is>
          <t>[custom:DebtInstrumentInterestRateStatedPercentage1-2]</t>
        </is>
      </c>
      <c r="B292" s="4" t="inlineStr">
        <is>
          <t>5.03%</t>
        </is>
      </c>
    </row>
    <row r="293">
      <c r="A293" s="4" t="inlineStr">
        <is>
          <t>Debt Instrument, Maturity Date</t>
        </is>
      </c>
      <c r="B293" s="4" t="inlineStr">
        <is>
          <t>May 6,
		2027</t>
        </is>
      </c>
    </row>
    <row r="294">
      <c r="A294" s="4" t="inlineStr">
        <is>
          <t>M V P Houston San Jacinto Lot L L C [Member]</t>
        </is>
      </c>
    </row>
    <row r="295">
      <c r="A295" s="3" t="inlineStr">
        <is>
          <t>Short-term Debt [Line Items]</t>
        </is>
      </c>
    </row>
    <row r="296">
      <c r="A296" s="4" t="inlineStr">
        <is>
          <t>[custom:DebtInstrumentFaceAmount1-2]</t>
        </is>
      </c>
      <c r="B296" s="6" t="n">
        <v>1820000</v>
      </c>
    </row>
    <row r="297">
      <c r="A297" s="4" t="inlineStr">
        <is>
          <t>[custom:DebtInstrumentPeriodicPayment1]</t>
        </is>
      </c>
      <c r="B297" s="4" t="inlineStr">
        <is>
          <t>Interest   Only</t>
        </is>
      </c>
    </row>
    <row r="298">
      <c r="A298" s="4" t="inlineStr">
        <is>
          <t>Loans Payable, Current</t>
        </is>
      </c>
      <c r="B298" s="6" t="n">
        <v>1820000</v>
      </c>
    </row>
    <row r="299">
      <c r="A299" s="4" t="inlineStr">
        <is>
          <t>Debt Instrument, Issuer</t>
        </is>
      </c>
      <c r="B299" s="4" t="inlineStr">
        <is>
          <t>Cantor   Commercial Real Estate</t>
        </is>
      </c>
    </row>
    <row r="300">
      <c r="A300" s="4" t="inlineStr">
        <is>
          <t>Debt Instrument, Term</t>
        </is>
      </c>
      <c r="B300" s="4" t="inlineStr">
        <is>
          <t>10 years</t>
        </is>
      </c>
    </row>
    <row r="301">
      <c r="A301" s="4" t="inlineStr">
        <is>
          <t>[custom:DebtInstrumentInterestRateStatedPercentage1-2]</t>
        </is>
      </c>
      <c r="B301" s="4" t="inlineStr">
        <is>
          <t>5.03%</t>
        </is>
      </c>
    </row>
    <row r="302">
      <c r="A302" s="4" t="inlineStr">
        <is>
          <t>Debt Instrument, Maturity Date</t>
        </is>
      </c>
      <c r="B302" s="4" t="inlineStr">
        <is>
          <t>May 6,
		2027</t>
        </is>
      </c>
    </row>
    <row r="303">
      <c r="A303" s="4" t="inlineStr">
        <is>
          <t>St Louis Broadway L L C [Member]</t>
        </is>
      </c>
    </row>
    <row r="304">
      <c r="A304" s="3" t="inlineStr">
        <is>
          <t>Short-term Debt [Line Items]</t>
        </is>
      </c>
    </row>
    <row r="305">
      <c r="A305" s="4" t="inlineStr">
        <is>
          <t>[custom:DebtInstrumentFaceAmount1-2]</t>
        </is>
      </c>
      <c r="B305" s="6" t="n">
        <v>1671000</v>
      </c>
    </row>
    <row r="306">
      <c r="A306" s="4" t="inlineStr">
        <is>
          <t>[custom:DebtInstrumentPeriodicPayment1]</t>
        </is>
      </c>
      <c r="B306" s="4" t="inlineStr">
        <is>
          <t>Interest   Only</t>
        </is>
      </c>
    </row>
    <row r="307">
      <c r="A307" s="4" t="inlineStr">
        <is>
          <t>Loans Payable, Current</t>
        </is>
      </c>
      <c r="B307" s="6" t="n">
        <v>1671000</v>
      </c>
    </row>
    <row r="308">
      <c r="A308" s="4" t="inlineStr">
        <is>
          <t>Debt Instrument, Issuer</t>
        </is>
      </c>
      <c r="B308" s="4" t="inlineStr">
        <is>
          <t>Cantor   Commercial Real Estate</t>
        </is>
      </c>
    </row>
    <row r="309">
      <c r="A309" s="4" t="inlineStr">
        <is>
          <t>Debt Instrument, Term</t>
        </is>
      </c>
      <c r="B309" s="4" t="inlineStr">
        <is>
          <t>10 years</t>
        </is>
      </c>
    </row>
    <row r="310">
      <c r="A310" s="4" t="inlineStr">
        <is>
          <t>[custom:DebtInstrumentInterestRateStatedPercentage1-2]</t>
        </is>
      </c>
      <c r="B310" s="4" t="inlineStr">
        <is>
          <t>5.03%</t>
        </is>
      </c>
    </row>
    <row r="311">
      <c r="A311" s="4" t="inlineStr">
        <is>
          <t>Debt Instrument, Maturity Date</t>
        </is>
      </c>
      <c r="B311" s="4" t="inlineStr">
        <is>
          <t>May 6,
		2027</t>
        </is>
      </c>
    </row>
    <row r="312">
      <c r="A312" s="4" t="inlineStr">
        <is>
          <t>St Louis Seventh Cerre L L C [Member]</t>
        </is>
      </c>
    </row>
    <row r="313">
      <c r="A313" s="3" t="inlineStr">
        <is>
          <t>Short-term Debt [Line Items]</t>
        </is>
      </c>
    </row>
    <row r="314">
      <c r="A314" s="4" t="inlineStr">
        <is>
          <t>[custom:DebtInstrumentFaceAmount1-2]</t>
        </is>
      </c>
      <c r="B314" s="6" t="n">
        <v>2057000</v>
      </c>
    </row>
    <row r="315">
      <c r="A315" s="4" t="inlineStr">
        <is>
          <t>[custom:DebtInstrumentPeriodicPayment1]</t>
        </is>
      </c>
      <c r="B315" s="4" t="inlineStr">
        <is>
          <t>Interest   Only</t>
        </is>
      </c>
    </row>
    <row r="316">
      <c r="A316" s="4" t="inlineStr">
        <is>
          <t>Loans Payable, Current</t>
        </is>
      </c>
      <c r="B316" s="6" t="n">
        <v>2057000</v>
      </c>
    </row>
    <row r="317">
      <c r="A317" s="4" t="inlineStr">
        <is>
          <t>Debt Instrument, Issuer</t>
        </is>
      </c>
      <c r="B317" s="4" t="inlineStr">
        <is>
          <t>Cantor   Commercial Real Estate</t>
        </is>
      </c>
    </row>
    <row r="318">
      <c r="A318" s="4" t="inlineStr">
        <is>
          <t>Debt Instrument, Term</t>
        </is>
      </c>
      <c r="B318" s="4" t="inlineStr">
        <is>
          <t>10 years</t>
        </is>
      </c>
    </row>
    <row r="319">
      <c r="A319" s="4" t="inlineStr">
        <is>
          <t>[custom:DebtInstrumentInterestRateStatedPercentage1-2]</t>
        </is>
      </c>
      <c r="B319" s="4" t="inlineStr">
        <is>
          <t>5.03%</t>
        </is>
      </c>
    </row>
    <row r="320">
      <c r="A320" s="4" t="inlineStr">
        <is>
          <t>Debt Instrument, Maturity Date</t>
        </is>
      </c>
      <c r="B320" s="4" t="inlineStr">
        <is>
          <t>May 6,
		2027</t>
        </is>
      </c>
    </row>
    <row r="321">
      <c r="A321" s="4" t="inlineStr">
        <is>
          <t>M V P Indianapolis Meridian Lot L L C [Member]</t>
        </is>
      </c>
    </row>
    <row r="322">
      <c r="A322" s="3" t="inlineStr">
        <is>
          <t>Short-term Debt [Line Items]</t>
        </is>
      </c>
    </row>
    <row r="323">
      <c r="A323" s="4" t="inlineStr">
        <is>
          <t>[custom:DebtInstrumentFaceAmount1-2]</t>
        </is>
      </c>
      <c r="B323" s="6" t="n">
        <v>938000</v>
      </c>
    </row>
    <row r="324">
      <c r="A324" s="4" t="inlineStr">
        <is>
          <t>[custom:DebtInstrumentPeriodicPayment1]</t>
        </is>
      </c>
      <c r="B324" s="4" t="inlineStr">
        <is>
          <t>Interest   Only</t>
        </is>
      </c>
    </row>
    <row r="325">
      <c r="A325" s="4" t="inlineStr">
        <is>
          <t>Loans Payable, Current</t>
        </is>
      </c>
      <c r="B325" s="6" t="n">
        <v>938000</v>
      </c>
    </row>
    <row r="326">
      <c r="A326" s="4" t="inlineStr">
        <is>
          <t>Debt Instrument, Issuer</t>
        </is>
      </c>
      <c r="B326" s="4" t="inlineStr">
        <is>
          <t>Cantor   Commercial Real Estate</t>
        </is>
      </c>
    </row>
    <row r="327">
      <c r="A327" s="4" t="inlineStr">
        <is>
          <t>Debt Instrument, Term</t>
        </is>
      </c>
      <c r="B327" s="4" t="inlineStr">
        <is>
          <t>10 years</t>
        </is>
      </c>
    </row>
    <row r="328">
      <c r="A328" s="4" t="inlineStr">
        <is>
          <t>[custom:DebtInstrumentInterestRateStatedPercentage1-2]</t>
        </is>
      </c>
      <c r="B328" s="4" t="inlineStr">
        <is>
          <t>5.03%</t>
        </is>
      </c>
    </row>
    <row r="329">
      <c r="A329" s="4" t="inlineStr">
        <is>
          <t>Debt Instrument, Maturity Date</t>
        </is>
      </c>
      <c r="B329" s="4" t="inlineStr">
        <is>
          <t>May 6,
		2027</t>
        </is>
      </c>
    </row>
    <row r="330">
      <c r="A330" s="4" t="inlineStr">
        <is>
          <t>M V P Preferred Parking L L C [Member]</t>
        </is>
      </c>
    </row>
    <row r="331">
      <c r="A331" s="3" t="inlineStr">
        <is>
          <t>Short-term Debt [Line Items]</t>
        </is>
      </c>
    </row>
    <row r="332">
      <c r="A332" s="4" t="inlineStr">
        <is>
          <t>[custom:DebtInstrumentFaceAmount1-2]</t>
        </is>
      </c>
      <c r="B332" s="6" t="n">
        <v>11330000</v>
      </c>
    </row>
    <row r="333">
      <c r="A333" s="4" t="inlineStr">
        <is>
          <t>[custom:DebtInstrumentPeriodicPayment1]</t>
        </is>
      </c>
      <c r="B333" s="4" t="inlineStr">
        <is>
          <t>Interest   Only</t>
        </is>
      </c>
    </row>
    <row r="334">
      <c r="A334" s="4" t="inlineStr">
        <is>
          <t>Loans Payable, Current</t>
        </is>
      </c>
      <c r="B334" s="6" t="n">
        <v>11330000</v>
      </c>
    </row>
    <row r="335">
      <c r="A335" s="4" t="inlineStr">
        <is>
          <t>Debt Instrument, Issuer</t>
        </is>
      </c>
      <c r="B335" s="4" t="inlineStr">
        <is>
          <t>Key   Bank</t>
        </is>
      </c>
    </row>
    <row r="336">
      <c r="A336" s="4" t="inlineStr">
        <is>
          <t>Debt Instrument, Term</t>
        </is>
      </c>
      <c r="B336" s="4" t="inlineStr">
        <is>
          <t>10 years</t>
        </is>
      </c>
    </row>
    <row r="337">
      <c r="A337" s="4" t="inlineStr">
        <is>
          <t>[custom:DebtInstrumentInterestRateStatedPercentage1-2]</t>
        </is>
      </c>
      <c r="B337" s="4" t="inlineStr">
        <is>
          <t>5.02%</t>
        </is>
      </c>
    </row>
    <row r="338">
      <c r="A338" s="4" t="inlineStr">
        <is>
          <t>Debt Instrument, Maturity Date</t>
        </is>
      </c>
      <c r="B338" s="4" t="inlineStr">
        <is>
          <t>Aug. 1,
		2027</t>
        </is>
      </c>
    </row>
    <row r="339">
      <c r="A339" s="4" t="inlineStr">
        <is>
          <t>Parking R E I T Inc [Member]</t>
        </is>
      </c>
    </row>
    <row r="340">
      <c r="A340" s="3" t="inlineStr">
        <is>
          <t>Short-term Debt [Line Items]</t>
        </is>
      </c>
    </row>
    <row r="341">
      <c r="A341" s="4" t="inlineStr">
        <is>
          <t>[custom:DebtInstrumentFaceAmount1-2]</t>
        </is>
      </c>
      <c r="B341" s="6" t="n">
        <v>400000</v>
      </c>
    </row>
    <row r="342">
      <c r="A342" s="4" t="inlineStr">
        <is>
          <t>[custom:DebtInstrumentPeriodicPayment1]</t>
        </is>
      </c>
      <c r="B342" s="4" t="inlineStr">
        <is>
          <t>(7)</t>
        </is>
      </c>
    </row>
    <row r="343">
      <c r="A343" s="4" t="inlineStr">
        <is>
          <t>Loans Payable, Current</t>
        </is>
      </c>
      <c r="B343" s="6" t="n">
        <v>400000</v>
      </c>
    </row>
    <row r="344">
      <c r="A344" s="4" t="inlineStr">
        <is>
          <t>Debt Instrument, Issuer</t>
        </is>
      </c>
      <c r="B344" s="4" t="inlineStr">
        <is>
          <t>Color   Up, LLC</t>
        </is>
      </c>
    </row>
    <row r="345">
      <c r="A345" s="4" t="inlineStr">
        <is>
          <t>Debt Instrument, Term</t>
        </is>
      </c>
      <c r="B345" s="4" t="inlineStr">
        <is>
          <t>7 months</t>
        </is>
      </c>
    </row>
    <row r="346">
      <c r="A346" s="4" t="inlineStr">
        <is>
          <t>[custom:DebtInstrumentInterestRateStatedPercentage1-2]</t>
        </is>
      </c>
      <c r="B346" s="4" t="inlineStr">
        <is>
          <t>7.00%</t>
        </is>
      </c>
    </row>
    <row r="347">
      <c r="A347" s="4" t="inlineStr">
        <is>
          <t>Debt Instrument, Maturity Date</t>
        </is>
      </c>
      <c r="B347" s="4" t="inlineStr">
        <is>
          <t>Dec. 31,
		20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1" customWidth="1" min="1" max="1"/>
    <col width="21" customWidth="1" min="2" max="2"/>
  </cols>
  <sheetData>
    <row r="1">
      <c r="A1" s="1" t="inlineStr">
        <is>
          <t>future principal payments (Details)</t>
        </is>
      </c>
      <c r="B1" s="2" t="inlineStr">
        <is>
          <t>Jun. 30, 2021USD ($)</t>
        </is>
      </c>
    </row>
    <row r="2">
      <c r="A2" s="4" t="inlineStr">
        <is>
          <t>Debt Instrument, Redemption, Period One [Member]</t>
        </is>
      </c>
    </row>
    <row r="3">
      <c r="A3" s="3" t="inlineStr">
        <is>
          <t>Debt Instrument [Line Items]</t>
        </is>
      </c>
    </row>
    <row r="4">
      <c r="A4" s="4" t="inlineStr">
        <is>
          <t>[custom:DebtInstrumentAnnualPrincipalPayment1-0]</t>
        </is>
      </c>
      <c r="B4" s="6" t="n">
        <v>52433000</v>
      </c>
    </row>
    <row r="5">
      <c r="A5" s="4" t="inlineStr">
        <is>
          <t>Debt Instrument, Redemption, Period Two [Member]</t>
        </is>
      </c>
    </row>
    <row r="6">
      <c r="A6" s="3" t="inlineStr">
        <is>
          <t>Debt Instrument [Line Items]</t>
        </is>
      </c>
    </row>
    <row r="7">
      <c r="A7" s="4" t="inlineStr">
        <is>
          <t>[custom:DebtInstrumentAnnualPrincipalPayment1-0]</t>
        </is>
      </c>
      <c r="B7" s="7" t="n">
        <v>2398000</v>
      </c>
    </row>
    <row r="8">
      <c r="A8" s="4" t="inlineStr">
        <is>
          <t>Debt Instrument, Redemption, Period Three [Member]</t>
        </is>
      </c>
    </row>
    <row r="9">
      <c r="A9" s="3" t="inlineStr">
        <is>
          <t>Debt Instrument [Line Items]</t>
        </is>
      </c>
    </row>
    <row r="10">
      <c r="A10" s="4" t="inlineStr">
        <is>
          <t>[custom:DebtInstrumentAnnualPrincipalPayment1-0]</t>
        </is>
      </c>
      <c r="B10" s="7" t="n">
        <v>2498000</v>
      </c>
    </row>
    <row r="11">
      <c r="A11" s="4" t="inlineStr">
        <is>
          <t>Debt Instrument, Redemption, Period Four [Member]</t>
        </is>
      </c>
    </row>
    <row r="12">
      <c r="A12" s="3" t="inlineStr">
        <is>
          <t>Debt Instrument [Line Items]</t>
        </is>
      </c>
    </row>
    <row r="13">
      <c r="A13" s="4" t="inlineStr">
        <is>
          <t>[custom:DebtInstrumentAnnualPrincipalPayment1-0]</t>
        </is>
      </c>
      <c r="B13" s="7" t="n">
        <v>15283000</v>
      </c>
    </row>
    <row r="14">
      <c r="A14" s="4" t="inlineStr">
        <is>
          <t>Debt Instrument, Redemption, Period Five [Member]</t>
        </is>
      </c>
    </row>
    <row r="15">
      <c r="A15" s="3" t="inlineStr">
        <is>
          <t>Debt Instrument [Line Items]</t>
        </is>
      </c>
    </row>
    <row r="16">
      <c r="A16" s="4" t="inlineStr">
        <is>
          <t>[custom:DebtInstrumentAnnualPrincipalPayment1-0]</t>
        </is>
      </c>
      <c r="B16" s="7" t="n">
        <v>5112000</v>
      </c>
    </row>
    <row r="17">
      <c r="A17" s="4" t="inlineStr">
        <is>
          <t>Debt Instrument Redemption Thereafter [Member]</t>
        </is>
      </c>
    </row>
    <row r="18">
      <c r="A18" s="3" t="inlineStr">
        <is>
          <t>Debt Instrument [Line Items]</t>
        </is>
      </c>
    </row>
    <row r="19">
      <c r="A19" s="4" t="inlineStr">
        <is>
          <t>[custom:DebtInstrumentAnnualPrincipalPayment1-0]</t>
        </is>
      </c>
      <c r="B19" s="7" t="n">
        <v>83562000</v>
      </c>
    </row>
    <row r="20">
      <c r="A20" s="4" t="inlineStr">
        <is>
          <t>Less Unamortized Loan Issuance Costs [Member]</t>
        </is>
      </c>
    </row>
    <row r="21">
      <c r="A21" s="3" t="inlineStr">
        <is>
          <t>Debt Instrument [Line Items]</t>
        </is>
      </c>
    </row>
    <row r="22">
      <c r="A22" s="4" t="inlineStr">
        <is>
          <t>[custom:DebtInstrumentAnnualPrincipalPayment1-0]</t>
        </is>
      </c>
      <c r="B22" s="7" t="n">
        <v>-1036000</v>
      </c>
    </row>
    <row r="23">
      <c r="A23" s="4" t="inlineStr">
        <is>
          <t>Total [Member]</t>
        </is>
      </c>
    </row>
    <row r="24">
      <c r="A24" s="3" t="inlineStr">
        <is>
          <t>Debt Instrument [Line Items]</t>
        </is>
      </c>
    </row>
    <row r="25">
      <c r="A25" s="4" t="inlineStr">
        <is>
          <t>[custom:DebtInstrumentAnnualPrincipalPayment1-0]</t>
        </is>
      </c>
      <c r="B25" s="6" t="n">
        <v>16025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2" customWidth="1" min="2" max="2"/>
  </cols>
  <sheetData>
    <row r="1">
      <c r="A1" s="1" t="inlineStr">
        <is>
          <t>notes payable paid in full (Details)</t>
        </is>
      </c>
      <c r="B1" s="2" t="inlineStr">
        <is>
          <t>6 Months Ended</t>
        </is>
      </c>
    </row>
    <row r="2">
      <c r="B2" s="2" t="inlineStr">
        <is>
          <t>Jun. 30, 2021USD ($)</t>
        </is>
      </c>
    </row>
    <row r="3">
      <c r="A3" s="3" t="inlineStr">
        <is>
          <t>Discounted Future Net Cash Flows Relating to Proved Oil and Gas Reserves [Line Items]</t>
        </is>
      </c>
    </row>
    <row r="4">
      <c r="A4" s="4" t="inlineStr">
        <is>
          <t>Debt Instrument, Issuer</t>
        </is>
      </c>
      <c r="B4" s="4" t="inlineStr">
        <is>
          <t>Color Up, LLC</t>
        </is>
      </c>
    </row>
    <row r="5">
      <c r="A5" s="4" t="inlineStr">
        <is>
          <t>Debt Instrument, Maturity Date</t>
        </is>
      </c>
      <c r="B5" s="4" t="inlineStr">
        <is>
          <t>Dec. 31,
		2021</t>
        </is>
      </c>
    </row>
    <row r="6">
      <c r="A6" s="4" t="inlineStr">
        <is>
          <t>The Parking R E I T D O Insurance [Member]</t>
        </is>
      </c>
    </row>
    <row r="7">
      <c r="A7" s="3" t="inlineStr">
        <is>
          <t>Discounted Future Net Cash Flows Relating to Proved Oil and Gas Reserves [Line Items]</t>
        </is>
      </c>
    </row>
    <row r="8">
      <c r="A8" s="4" t="inlineStr">
        <is>
          <t>Debt Instrument, Face Amount</t>
        </is>
      </c>
      <c r="B8" s="6" t="n">
        <v>1185000</v>
      </c>
    </row>
    <row r="9">
      <c r="A9" s="4" t="inlineStr">
        <is>
          <t>Debt Instrument, Periodic Payment</t>
        </is>
      </c>
      <c r="B9" s="7" t="n">
        <v>150000</v>
      </c>
    </row>
    <row r="10">
      <c r="A10" s="4" t="inlineStr">
        <is>
          <t>Loans Payable, Current</t>
        </is>
      </c>
      <c r="B10" s="4" t="inlineStr">
        <is>
          <t xml:space="preserve"> </t>
        </is>
      </c>
    </row>
    <row r="11">
      <c r="A11" s="4" t="inlineStr">
        <is>
          <t>Debt Instrument, Issuer</t>
        </is>
      </c>
      <c r="B11" s="4" t="inlineStr">
        <is>
          <t>MetaBank</t>
        </is>
      </c>
    </row>
    <row r="12">
      <c r="A12" s="4" t="inlineStr">
        <is>
          <t>Debt Instrument, Term</t>
        </is>
      </c>
      <c r="B12" s="4" t="inlineStr">
        <is>
          <t>1 year</t>
        </is>
      </c>
    </row>
    <row r="13">
      <c r="A13" s="4" t="inlineStr">
        <is>
          <t>Debt Instrument, Interest Rate, Stated Percentage</t>
        </is>
      </c>
      <c r="B13" s="4" t="inlineStr">
        <is>
          <t>3.60%</t>
        </is>
      </c>
    </row>
    <row r="14">
      <c r="A14" s="4" t="inlineStr">
        <is>
          <t>Debt Instrument, Maturity Date</t>
        </is>
      </c>
      <c r="B14" s="4" t="inlineStr">
        <is>
          <t>Feb. 28,
		2021</t>
        </is>
      </c>
    </row>
    <row r="15">
      <c r="A15" s="4" t="inlineStr">
        <is>
          <t>S B A P P P Loan 2 [Member]</t>
        </is>
      </c>
    </row>
    <row r="16">
      <c r="A16" s="3" t="inlineStr">
        <is>
          <t>Discounted Future Net Cash Flows Relating to Proved Oil and Gas Reserves [Line Items]</t>
        </is>
      </c>
    </row>
    <row r="17">
      <c r="A17" s="4" t="inlineStr">
        <is>
          <t>Debt Instrument, Face Amount</t>
        </is>
      </c>
      <c r="B17" s="6" t="n">
        <v>348000</v>
      </c>
    </row>
    <row r="18">
      <c r="A18" s="4" t="inlineStr">
        <is>
          <t>Debt Instrument, Periodic Payment</t>
        </is>
      </c>
      <c r="B18" s="7" t="n">
        <v>14700</v>
      </c>
    </row>
    <row r="19">
      <c r="A19" s="4" t="inlineStr">
        <is>
          <t>Loans Payable, Current</t>
        </is>
      </c>
      <c r="B19" s="4" t="inlineStr">
        <is>
          <t xml:space="preserve"> </t>
        </is>
      </c>
    </row>
    <row r="20">
      <c r="A20" s="4" t="inlineStr">
        <is>
          <t>Debt Instrument, Issuer</t>
        </is>
      </c>
      <c r="B20" s="4" t="inlineStr">
        <is>
          <t>Small Business   Administration</t>
        </is>
      </c>
    </row>
    <row r="21">
      <c r="A21" s="4" t="inlineStr">
        <is>
          <t>Debt Instrument, Term</t>
        </is>
      </c>
      <c r="B21" s="4" t="inlineStr">
        <is>
          <t>2 years</t>
        </is>
      </c>
    </row>
    <row r="22">
      <c r="A22" s="4" t="inlineStr">
        <is>
          <t>Debt Instrument, Interest Rate, Stated Percentage</t>
        </is>
      </c>
      <c r="B22" s="4" t="inlineStr">
        <is>
          <t>1.00%</t>
        </is>
      </c>
    </row>
    <row r="23">
      <c r="A23" s="4" t="inlineStr">
        <is>
          <t>Debt Instrument, Maturity Date</t>
        </is>
      </c>
      <c r="B23" s="4" t="inlineStr">
        <is>
          <t>Oct. 22,
		20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s Payable and Paycheck Protection Program Loan (Details Narrative)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bt Disclosure [Abstract]</t>
        </is>
      </c>
    </row>
    <row r="4">
      <c r="A4" s="4" t="inlineStr">
        <is>
          <t>Interest Costs Incurred</t>
        </is>
      </c>
      <c r="B4" s="10" t="n">
        <v>2.1</v>
      </c>
      <c r="C4" s="10" t="n">
        <v>2.1</v>
      </c>
      <c r="D4" s="10" t="n">
        <v>4.2</v>
      </c>
      <c r="E4" s="10" t="n">
        <v>4.2</v>
      </c>
    </row>
    <row r="5">
      <c r="A5" s="4" t="inlineStr">
        <is>
          <t>Amortization of Acquisition Costs</t>
        </is>
      </c>
      <c r="B5" s="10" t="n">
        <v>0.1</v>
      </c>
      <c r="C5" s="10" t="n">
        <v>0.2</v>
      </c>
      <c r="D5" s="10" t="n">
        <v>0.2</v>
      </c>
      <c r="E5" s="10" t="n">
        <v>0.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Equity Method Investment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ASSETS</t>
        </is>
      </c>
    </row>
    <row r="4">
      <c r="A4" s="4" t="inlineStr">
        <is>
          <t>Investments in real estate and fixed assets</t>
        </is>
      </c>
      <c r="B4" s="6" t="n">
        <v>44000</v>
      </c>
      <c r="D4" s="6" t="n">
        <v>44000</v>
      </c>
      <c r="F4" s="6" t="n">
        <v>63000</v>
      </c>
    </row>
    <row r="5">
      <c r="A5" s="4" t="inlineStr">
        <is>
          <t>Cash</t>
        </is>
      </c>
      <c r="B5" s="7" t="n">
        <v>6919000</v>
      </c>
      <c r="C5" s="6" t="n">
        <v>9961000</v>
      </c>
      <c r="D5" s="7" t="n">
        <v>6919000</v>
      </c>
      <c r="E5" s="6" t="n">
        <v>9961000</v>
      </c>
      <c r="F5" s="7" t="n">
        <v>7895000</v>
      </c>
      <c r="G5" s="6" t="n">
        <v>11644000</v>
      </c>
    </row>
    <row r="6">
      <c r="A6" s="4" t="inlineStr">
        <is>
          <t>Cash – restricted</t>
        </is>
      </c>
      <c r="B6" s="7" t="n">
        <v>4085000</v>
      </c>
      <c r="D6" s="7" t="n">
        <v>4085000</v>
      </c>
      <c r="F6" s="7" t="n">
        <v>3660000</v>
      </c>
    </row>
    <row r="7">
      <c r="A7" s="4" t="inlineStr">
        <is>
          <t>Due from related parties</t>
        </is>
      </c>
      <c r="B7" s="4" t="inlineStr">
        <is>
          <t xml:space="preserve"> </t>
        </is>
      </c>
      <c r="D7" s="4" t="inlineStr">
        <is>
          <t xml:space="preserve"> </t>
        </is>
      </c>
      <c r="F7" s="7" t="n">
        <v>1000</v>
      </c>
    </row>
    <row r="8">
      <c r="A8" s="4" t="inlineStr">
        <is>
          <t>Prepaid expenses</t>
        </is>
      </c>
      <c r="B8" s="7" t="n">
        <v>650000</v>
      </c>
      <c r="D8" s="7" t="n">
        <v>650000</v>
      </c>
      <c r="F8" s="7" t="n">
        <v>1909000</v>
      </c>
    </row>
    <row r="9">
      <c r="A9" s="4" t="inlineStr">
        <is>
          <t>Total assets</t>
        </is>
      </c>
      <c r="B9" s="7" t="n">
        <v>288847000</v>
      </c>
      <c r="D9" s="7" t="n">
        <v>288847000</v>
      </c>
      <c r="F9" s="7" t="n">
        <v>293732000</v>
      </c>
    </row>
    <row r="10">
      <c r="A10" s="3" t="inlineStr">
        <is>
          <t>LIABILITIES AND EQUITY</t>
        </is>
      </c>
    </row>
    <row r="11">
      <c r="A11" s="4" t="inlineStr">
        <is>
          <t>Notes payable, net of unamortized loan issuance costs of approximately $43,000 and $45,000 as of June 30, 2021 and December 31, 2020, respectively</t>
        </is>
      </c>
      <c r="B11" s="7" t="n">
        <v>159922000</v>
      </c>
      <c r="D11" s="7" t="n">
        <v>159922000</v>
      </c>
      <c r="F11" s="7" t="n">
        <v>158996000</v>
      </c>
    </row>
    <row r="12">
      <c r="A12" s="4" t="inlineStr">
        <is>
          <t>Accounts payable and accrued liabilities</t>
        </is>
      </c>
      <c r="B12" s="7" t="n">
        <v>14079000</v>
      </c>
      <c r="D12" s="7" t="n">
        <v>14079000</v>
      </c>
      <c r="F12" s="7" t="n">
        <v>11967000</v>
      </c>
    </row>
    <row r="13">
      <c r="A13" s="4" t="inlineStr">
        <is>
          <t>Total liabilities</t>
        </is>
      </c>
      <c r="B13" s="7" t="n">
        <v>185868000</v>
      </c>
      <c r="D13" s="7" t="n">
        <v>185868000</v>
      </c>
      <c r="F13" s="7" t="n">
        <v>182914000</v>
      </c>
    </row>
    <row r="14">
      <c r="A14" s="3" t="inlineStr">
        <is>
          <t>Equity</t>
        </is>
      </c>
    </row>
    <row r="15">
      <c r="A15" s="4" t="inlineStr">
        <is>
          <t>Member’s equity</t>
        </is>
      </c>
      <c r="B15" s="7" t="n">
        <v>2024000</v>
      </c>
      <c r="D15" s="7" t="n">
        <v>2024000</v>
      </c>
      <c r="F15" s="7" t="n">
        <v>2034000</v>
      </c>
    </row>
    <row r="16">
      <c r="A16" s="4" t="inlineStr">
        <is>
          <t>Accumulated earnings</t>
        </is>
      </c>
      <c r="B16" s="7" t="n">
        <v>-96458000</v>
      </c>
      <c r="D16" s="7" t="n">
        <v>-96458000</v>
      </c>
      <c r="F16" s="7" t="n">
        <v>-89985000</v>
      </c>
    </row>
    <row r="17">
      <c r="A17" s="4" t="inlineStr">
        <is>
          <t>Total equity</t>
        </is>
      </c>
      <c r="B17" s="7" t="n">
        <v>100955000</v>
      </c>
      <c r="D17" s="7" t="n">
        <v>100955000</v>
      </c>
      <c r="F17" s="7" t="n">
        <v>108784000</v>
      </c>
    </row>
    <row r="18">
      <c r="A18" s="4" t="inlineStr">
        <is>
          <t>Total liabilities and equity</t>
        </is>
      </c>
      <c r="B18" s="7" t="n">
        <v>288847000</v>
      </c>
      <c r="D18" s="7" t="n">
        <v>288847000</v>
      </c>
      <c r="F18" s="7" t="n">
        <v>293732000</v>
      </c>
    </row>
    <row r="19">
      <c r="A19" s="4" t="inlineStr">
        <is>
          <t>Revenue</t>
        </is>
      </c>
      <c r="B19" s="7" t="n">
        <v>3563000</v>
      </c>
      <c r="C19" s="7" t="n">
        <v>3695000</v>
      </c>
      <c r="D19" s="7" t="n">
        <v>6744000</v>
      </c>
      <c r="E19" s="7" t="n">
        <v>9013000</v>
      </c>
    </row>
    <row r="20">
      <c r="A20" s="4" t="inlineStr">
        <is>
          <t>Net income</t>
        </is>
      </c>
      <c r="B20" s="7" t="n">
        <v>-2115000</v>
      </c>
      <c r="C20" s="7" t="n">
        <v>-9811000</v>
      </c>
      <c r="D20" s="7" t="n">
        <v>-6483000</v>
      </c>
      <c r="E20" s="7" t="n">
        <v>-10966000</v>
      </c>
    </row>
    <row r="21">
      <c r="A21" s="4" t="inlineStr">
        <is>
          <t>Equity Method Investments [Member]</t>
        </is>
      </c>
    </row>
    <row r="22">
      <c r="A22" s="3" t="inlineStr">
        <is>
          <t>ASSETS</t>
        </is>
      </c>
    </row>
    <row r="23">
      <c r="A23" s="4" t="inlineStr">
        <is>
          <t>Investments in real estate and fixed assets</t>
        </is>
      </c>
      <c r="B23" s="7" t="n">
        <v>11512000</v>
      </c>
      <c r="D23" s="7" t="n">
        <v>11512000</v>
      </c>
      <c r="F23" s="7" t="n">
        <v>11512000</v>
      </c>
    </row>
    <row r="24">
      <c r="A24" s="4" t="inlineStr">
        <is>
          <t>Cash</t>
        </is>
      </c>
      <c r="B24" s="7" t="n">
        <v>6000</v>
      </c>
      <c r="D24" s="7" t="n">
        <v>6000</v>
      </c>
      <c r="F24" s="7" t="n">
        <v>1000</v>
      </c>
    </row>
    <row r="25">
      <c r="A25" s="4" t="inlineStr">
        <is>
          <t>Cash – restricted</t>
        </is>
      </c>
      <c r="B25" s="7" t="n">
        <v>38000</v>
      </c>
      <c r="D25" s="7" t="n">
        <v>38000</v>
      </c>
      <c r="F25" s="7" t="n">
        <v>34000</v>
      </c>
    </row>
    <row r="26">
      <c r="A26" s="4" t="inlineStr">
        <is>
          <t>Due from related parties</t>
        </is>
      </c>
      <c r="B26" s="4" t="inlineStr">
        <is>
          <t xml:space="preserve"> </t>
        </is>
      </c>
      <c r="D26" s="4" t="inlineStr">
        <is>
          <t xml:space="preserve"> </t>
        </is>
      </c>
      <c r="F26" s="4" t="inlineStr">
        <is>
          <t xml:space="preserve"> </t>
        </is>
      </c>
    </row>
    <row r="27">
      <c r="A27" s="4" t="inlineStr">
        <is>
          <t>Prepaid expenses</t>
        </is>
      </c>
      <c r="B27" s="7" t="n">
        <v>13000</v>
      </c>
      <c r="D27" s="7" t="n">
        <v>13000</v>
      </c>
      <c r="F27" s="7" t="n">
        <v>17000</v>
      </c>
    </row>
    <row r="28">
      <c r="A28" s="4" t="inlineStr">
        <is>
          <t>Total assets</t>
        </is>
      </c>
      <c r="B28" s="7" t="n">
        <v>11569000</v>
      </c>
      <c r="D28" s="7" t="n">
        <v>11569000</v>
      </c>
      <c r="F28" s="7" t="n">
        <v>11564000</v>
      </c>
    </row>
    <row r="29">
      <c r="A29" s="3" t="inlineStr">
        <is>
          <t>LIABILITIES AND EQUITY</t>
        </is>
      </c>
    </row>
    <row r="30">
      <c r="A30" s="4" t="inlineStr">
        <is>
          <t>Notes payable, net of unamortized loan issuance costs of approximately $43,000 and $45,000 as of June 30, 2021 and December 31, 2020, respectively</t>
        </is>
      </c>
      <c r="B30" s="7" t="n">
        <v>5956000</v>
      </c>
      <c r="D30" s="7" t="n">
        <v>5956000</v>
      </c>
      <c r="F30" s="7" t="n">
        <v>5953000</v>
      </c>
    </row>
    <row r="31">
      <c r="A31" s="4" t="inlineStr">
        <is>
          <t>Accounts payable and accrued liabilities</t>
        </is>
      </c>
      <c r="B31" s="7" t="n">
        <v>91000</v>
      </c>
      <c r="D31" s="7" t="n">
        <v>91000</v>
      </c>
      <c r="F31" s="7" t="n">
        <v>239000</v>
      </c>
    </row>
    <row r="32">
      <c r="A32" s="4" t="inlineStr">
        <is>
          <t>Due to related party</t>
        </is>
      </c>
      <c r="B32" s="7" t="n">
        <v>106000</v>
      </c>
      <c r="D32" s="7" t="n">
        <v>106000</v>
      </c>
      <c r="F32" s="7" t="n">
        <v>88000</v>
      </c>
    </row>
    <row r="33">
      <c r="A33" s="4" t="inlineStr">
        <is>
          <t>Total liabilities</t>
        </is>
      </c>
      <c r="B33" s="7" t="n">
        <v>6153000</v>
      </c>
      <c r="D33" s="7" t="n">
        <v>6153000</v>
      </c>
      <c r="F33" s="7" t="n">
        <v>6280000</v>
      </c>
    </row>
    <row r="34">
      <c r="A34" s="3" t="inlineStr">
        <is>
          <t>Equity</t>
        </is>
      </c>
    </row>
    <row r="35">
      <c r="A35" s="4" t="inlineStr">
        <is>
          <t>Member’s equity</t>
        </is>
      </c>
      <c r="B35" s="7" t="n">
        <v>6129000</v>
      </c>
      <c r="D35" s="7" t="n">
        <v>6129000</v>
      </c>
      <c r="F35" s="7" t="n">
        <v>6129000</v>
      </c>
    </row>
    <row r="36">
      <c r="A36" s="4" t="inlineStr">
        <is>
          <t>Offering costs</t>
        </is>
      </c>
      <c r="B36" s="7" t="n">
        <v>-574000</v>
      </c>
      <c r="D36" s="7" t="n">
        <v>-574000</v>
      </c>
      <c r="F36" s="7" t="n">
        <v>-574000</v>
      </c>
    </row>
    <row r="37">
      <c r="A37" s="4" t="inlineStr">
        <is>
          <t>Accumulated earnings</t>
        </is>
      </c>
      <c r="B37" s="7" t="n">
        <v>964000</v>
      </c>
      <c r="D37" s="7" t="n">
        <v>964000</v>
      </c>
      <c r="F37" s="7" t="n">
        <v>832000</v>
      </c>
    </row>
    <row r="38">
      <c r="A38" s="4" t="inlineStr">
        <is>
          <t>Distributions to members</t>
        </is>
      </c>
      <c r="B38" s="7" t="n">
        <v>-1103000</v>
      </c>
      <c r="D38" s="7" t="n">
        <v>-1103000</v>
      </c>
      <c r="F38" s="7" t="n">
        <v>-1103000</v>
      </c>
    </row>
    <row r="39">
      <c r="A39" s="4" t="inlineStr">
        <is>
          <t>Total equity</t>
        </is>
      </c>
      <c r="B39" s="7" t="n">
        <v>5416000</v>
      </c>
      <c r="D39" s="7" t="n">
        <v>5416000</v>
      </c>
      <c r="F39" s="7" t="n">
        <v>5284000</v>
      </c>
    </row>
    <row r="40">
      <c r="A40" s="4" t="inlineStr">
        <is>
          <t>Total liabilities and equity</t>
        </is>
      </c>
      <c r="B40" s="7" t="n">
        <v>11569000</v>
      </c>
      <c r="D40" s="7" t="n">
        <v>11569000</v>
      </c>
      <c r="F40" s="6" t="n">
        <v>11564000</v>
      </c>
    </row>
    <row r="41">
      <c r="A41" s="4" t="inlineStr">
        <is>
          <t>Revenue</t>
        </is>
      </c>
      <c r="B41" s="7" t="n">
        <v>183000</v>
      </c>
      <c r="C41" s="7" t="n">
        <v>183000</v>
      </c>
      <c r="D41" s="7" t="n">
        <v>365000</v>
      </c>
      <c r="E41" s="7" t="n">
        <v>365000</v>
      </c>
    </row>
    <row r="42">
      <c r="A42" s="4" t="inlineStr">
        <is>
          <t>Expenses</t>
        </is>
      </c>
      <c r="B42" s="7" t="n">
        <v>-167000</v>
      </c>
      <c r="C42" s="7" t="n">
        <v>-91000</v>
      </c>
      <c r="D42" s="7" t="n">
        <v>-366000</v>
      </c>
      <c r="E42" s="7" t="n">
        <v>-180000</v>
      </c>
    </row>
    <row r="43">
      <c r="A43" s="4" t="inlineStr">
        <is>
          <t>Net income</t>
        </is>
      </c>
      <c r="B43" s="6" t="n">
        <v>16000</v>
      </c>
      <c r="C43" s="6" t="n">
        <v>92000</v>
      </c>
      <c r="D43" s="6" t="n">
        <v>-1000</v>
      </c>
      <c r="E43" s="6" t="n">
        <v>185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Base rent income</t>
        </is>
      </c>
      <c r="B4" s="6" t="n">
        <v>2807000</v>
      </c>
      <c r="C4" s="6" t="n">
        <v>3402000</v>
      </c>
      <c r="D4" s="6" t="n">
        <v>5500000</v>
      </c>
      <c r="E4" s="6" t="n">
        <v>8393000</v>
      </c>
    </row>
    <row r="5">
      <c r="A5" s="4" t="inlineStr">
        <is>
          <t>Management income</t>
        </is>
      </c>
      <c r="B5" s="7" t="n">
        <v>663000</v>
      </c>
      <c r="C5" s="7" t="n">
        <v>293000</v>
      </c>
      <c r="D5" s="7" t="n">
        <v>1004000</v>
      </c>
      <c r="E5" s="7" t="n">
        <v>293000</v>
      </c>
    </row>
    <row r="6">
      <c r="A6" s="4" t="inlineStr">
        <is>
          <t>Percentage rent income</t>
        </is>
      </c>
      <c r="B6" s="7" t="n">
        <v>93000</v>
      </c>
      <c r="C6" s="4" t="inlineStr">
        <is>
          <t xml:space="preserve"> </t>
        </is>
      </c>
      <c r="D6" s="7" t="n">
        <v>240000</v>
      </c>
      <c r="E6" s="7" t="n">
        <v>327000</v>
      </c>
    </row>
    <row r="7">
      <c r="A7" s="4" t="inlineStr">
        <is>
          <t>Total revenues</t>
        </is>
      </c>
      <c r="B7" s="7" t="n">
        <v>3563000</v>
      </c>
      <c r="C7" s="7" t="n">
        <v>3695000</v>
      </c>
      <c r="D7" s="7" t="n">
        <v>6744000</v>
      </c>
      <c r="E7" s="7" t="n">
        <v>9013000</v>
      </c>
    </row>
    <row r="8">
      <c r="A8" s="3" t="inlineStr">
        <is>
          <t>Operating expenses</t>
        </is>
      </c>
    </row>
    <row r="9">
      <c r="A9" s="4" t="inlineStr">
        <is>
          <t>Property taxes</t>
        </is>
      </c>
      <c r="B9" s="7" t="n">
        <v>918000</v>
      </c>
      <c r="C9" s="7" t="n">
        <v>840000</v>
      </c>
      <c r="D9" s="7" t="n">
        <v>1792000</v>
      </c>
      <c r="E9" s="7" t="n">
        <v>1505000</v>
      </c>
    </row>
    <row r="10">
      <c r="A10" s="4" t="inlineStr">
        <is>
          <t>Property operating expense</t>
        </is>
      </c>
      <c r="B10" s="7" t="n">
        <v>274000</v>
      </c>
      <c r="C10" s="7" t="n">
        <v>725000</v>
      </c>
      <c r="D10" s="7" t="n">
        <v>556000</v>
      </c>
      <c r="E10" s="7" t="n">
        <v>1111000</v>
      </c>
    </row>
    <row r="11">
      <c r="A11" s="4" t="inlineStr">
        <is>
          <t>General and administrative</t>
        </is>
      </c>
      <c r="B11" s="7" t="n">
        <v>1428000</v>
      </c>
      <c r="C11" s="7" t="n">
        <v>1576000</v>
      </c>
      <c r="D11" s="7" t="n">
        <v>2860000</v>
      </c>
      <c r="E11" s="7" t="n">
        <v>3229000</v>
      </c>
    </row>
    <row r="12">
      <c r="A12" s="4" t="inlineStr">
        <is>
          <t>Professional fees, net of reimbursement of insurance proceeds</t>
        </is>
      </c>
      <c r="B12" s="7" t="n">
        <v>56000</v>
      </c>
      <c r="C12" s="7" t="n">
        <v>-108000</v>
      </c>
      <c r="D12" s="7" t="n">
        <v>1830000</v>
      </c>
      <c r="E12" s="7" t="n">
        <v>208000</v>
      </c>
    </row>
    <row r="13">
      <c r="A13" s="4" t="inlineStr">
        <is>
          <t>Acquisition expenses</t>
        </is>
      </c>
      <c r="B13" s="4" t="inlineStr">
        <is>
          <t xml:space="preserve"> </t>
        </is>
      </c>
      <c r="C13" s="4" t="inlineStr">
        <is>
          <t xml:space="preserve"> </t>
        </is>
      </c>
      <c r="D13" s="4" t="inlineStr">
        <is>
          <t xml:space="preserve"> </t>
        </is>
      </c>
      <c r="E13" s="7" t="n">
        <v>3000</v>
      </c>
    </row>
    <row r="14">
      <c r="A14" s="4" t="inlineStr">
        <is>
          <t>Depreciation and amortization</t>
        </is>
      </c>
      <c r="B14" s="7" t="n">
        <v>1258000</v>
      </c>
      <c r="C14" s="7" t="n">
        <v>1321000</v>
      </c>
      <c r="D14" s="7" t="n">
        <v>2516000</v>
      </c>
      <c r="E14" s="7" t="n">
        <v>2643000</v>
      </c>
    </row>
    <row r="15">
      <c r="A15" s="4" t="inlineStr">
        <is>
          <t>Total operating expenses</t>
        </is>
      </c>
      <c r="B15" s="7" t="n">
        <v>3934000</v>
      </c>
      <c r="C15" s="7" t="n">
        <v>11994000</v>
      </c>
      <c r="D15" s="7" t="n">
        <v>9554000</v>
      </c>
      <c r="E15" s="7" t="n">
        <v>16339000</v>
      </c>
    </row>
    <row r="16">
      <c r="A16" s="4" t="inlineStr">
        <is>
          <t>Loss from operations</t>
        </is>
      </c>
      <c r="B16" s="7" t="n">
        <v>-371000</v>
      </c>
      <c r="C16" s="7" t="n">
        <v>-8299000</v>
      </c>
      <c r="D16" s="7" t="n">
        <v>-2810000</v>
      </c>
      <c r="E16" s="7" t="n">
        <v>-7326000</v>
      </c>
    </row>
    <row r="17">
      <c r="A17" s="3" t="inlineStr">
        <is>
          <t>Other income (expense)</t>
        </is>
      </c>
    </row>
    <row r="18">
      <c r="A18" s="4" t="inlineStr">
        <is>
          <t>Interest expense</t>
        </is>
      </c>
      <c r="B18" s="7" t="n">
        <v>-2092000</v>
      </c>
      <c r="C18" s="7" t="n">
        <v>-2255000</v>
      </c>
      <c r="D18" s="7" t="n">
        <v>-4296000</v>
      </c>
      <c r="E18" s="7" t="n">
        <v>-4584000</v>
      </c>
    </row>
    <row r="19">
      <c r="A19" s="4" t="inlineStr">
        <is>
          <t>Gain from sale of investment in real estate</t>
        </is>
      </c>
      <c r="B19" s="4" t="inlineStr">
        <is>
          <t xml:space="preserve"> </t>
        </is>
      </c>
      <c r="C19" s="7" t="n">
        <v>694000</v>
      </c>
      <c r="D19" s="4" t="inlineStr">
        <is>
          <t xml:space="preserve"> </t>
        </is>
      </c>
      <c r="E19" s="7" t="n">
        <v>694000</v>
      </c>
    </row>
    <row r="20">
      <c r="A20" s="4" t="inlineStr">
        <is>
          <t>PPP Loan forgiveness</t>
        </is>
      </c>
      <c r="B20" s="7" t="n">
        <v>348000</v>
      </c>
      <c r="C20" s="4" t="inlineStr">
        <is>
          <t xml:space="preserve"> </t>
        </is>
      </c>
      <c r="D20" s="7" t="n">
        <v>348000</v>
      </c>
      <c r="E20" s="4" t="inlineStr">
        <is>
          <t xml:space="preserve"> </t>
        </is>
      </c>
    </row>
    <row r="21">
      <c r="A21" s="4" t="inlineStr">
        <is>
          <t>Other Income</t>
        </is>
      </c>
      <c r="B21" s="4" t="inlineStr">
        <is>
          <t xml:space="preserve"> </t>
        </is>
      </c>
      <c r="C21" s="4" t="inlineStr">
        <is>
          <t xml:space="preserve"> </t>
        </is>
      </c>
      <c r="D21" s="7" t="n">
        <v>275000</v>
      </c>
      <c r="E21" s="7" t="n">
        <v>151000</v>
      </c>
    </row>
    <row r="22">
      <c r="A22" s="4" t="inlineStr">
        <is>
          <t>Income from DST</t>
        </is>
      </c>
      <c r="B22" s="4" t="inlineStr">
        <is>
          <t xml:space="preserve"> </t>
        </is>
      </c>
      <c r="C22" s="7" t="n">
        <v>49000</v>
      </c>
      <c r="D22" s="4" t="inlineStr">
        <is>
          <t xml:space="preserve"> </t>
        </is>
      </c>
      <c r="E22" s="7" t="n">
        <v>99000</v>
      </c>
    </row>
    <row r="23">
      <c r="A23" s="4" t="inlineStr">
        <is>
          <t>Total other income (expense)</t>
        </is>
      </c>
      <c r="B23" s="7" t="n">
        <v>-1744000</v>
      </c>
      <c r="C23" s="7" t="n">
        <v>-1512000</v>
      </c>
      <c r="D23" s="7" t="n">
        <v>-3673000</v>
      </c>
      <c r="E23" s="7" t="n">
        <v>-3640000</v>
      </c>
    </row>
    <row r="24">
      <c r="A24" s="4" t="inlineStr">
        <is>
          <t>Net loss</t>
        </is>
      </c>
      <c r="B24" s="7" t="n">
        <v>-2115000</v>
      </c>
      <c r="C24" s="7" t="n">
        <v>-9811000</v>
      </c>
      <c r="D24" s="7" t="n">
        <v>-6483000</v>
      </c>
      <c r="E24" s="7" t="n">
        <v>-10966000</v>
      </c>
    </row>
    <row r="25">
      <c r="A25" s="4" t="inlineStr">
        <is>
          <t>Less net expense attributable to non-controlling interest</t>
        </is>
      </c>
      <c r="B25" s="7" t="n">
        <v>-10000</v>
      </c>
      <c r="C25" s="7" t="n">
        <v>-28000</v>
      </c>
      <c r="D25" s="7" t="n">
        <v>-10000</v>
      </c>
      <c r="E25" s="7" t="n">
        <v>-33000</v>
      </c>
    </row>
    <row r="26">
      <c r="A26" s="4" t="inlineStr">
        <is>
          <t>Net loss attributable to The Parking REIT, Inc.’s stockholders</t>
        </is>
      </c>
      <c r="B26" s="7" t="n">
        <v>-2105000</v>
      </c>
      <c r="C26" s="7" t="n">
        <v>-9783000</v>
      </c>
      <c r="D26" s="7" t="n">
        <v>-6473000</v>
      </c>
      <c r="E26" s="7" t="n">
        <v>-10933000</v>
      </c>
    </row>
    <row r="27">
      <c r="A27" s="4" t="inlineStr">
        <is>
          <t>Preferred stock distributions declared - Series A</t>
        </is>
      </c>
      <c r="B27" s="7" t="n">
        <v>-54000</v>
      </c>
      <c r="C27" s="7" t="n">
        <v>-54000</v>
      </c>
      <c r="D27" s="7" t="n">
        <v>-108000</v>
      </c>
      <c r="E27" s="7" t="n">
        <v>-108000</v>
      </c>
    </row>
    <row r="28">
      <c r="A28" s="4" t="inlineStr">
        <is>
          <t>Preferred stock distributions declared - Series 1</t>
        </is>
      </c>
      <c r="B28" s="7" t="n">
        <v>-696000</v>
      </c>
      <c r="C28" s="7" t="n">
        <v>-696000</v>
      </c>
      <c r="D28" s="7" t="n">
        <v>-1392000</v>
      </c>
      <c r="E28" s="7" t="n">
        <v>-1392000</v>
      </c>
    </row>
    <row r="29">
      <c r="A29" s="4" t="inlineStr">
        <is>
          <t>Net loss attributable to The Parking REIT, Inc.’s common stockholders</t>
        </is>
      </c>
      <c r="B29" s="6" t="n">
        <v>-2855000</v>
      </c>
      <c r="C29" s="6" t="n">
        <v>-10533000</v>
      </c>
      <c r="D29" s="6" t="n">
        <v>-7973000</v>
      </c>
      <c r="E29" s="6" t="n">
        <v>-12433000</v>
      </c>
    </row>
    <row r="30">
      <c r="A30" s="3" t="inlineStr">
        <is>
          <t>Basic and diluted loss per weighted average common share:</t>
        </is>
      </c>
    </row>
    <row r="31">
      <c r="A31" s="4" t="inlineStr">
        <is>
          <t>Net loss per share attributable to The Parking REIT, Inc.’s common stockholders - basic and diluted</t>
        </is>
      </c>
      <c r="B31" s="9" t="n">
        <v>-0.37</v>
      </c>
      <c r="C31" s="9" t="n">
        <v>-1.44</v>
      </c>
      <c r="D31" s="9" t="n">
        <v>-1.03</v>
      </c>
      <c r="E31" s="9" t="n">
        <v>-1.7</v>
      </c>
    </row>
    <row r="32">
      <c r="A32" s="4" t="inlineStr">
        <is>
          <t>Distributions declared per common share</t>
        </is>
      </c>
      <c r="B32" s="4" t="inlineStr">
        <is>
          <t xml:space="preserve"> </t>
        </is>
      </c>
      <c r="C32" s="4" t="inlineStr">
        <is>
          <t xml:space="preserve"> </t>
        </is>
      </c>
      <c r="D32" s="4" t="inlineStr">
        <is>
          <t xml:space="preserve"> </t>
        </is>
      </c>
      <c r="E32" s="4" t="inlineStr">
        <is>
          <t xml:space="preserve"> </t>
        </is>
      </c>
    </row>
    <row r="33">
      <c r="A33" s="4" t="inlineStr">
        <is>
          <t>Weighted average common shares outstanding, basic and diluted</t>
        </is>
      </c>
      <c r="B33" s="7" t="n">
        <v>7739952</v>
      </c>
      <c r="C33" s="7" t="n">
        <v>7328339</v>
      </c>
      <c r="D33" s="7" t="n">
        <v>7735888</v>
      </c>
      <c r="E33" s="7" t="n">
        <v>73304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64" customWidth="1" min="2" max="2"/>
    <col width="21" customWidth="1" min="3" max="3"/>
    <col width="21" customWidth="1" min="4" max="4"/>
  </cols>
  <sheetData>
    <row r="1">
      <c r="A1" s="1" t="inlineStr">
        <is>
          <t>Investment In DST (Details Narrative)</t>
        </is>
      </c>
      <c r="B1" s="2" t="inlineStr">
        <is>
          <t>1 Months Ended</t>
        </is>
      </c>
      <c r="C1" s="2" t="inlineStr">
        <is>
          <t>3 Months Ended</t>
        </is>
      </c>
      <c r="D1" s="2" t="inlineStr">
        <is>
          <t>6 Months Ended</t>
        </is>
      </c>
    </row>
    <row r="2">
      <c r="B2" s="2" t="inlineStr">
        <is>
          <t>May 31, 2017USD ($)a</t>
        </is>
      </c>
      <c r="C2" s="2" t="inlineStr">
        <is>
          <t>Mar. 31, 2020USD ($)</t>
        </is>
      </c>
      <c r="D2" s="2" t="inlineStr">
        <is>
          <t>Jun. 30, 2021USD ($)</t>
        </is>
      </c>
    </row>
    <row r="3">
      <c r="A3" s="3" t="inlineStr">
        <is>
          <t>Discounted Future Net Cash Flows Relating to Proved Oil and Gas Reserves [Line Items]</t>
        </is>
      </c>
    </row>
    <row r="4">
      <c r="A4" s="4" t="inlineStr">
        <is>
          <t>Debt Instrument, Issuer</t>
        </is>
      </c>
      <c r="D4" s="4" t="inlineStr">
        <is>
          <t>Color Up, LLC</t>
        </is>
      </c>
    </row>
    <row r="5">
      <c r="A5" s="4" t="inlineStr">
        <is>
          <t>Distributions Received</t>
        </is>
      </c>
      <c r="D5" s="6" t="n">
        <v>0</v>
      </c>
    </row>
    <row r="6">
      <c r="A6" s="4" t="inlineStr">
        <is>
          <t>M V P St Louis Cardinal Lot D S T [Member]</t>
        </is>
      </c>
    </row>
    <row r="7">
      <c r="A7" s="3" t="inlineStr">
        <is>
          <t>Discounted Future Net Cash Flows Relating to Proved Oil and Gas Reserves [Line Items]</t>
        </is>
      </c>
    </row>
    <row r="8">
      <c r="A8" s="4" t="inlineStr">
        <is>
          <t>Percentage Investment in MVP St. Louis</t>
        </is>
      </c>
      <c r="B8" s="4" t="inlineStr">
        <is>
          <t>51.00%</t>
        </is>
      </c>
    </row>
    <row r="9">
      <c r="A9" s="4" t="inlineStr">
        <is>
          <t>Real Estate Investment In Joint Venture Amount</t>
        </is>
      </c>
      <c r="B9" s="6" t="n">
        <v>2800000</v>
      </c>
    </row>
    <row r="10">
      <c r="A10" s="4" t="inlineStr">
        <is>
          <t>Area | a</t>
        </is>
      </c>
      <c r="B10" s="5" t="n">
        <v>2.56</v>
      </c>
    </row>
    <row r="11">
      <c r="A11" s="4" t="inlineStr">
        <is>
          <t>No. Parking Spaces</t>
        </is>
      </c>
      <c r="B11" s="7" t="n">
        <v>376</v>
      </c>
    </row>
    <row r="12">
      <c r="A12" s="4" t="inlineStr">
        <is>
          <t>Property Location</t>
        </is>
      </c>
      <c r="B12" s="4" t="inlineStr">
        <is>
          <t>500 South Broadway, St. Louis, Missouri 63103</t>
        </is>
      </c>
    </row>
    <row r="13">
      <c r="A13" s="4" t="inlineStr">
        <is>
          <t>Purchase Price</t>
        </is>
      </c>
      <c r="B13" s="6" t="n">
        <v>11350000</v>
      </c>
    </row>
    <row r="14">
      <c r="A14" s="4" t="inlineStr">
        <is>
          <t>Tenant</t>
        </is>
      </c>
      <c r="B14" s="4" t="inlineStr">
        <is>
          <t>MVP St. Louis, as landlord, entered into a 10-year master lease</t>
        </is>
      </c>
    </row>
    <row r="15">
      <c r="A15" s="4" t="inlineStr">
        <is>
          <t>Minimum Revenue</t>
        </is>
      </c>
      <c r="B15" s="6" t="n">
        <v>414000</v>
      </c>
    </row>
    <row r="16">
      <c r="A16" s="4" t="inlineStr">
        <is>
          <t>Distributions Received</t>
        </is>
      </c>
      <c r="C16" s="6" t="n">
        <v>34000</v>
      </c>
    </row>
    <row r="17">
      <c r="A17" s="4" t="inlineStr">
        <is>
          <t>M V P St Louis Cardinal Lot D S T [Member] | Mortgage Loan [Member]</t>
        </is>
      </c>
    </row>
    <row r="18">
      <c r="A18" s="3" t="inlineStr">
        <is>
          <t>Discounted Future Net Cash Flows Relating to Proved Oil and Gas Reserves [Line Items]</t>
        </is>
      </c>
    </row>
    <row r="19">
      <c r="A19" s="4" t="inlineStr">
        <is>
          <t>Debt Instrument, Issuer</t>
        </is>
      </c>
      <c r="B19" s="4" t="inlineStr">
        <is>
          <t>Cantor
Commercial Real Estate Lending, L.P</t>
        </is>
      </c>
    </row>
    <row r="20">
      <c r="A20" s="4" t="inlineStr">
        <is>
          <t>Debt Instrument, Face Amount</t>
        </is>
      </c>
      <c r="B20" s="6" t="n">
        <v>6000000</v>
      </c>
    </row>
    <row r="21">
      <c r="A21" s="4" t="inlineStr">
        <is>
          <t>Debt Instrument, Interest Rate During Period</t>
        </is>
      </c>
      <c r="B21" s="4" t="inlineStr">
        <is>
          <t>5.25%</t>
        </is>
      </c>
    </row>
    <row r="22">
      <c r="A22" s="4" t="inlineStr">
        <is>
          <t>Debt Instrument, Periodic Payment, Interest</t>
        </is>
      </c>
      <c r="B22" s="6" t="n">
        <v>315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3" customWidth="1" min="1" max="1"/>
    <col width="21" customWidth="1" min="2" max="2"/>
  </cols>
  <sheetData>
    <row r="1">
      <c r="A1" s="1" t="inlineStr">
        <is>
          <t>future lease liability (Details)</t>
        </is>
      </c>
      <c r="B1" s="2" t="inlineStr">
        <is>
          <t>Jun. 30, 2021USD ($)</t>
        </is>
      </c>
    </row>
    <row r="2">
      <c r="A2" s="3" t="inlineStr">
        <is>
          <t>Leases [Abstract]</t>
        </is>
      </c>
    </row>
    <row r="3">
      <c r="A3" s="4" t="inlineStr">
        <is>
          <t>2021</t>
        </is>
      </c>
      <c r="B3" s="6" t="n">
        <v>57000</v>
      </c>
    </row>
    <row r="4">
      <c r="A4" s="4" t="inlineStr">
        <is>
          <t>2022</t>
        </is>
      </c>
      <c r="B4" s="7" t="n">
        <v>121000</v>
      </c>
    </row>
    <row r="5">
      <c r="A5" s="4" t="inlineStr">
        <is>
          <t>2023</t>
        </is>
      </c>
      <c r="B5" s="7" t="n">
        <v>127000</v>
      </c>
    </row>
    <row r="6">
      <c r="A6" s="4" t="inlineStr">
        <is>
          <t>2024</t>
        </is>
      </c>
      <c r="B6" s="7" t="n">
        <v>134000</v>
      </c>
    </row>
    <row r="7">
      <c r="A7" s="4" t="inlineStr">
        <is>
          <t>2025</t>
        </is>
      </c>
      <c r="B7" s="7" t="n">
        <v>142000</v>
      </c>
    </row>
    <row r="8">
      <c r="A8" s="4" t="inlineStr">
        <is>
          <t>Thereafter</t>
        </is>
      </c>
      <c r="B8" s="7" t="n">
        <v>644000</v>
      </c>
    </row>
    <row r="9">
      <c r="A9" s="4" t="inlineStr">
        <is>
          <t>Total</t>
        </is>
      </c>
      <c r="B9" s="6" t="n">
        <v>1225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ight of Use Leased Asset and Lease Liability (Details Narrative) - USD ($)</t>
        </is>
      </c>
      <c r="B1" s="2" t="inlineStr">
        <is>
          <t>6 Months Ended</t>
        </is>
      </c>
    </row>
    <row r="2">
      <c r="B2" s="2" t="inlineStr">
        <is>
          <t>Jun. 30, 2021</t>
        </is>
      </c>
      <c r="C2" s="2" t="inlineStr">
        <is>
          <t>Jun. 30, 2020</t>
        </is>
      </c>
    </row>
    <row r="3">
      <c r="A3" s="3" t="inlineStr">
        <is>
          <t>Leases [Abstract]</t>
        </is>
      </c>
    </row>
    <row r="4">
      <c r="A4" s="4" t="inlineStr">
        <is>
          <t>Payments for Rent</t>
        </is>
      </c>
      <c r="B4" s="6" t="n">
        <v>180480</v>
      </c>
    </row>
    <row r="5">
      <c r="A5" s="4" t="inlineStr">
        <is>
          <t>[custom:RightOfUseLeaseLiability]</t>
        </is>
      </c>
      <c r="B5" s="7" t="n">
        <v>1225000</v>
      </c>
    </row>
    <row r="6">
      <c r="A6" s="4" t="inlineStr">
        <is>
          <t>Operating Lease, Expense</t>
        </is>
      </c>
      <c r="B6" s="6" t="n">
        <v>56000</v>
      </c>
      <c r="C6" s="6" t="n">
        <v>9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referred Stock and Warrants (Details Narrative) - USD ($) $ / shares in Units, $ in Millions</t>
        </is>
      </c>
      <c r="B1" s="2" t="inlineStr">
        <is>
          <t>6 Months Ended</t>
        </is>
      </c>
    </row>
    <row r="2">
      <c r="B2" s="2" t="inlineStr">
        <is>
          <t>Jun. 30, 2021</t>
        </is>
      </c>
      <c r="C2" s="2" t="inlineStr">
        <is>
          <t>Dec. 31, 2020</t>
        </is>
      </c>
    </row>
    <row r="3">
      <c r="A3" s="4" t="inlineStr">
        <is>
          <t>Series A Preferred Stock [Member]</t>
        </is>
      </c>
    </row>
    <row r="4">
      <c r="A4" s="3" t="inlineStr">
        <is>
          <t>Class of Stock [Line Items]</t>
        </is>
      </c>
    </row>
    <row r="5">
      <c r="A5" s="4" t="inlineStr">
        <is>
          <t>Preferred Stock, Par or Stated Value Per Share</t>
        </is>
      </c>
      <c r="B5" s="8" t="n">
        <v>0.0001</v>
      </c>
      <c r="C5" s="8" t="n">
        <v>0.0001</v>
      </c>
    </row>
    <row r="6">
      <c r="A6" s="4" t="inlineStr">
        <is>
          <t>Preferred Stock, Shares Authorized</t>
        </is>
      </c>
      <c r="B6" s="7" t="n">
        <v>50000</v>
      </c>
      <c r="C6" s="7" t="n">
        <v>50000</v>
      </c>
    </row>
    <row r="7">
      <c r="A7" s="4" t="inlineStr">
        <is>
          <t>Preferred Stock, Including Additional Paid in Capital</t>
        </is>
      </c>
      <c r="B7" s="10" t="n">
        <v>2.5</v>
      </c>
    </row>
    <row r="8">
      <c r="A8" s="4" t="inlineStr">
        <is>
          <t>Dividends Payable, Nature</t>
        </is>
      </c>
      <c r="B8" s="4" t="inlineStr">
        <is>
          <t>The holders of the Series A Preferred Stock are entitled to receive, when and as authorized by the board of directors and declared by the Company out of funds legally available for the payment of dividends, cash dividends at the rate of 5.75% per annum of the initial stated value of $1,000 per share. Since a Listing Event, as defined in the charter, did not occur by March 31, 2018, the cash dividend rate has been increased to 7.50%, until a Listing Event at which time, the annual dividend rate will be reduced to 5.75% of the Stated Value. Based on the number of Series A shares outstanding at June 30, 2021, the increased dividend rate costs the Company approximately $13,000 more per quarter in Series A dividends.</t>
        </is>
      </c>
    </row>
    <row r="9">
      <c r="A9" s="4" t="inlineStr">
        <is>
          <t>[custom:Warrants]</t>
        </is>
      </c>
      <c r="B9" s="4" t="inlineStr">
        <is>
          <t>Each investor in the Series A received, for every $1,000 in shares subscribed
by such investor, detachable warrants to purchase 30 shares of the Company’s common stock if the Company’s common stock is
listed on a national securities exchange. The warrants’ exercise price is equal to 110% of the volume weighted average closing
stock price of the Company’s common stock over a specified period as determined in accordance with the terms of the warrant; however,
in no event shall the exercise price be less than $25 per share. If a listing event does not occur on or prior to the fifth anniversary
of the final closing date of the Series A offering, the outstanding warrants expire automatically on such anniversary date without being
exercisable by the holders thereof. If a listing event does occur on or before March 24, 2022, the five-year anniversary date, these
warrants will then expire five years from the 90th day after the occurrence of a listing event. The Company engaged a third-party expert
to value these warrants and the estimated value as of June 30, 2021 is immaterial. As of June 30, 2021, there were detachable warrants
that could be exercised for 84,510 shares of the Company’s common stock, if a listing event occurs on or before March 22, 2022,
after the 90th day following the occurrence of a listing event. If a listing event does occur before the anniversary date, these potential
warrants will then expire five years from the 90th day after the occurrence of a listing event. If all the potential warrants outstanding
at June 30, 2021 became exercisable because of a listing event and were exercised at the minimum price of $25 per share, gross proceeds
to the Company would be approximately $2.1 million and the Company would as a result issue an additional 84,510 shares of common stock.</t>
        </is>
      </c>
    </row>
    <row r="10">
      <c r="A10" s="4" t="inlineStr">
        <is>
          <t>Series 1 Preferred Stock [Member]</t>
        </is>
      </c>
    </row>
    <row r="11">
      <c r="A11" s="3" t="inlineStr">
        <is>
          <t>Class of Stock [Line Items]</t>
        </is>
      </c>
    </row>
    <row r="12">
      <c r="A12" s="4" t="inlineStr">
        <is>
          <t>Preferred Stock, Par or Stated Value Per Share</t>
        </is>
      </c>
      <c r="B12" s="8" t="n">
        <v>0.0001</v>
      </c>
      <c r="C12" s="8" t="n">
        <v>0.0001</v>
      </c>
    </row>
    <row r="13">
      <c r="A13" s="4" t="inlineStr">
        <is>
          <t>Preferred Stock, Shares Authorized</t>
        </is>
      </c>
      <c r="B13" s="7" t="n">
        <v>97000</v>
      </c>
      <c r="C13" s="7" t="n">
        <v>97000</v>
      </c>
    </row>
    <row r="14">
      <c r="A14" s="4" t="inlineStr">
        <is>
          <t>Dividends Payable, Nature</t>
        </is>
      </c>
      <c r="B14" s="4" t="inlineStr">
        <is>
          <t>The holders of the Series 1 Preferred Stock are entitled to receive, when and as authorized by the Company’s board of directors and declared by us out of legally available funds, cumulative, cash dividends on each Share at an annual rate of 5.50% of the Stated Value pari passu with the dividend preference of the Series A Preferred Stock and in preference to any payment of any dividend on the Company’s common stock; provided, however, that Qualified Purchasers (who purchased $1.0 million or more in a single closing) are entitled to receive, when and as authorized by the Company’s board of directors and declared by us out of legally available funds, cumulative, cash dividends on each Series 1 share held by such Qualified Purchaser at an annual rate of 5.75% of the Stated Value (instead of the annual rate of 5.50% for all other holders of the Series 1 shares) until April 7, 2018, at which time, the annual dividend rate will be reduced to 5.50% of Stated Value; provided further, however, that since a Listing Event has not occurred by April 7, 2018, the annual dividend rate on all Series 1 shares (without regard to Qualified Purchaser status) has been increased to 7.00% of the Stated Value until the occurrence of a Listing Event, at which time, the annual dividend rate will be reduced to 5.50% of the Stated Value. Based on the number of Series 1 shares outstanding at June 30, 2021, the increased dividend rate costs the Company approximately $150,000 more per quarter in Series 1 dividends.</t>
        </is>
      </c>
    </row>
    <row r="15">
      <c r="A15" s="4" t="inlineStr">
        <is>
          <t>[custom:Warrants]</t>
        </is>
      </c>
      <c r="B15" s="4" t="inlineStr">
        <is>
          <t>Each investor in the Series 1 received, for every $1,000 in shares subscribed
by such investor, detachable warrants to purchase 35 shares of the Company’s common stock if the Company’s common stock is
listed on a national securities exchange. The warrants’ exercise price is equal to 110% of the volume weighted average closing
stock price of the Company’s common stock over a specified period as determined in accordance with the terms of the warrant; however,
in no event shall the exercise price be less than $25 per share. If a listing event does not occur on or prior to the fifth anniversary
of the final closing date of the Series A offering, the outstanding warrants expire automatically on such anniversary date without being
exercisable by the holders thereof. If a listing event does occur on or before January 31, 2023, the five-year anniversary date, these
warrants will then expire five years from the 90th day after the occurrence of a listing event. The Company engaged a third-party expert
to value these warrants and the estimated value as of June 30, 2021 is immaterial. As of June 30, 2021, there were detachable warrants
that may be exercised for 1,382,675 shares of the Company’s common stock after the 90th day following the occurrence of a listing
event. If all the potential warrants outstanding at June 30, 2021 became exercisable because of a listing event and were exercised at
the minimum price of $25 per share, gross proceeds to the Company would be approximately $34.6 million and as a result the Company would
issue an additional 1,382,675 shares of common stock.</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7" customWidth="1" min="2" max="2"/>
  </cols>
  <sheetData>
    <row r="1">
      <c r="A1" s="1" t="inlineStr">
        <is>
          <t>Internalization Consideration (Details)</t>
        </is>
      </c>
      <c r="B1" s="2" t="inlineStr">
        <is>
          <t>6 Months Ended</t>
        </is>
      </c>
    </row>
    <row r="2">
      <c r="B2" s="2" t="inlineStr">
        <is>
          <t>Jun. 30, 2021USD ($)shares</t>
        </is>
      </c>
    </row>
    <row r="3">
      <c r="A3" s="4" t="inlineStr">
        <is>
          <t>Internalization Consideration [Member]</t>
        </is>
      </c>
    </row>
    <row r="4">
      <c r="A4" s="3" t="inlineStr">
        <is>
          <t>Restructuring Cost and Reserve [Line Items]</t>
        </is>
      </c>
    </row>
    <row r="5">
      <c r="A5" s="4" t="inlineStr">
        <is>
          <t>[custom:DeferredCompensationArrangementWithIndividualSharesIssued1] | shares</t>
        </is>
      </c>
      <c r="B5" s="7" t="n">
        <v>400000</v>
      </c>
    </row>
    <row r="6">
      <c r="A6" s="4" t="inlineStr">
        <is>
          <t>[custom:DeferredCompensationArrangementWithIndividualFairValueOfSharesIssued1] | $</t>
        </is>
      </c>
      <c r="B6" s="6" t="n">
        <v>10040000</v>
      </c>
    </row>
    <row r="7">
      <c r="A7" s="4" t="inlineStr">
        <is>
          <t>Share Price At 1750 [Member]</t>
        </is>
      </c>
    </row>
    <row r="8">
      <c r="A8" s="3" t="inlineStr">
        <is>
          <t>Restructuring Cost and Reserve [Line Items]</t>
        </is>
      </c>
    </row>
    <row r="9">
      <c r="A9" s="4" t="inlineStr">
        <is>
          <t>[custom:DeferredCompensationArrangementWithIndividualSharesIssued1] | shares</t>
        </is>
      </c>
      <c r="B9" s="7" t="n">
        <v>1100000</v>
      </c>
    </row>
    <row r="10">
      <c r="A10" s="4" t="inlineStr">
        <is>
          <t>[custom:DeferredCompensationArrangementWithIndividualFairValueOfSharesIssued1] | $</t>
        </is>
      </c>
      <c r="B10" s="6" t="n">
        <v>19250000</v>
      </c>
    </row>
    <row r="11">
      <c r="A11" s="4" t="inlineStr">
        <is>
          <t>Share Price At 1750 [Member] | April 12019 [Member]</t>
        </is>
      </c>
    </row>
    <row r="12">
      <c r="A12" s="3" t="inlineStr">
        <is>
          <t>Restructuring Cost and Reserve [Line Items]</t>
        </is>
      </c>
    </row>
    <row r="13">
      <c r="A13" s="4" t="inlineStr">
        <is>
          <t>[custom:DeferredCompensationArrangementWithIndividualSharesIssued1] | shares</t>
        </is>
      </c>
      <c r="B13" s="7" t="n">
        <v>-400000</v>
      </c>
    </row>
    <row r="14">
      <c r="A14" s="4" t="inlineStr">
        <is>
          <t>[custom:DeferredCompensationArrangementWithIndividualFairValueOfSharesIssued1] | $</t>
        </is>
      </c>
      <c r="B14" s="6" t="n">
        <v>-7000000</v>
      </c>
    </row>
    <row r="15">
      <c r="A15" s="4" t="inlineStr">
        <is>
          <t>Share Price At 1750 [Member] | December 312019 [Member]</t>
        </is>
      </c>
    </row>
    <row r="16">
      <c r="A16" s="3" t="inlineStr">
        <is>
          <t>Restructuring Cost and Reserve [Line Items]</t>
        </is>
      </c>
    </row>
    <row r="17">
      <c r="A17" s="4" t="inlineStr">
        <is>
          <t>[custom:DeferredCompensationArrangementWithIndividualSharesIssued1] | shares</t>
        </is>
      </c>
      <c r="B17" s="7" t="n">
        <v>-400000</v>
      </c>
    </row>
    <row r="18">
      <c r="A18" s="4" t="inlineStr">
        <is>
          <t>[custom:DeferredCompensationArrangementWithIndividualFairValueOfSharesIssued1] | $</t>
        </is>
      </c>
      <c r="B18" s="6" t="n">
        <v>-7000000</v>
      </c>
    </row>
    <row r="19">
      <c r="A19" s="4" t="inlineStr">
        <is>
          <t>Share Price At 1750 [Member] | December 312020 [Member]</t>
        </is>
      </c>
    </row>
    <row r="20">
      <c r="A20" s="3" t="inlineStr">
        <is>
          <t>Restructuring Cost and Reserve [Line Items]</t>
        </is>
      </c>
    </row>
    <row r="21">
      <c r="A21" s="4" t="inlineStr">
        <is>
          <t>[custom:DeferredCompensationArrangementWithIndividualSharesIssued1] | shares</t>
        </is>
      </c>
      <c r="B21" s="7" t="n">
        <v>-300000</v>
      </c>
    </row>
    <row r="22">
      <c r="A22" s="4" t="inlineStr">
        <is>
          <t>[custom:DeferredCompensationArrangementWithIndividualFairValueOfSharesIssued1] | $</t>
        </is>
      </c>
      <c r="B22" s="6" t="n">
        <v>-5250000</v>
      </c>
    </row>
    <row r="23">
      <c r="A23" s="4" t="inlineStr">
        <is>
          <t>Share Price At 2510 [Member]</t>
        </is>
      </c>
    </row>
    <row r="24">
      <c r="A24" s="3" t="inlineStr">
        <is>
          <t>Restructuring Cost and Reserve [Line Items]</t>
        </is>
      </c>
    </row>
    <row r="25">
      <c r="A25" s="4" t="inlineStr">
        <is>
          <t>[custom:DeferredCompensationArrangementWithIndividualSharesIssued1] | shares</t>
        </is>
      </c>
      <c r="B25" s="7" t="n">
        <v>500000</v>
      </c>
    </row>
    <row r="26">
      <c r="A26" s="4" t="inlineStr">
        <is>
          <t>[custom:DeferredCompensationArrangementWithIndividualFairValueOfSharesIssued1] | $</t>
        </is>
      </c>
      <c r="B26" s="6" t="n">
        <v>12550000</v>
      </c>
    </row>
    <row r="27">
      <c r="A27" s="4" t="inlineStr">
        <is>
          <t>Share Price At 2510 [Member] | December 312020 [Member]</t>
        </is>
      </c>
    </row>
    <row r="28">
      <c r="A28" s="3" t="inlineStr">
        <is>
          <t>Restructuring Cost and Reserve [Line Items]</t>
        </is>
      </c>
    </row>
    <row r="29">
      <c r="A29" s="4" t="inlineStr">
        <is>
          <t>[custom:DeferredCompensationArrangementWithIndividualSharesIssued1] | shares</t>
        </is>
      </c>
      <c r="B29" s="7" t="n">
        <v>-100000</v>
      </c>
    </row>
    <row r="30">
      <c r="A30" s="4" t="inlineStr">
        <is>
          <t>[custom:DeferredCompensationArrangementWithIndividualFairValueOfSharesIssued1] | $</t>
        </is>
      </c>
      <c r="B30" s="6" t="n">
        <v>-2510000</v>
      </c>
    </row>
    <row r="31">
      <c r="A31" s="4" t="inlineStr">
        <is>
          <t>Total [Member]</t>
        </is>
      </c>
    </row>
    <row r="32">
      <c r="A32" s="3" t="inlineStr">
        <is>
          <t>Restructuring Cost and Reserve [Line Items]</t>
        </is>
      </c>
    </row>
    <row r="33">
      <c r="A33" s="4" t="inlineStr">
        <is>
          <t>[custom:DeferredCompensationArrangementWithIndividualSharesIssued1] | shares</t>
        </is>
      </c>
      <c r="B33" s="7" t="n">
        <v>1600000</v>
      </c>
    </row>
    <row r="34">
      <c r="A34" s="4" t="inlineStr">
        <is>
          <t>[custom:DeferredCompensationArrangementWithIndividualFairValueOfSharesIssued1] | $</t>
        </is>
      </c>
      <c r="B34" s="6" t="n">
        <v>318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Deferred Management Internalization (Details Narrative) - shares</t>
        </is>
      </c>
      <c r="B1" s="2" t="inlineStr">
        <is>
          <t>1 Months Ended</t>
        </is>
      </c>
    </row>
    <row r="2">
      <c r="B2" s="2" t="inlineStr">
        <is>
          <t>Dec. 31, 2020</t>
        </is>
      </c>
      <c r="C2" s="2" t="inlineStr">
        <is>
          <t>Dec. 31, 2019</t>
        </is>
      </c>
      <c r="D2" s="2" t="inlineStr">
        <is>
          <t>Apr. 30, 2019</t>
        </is>
      </c>
    </row>
    <row r="3">
      <c r="A3" s="3" t="inlineStr">
        <is>
          <t>Restructuring and Related Activities [Abstract]</t>
        </is>
      </c>
    </row>
    <row r="4">
      <c r="A4" s="4" t="inlineStr">
        <is>
          <t>Shares Issued, first installment Internalization transaction</t>
        </is>
      </c>
      <c r="B4" s="7" t="n">
        <v>400000</v>
      </c>
      <c r="C4" s="7" t="n">
        <v>400000</v>
      </c>
      <c r="D4" s="7" t="n">
        <v>400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Employee Benefit Plan (Details Narrative) - USD ($)</t>
        </is>
      </c>
      <c r="B1" s="2" t="inlineStr">
        <is>
          <t>6 Months Ended</t>
        </is>
      </c>
    </row>
    <row r="2">
      <c r="B2" s="2" t="inlineStr">
        <is>
          <t>Jun. 30, 2021</t>
        </is>
      </c>
      <c r="C2" s="2" t="inlineStr">
        <is>
          <t>Jun. 30, 2020</t>
        </is>
      </c>
    </row>
    <row r="3">
      <c r="A3" s="3" t="inlineStr">
        <is>
          <t>Retirement Benefits [Abstract]</t>
        </is>
      </c>
    </row>
    <row r="4">
      <c r="A4" s="4" t="inlineStr">
        <is>
          <t>Matching 401(k) Contribution Expense</t>
        </is>
      </c>
      <c r="B4" s="6" t="n">
        <v>20000</v>
      </c>
      <c r="C4" s="6" t="n">
        <v>14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1" customWidth="1" min="1" max="1"/>
    <col width="80" customWidth="1" min="2" max="2"/>
    <col width="80" customWidth="1" min="3" max="3"/>
    <col width="16" customWidth="1" min="4" max="4"/>
    <col width="14" customWidth="1" min="5" max="5"/>
    <col width="14" customWidth="1" min="6" max="6"/>
  </cols>
  <sheetData>
    <row r="1">
      <c r="A1" s="1" t="inlineStr">
        <is>
          <t>Subsequent Events (Details Narrative) - USD ($)</t>
        </is>
      </c>
      <c r="B1" s="2" t="inlineStr">
        <is>
          <t>Jul. 14, 2021</t>
        </is>
      </c>
      <c r="C1" s="2" t="inlineStr">
        <is>
          <t>Jul. 31, 2021</t>
        </is>
      </c>
      <c r="D1" s="2" t="inlineStr">
        <is>
          <t>Jun. 30, 2021</t>
        </is>
      </c>
      <c r="E1" s="2" t="inlineStr">
        <is>
          <t>Aug. 01, 2021</t>
        </is>
      </c>
      <c r="F1" s="2" t="inlineStr">
        <is>
          <t>Jul. 01, 2021</t>
        </is>
      </c>
    </row>
    <row r="2">
      <c r="A2" s="3" t="inlineStr">
        <is>
          <t>Subsequent Events [Abstract]</t>
        </is>
      </c>
    </row>
    <row r="3">
      <c r="A3" s="4" t="inlineStr">
        <is>
          <t>Convertible Debt</t>
        </is>
      </c>
      <c r="E3" s="6" t="n">
        <v>400000</v>
      </c>
      <c r="F3" s="6" t="n">
        <v>400000</v>
      </c>
    </row>
    <row r="4">
      <c r="A4" s="4" t="inlineStr">
        <is>
          <t>Debt Instrument, Issuer</t>
        </is>
      </c>
      <c r="D4" s="4" t="inlineStr">
        <is>
          <t>Color Up, LLC</t>
        </is>
      </c>
    </row>
    <row r="5">
      <c r="A5" s="4" t="inlineStr">
        <is>
          <t>Debt Instrument, Interest Rate, Stated Percentage</t>
        </is>
      </c>
      <c r="F5" s="4" t="inlineStr">
        <is>
          <t>7.00%</t>
        </is>
      </c>
    </row>
    <row r="6">
      <c r="A6" s="4" t="inlineStr">
        <is>
          <t>Debt Instrument, Maturity Date</t>
        </is>
      </c>
      <c r="D6" s="4" t="inlineStr">
        <is>
          <t>Dec. 31,
		2021</t>
        </is>
      </c>
    </row>
    <row r="7">
      <c r="A7" s="4" t="inlineStr">
        <is>
          <t>Debt Instrument, Convertible, Terms of Conversion Feature</t>
        </is>
      </c>
      <c r="C7" s="4" t="inlineStr">
        <is>
          <t>On the closing date, the outstanding principal balance and any unpaid accrued interest will automatically be converted into partnership units at a conversion price equal to the quotient of the outstanding balance divided by $11.75, rounded to the nearest whole unit.</t>
        </is>
      </c>
    </row>
    <row r="8">
      <c r="A8" s="4" t="inlineStr">
        <is>
          <t>Debt Instrument, Increase (Decrease) for Period, Description</t>
        </is>
      </c>
      <c r="B8" s="4" t="inlineStr">
        <is>
          <t>On July 14, 2021, MVP Milwaukee Old World, LLC, and MVP Milwaukee Clybourn, LLC, subsidiaries of the Company, entered into an Amended and Restated Promissory Note Agreement (the “agreement”) with multiple lenders. An additional $255,000 was funded</t>
        </is>
      </c>
    </row>
    <row r="9">
      <c r="A9" s="4" t="inlineStr">
        <is>
          <t>Note</t>
        </is>
      </c>
      <c r="B9" s="6" t="n">
        <v>2062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79" customWidth="1" min="1" max="1"/>
    <col width="25" customWidth="1" min="2" max="2"/>
    <col width="22" customWidth="1" min="3" max="3"/>
    <col width="36" customWidth="1" min="4" max="4"/>
    <col width="27" customWidth="1" min="5" max="5"/>
    <col width="33" customWidth="1" min="6" max="6"/>
    <col width="14" customWidth="1" min="7" max="7"/>
  </cols>
  <sheetData>
    <row r="1">
      <c r="A1" s="1" t="inlineStr">
        <is>
          <t>Condensed Consolidated Statements Of Changes in Equity - USD ($)</t>
        </is>
      </c>
      <c r="B1" s="2" t="inlineStr">
        <is>
          <t>Preferred Stock [Member]</t>
        </is>
      </c>
      <c r="C1" s="2" t="inlineStr">
        <is>
          <t>Common Stock [Member]</t>
        </is>
      </c>
      <c r="D1" s="2" t="inlineStr">
        <is>
          <t>Additional Paid-in Capital [Member]</t>
        </is>
      </c>
      <c r="E1" s="2" t="inlineStr">
        <is>
          <t>Retained Earnings [Member]</t>
        </is>
      </c>
      <c r="F1" s="2" t="inlineStr">
        <is>
          <t>Noncontrolling Interest [Member]</t>
        </is>
      </c>
      <c r="G1" s="2" t="inlineStr">
        <is>
          <t>Total</t>
        </is>
      </c>
    </row>
    <row r="2">
      <c r="A2" s="4" t="inlineStr">
        <is>
          <t>Beginning balance, value at Dec. 31, 2019</t>
        </is>
      </c>
      <c r="B2" s="4" t="inlineStr">
        <is>
          <t xml:space="preserve"> </t>
        </is>
      </c>
      <c r="C2" s="4" t="inlineStr">
        <is>
          <t xml:space="preserve"> </t>
        </is>
      </c>
      <c r="D2" s="6" t="n">
        <v>194137000</v>
      </c>
      <c r="E2" s="6" t="n">
        <v>-66511000</v>
      </c>
      <c r="F2" s="6" t="n">
        <v>2619000</v>
      </c>
      <c r="G2" s="6" t="n">
        <v>130245000</v>
      </c>
    </row>
    <row r="3">
      <c r="A3" s="4" t="inlineStr">
        <is>
          <t>Preferred Stock, Shares Outstanding, Beginning Balance at Dec. 31, 2019</t>
        </is>
      </c>
      <c r="B3" s="7" t="n">
        <v>42673</v>
      </c>
    </row>
    <row r="4">
      <c r="A4" s="4" t="inlineStr">
        <is>
          <t>Common Stock, Shares, Outstanding, Beginning Balance at Dec. 31, 2019</t>
        </is>
      </c>
      <c r="C4" s="7" t="n">
        <v>7332811</v>
      </c>
    </row>
    <row r="5">
      <c r="A5" s="4" t="inlineStr">
        <is>
          <t>Stock Issued During Period, Shares, Restricted Stock Award, Net of Forfeitures</t>
        </is>
      </c>
      <c r="C5" s="7" t="n">
        <v>-2741</v>
      </c>
    </row>
    <row r="6">
      <c r="A6" s="4" t="inlineStr">
        <is>
          <t>Distributions – Series A</t>
        </is>
      </c>
      <c r="B6" s="4" t="inlineStr">
        <is>
          <t xml:space="preserve"> </t>
        </is>
      </c>
      <c r="C6" s="4" t="inlineStr">
        <is>
          <t xml:space="preserve"> </t>
        </is>
      </c>
      <c r="D6" s="7" t="n">
        <v>-54000</v>
      </c>
      <c r="E6" s="4" t="inlineStr">
        <is>
          <t xml:space="preserve"> </t>
        </is>
      </c>
      <c r="F6" s="4" t="inlineStr">
        <is>
          <t xml:space="preserve"> </t>
        </is>
      </c>
      <c r="G6" s="7" t="n">
        <v>-54000</v>
      </c>
    </row>
    <row r="7">
      <c r="A7" s="4" t="inlineStr">
        <is>
          <t>Preferred Stock Dividends, Shares</t>
        </is>
      </c>
      <c r="B7" s="4" t="inlineStr">
        <is>
          <t xml:space="preserve"> </t>
        </is>
      </c>
    </row>
    <row r="8">
      <c r="A8" s="4" t="inlineStr">
        <is>
          <t>Distributions – Series 1</t>
        </is>
      </c>
      <c r="B8" s="4" t="inlineStr">
        <is>
          <t xml:space="preserve"> </t>
        </is>
      </c>
      <c r="C8" s="4" t="inlineStr">
        <is>
          <t xml:space="preserve"> </t>
        </is>
      </c>
      <c r="D8" s="7" t="n">
        <v>-696000</v>
      </c>
      <c r="E8" s="4" t="inlineStr">
        <is>
          <t xml:space="preserve"> </t>
        </is>
      </c>
      <c r="F8" s="4" t="inlineStr">
        <is>
          <t xml:space="preserve"> </t>
        </is>
      </c>
      <c r="G8" s="7" t="n">
        <v>-696000</v>
      </c>
    </row>
    <row r="9">
      <c r="A9" s="4" t="inlineStr">
        <is>
          <t>Net income (loss)</t>
        </is>
      </c>
      <c r="B9" s="4" t="inlineStr">
        <is>
          <t xml:space="preserve"> </t>
        </is>
      </c>
      <c r="C9" s="4" t="inlineStr">
        <is>
          <t xml:space="preserve"> </t>
        </is>
      </c>
      <c r="D9" s="4" t="inlineStr">
        <is>
          <t xml:space="preserve"> </t>
        </is>
      </c>
      <c r="E9" s="7" t="n">
        <v>-1150000</v>
      </c>
      <c r="F9" s="7" t="n">
        <v>-5000</v>
      </c>
      <c r="G9" s="7" t="n">
        <v>-1154000</v>
      </c>
    </row>
    <row r="10">
      <c r="A10" s="4" t="inlineStr">
        <is>
          <t>Ending balance, value at Mar. 31, 2020</t>
        </is>
      </c>
      <c r="B10" s="4" t="inlineStr">
        <is>
          <t xml:space="preserve"> </t>
        </is>
      </c>
      <c r="C10" s="4" t="inlineStr">
        <is>
          <t xml:space="preserve"> </t>
        </is>
      </c>
      <c r="D10" s="7" t="n">
        <v>193319000</v>
      </c>
      <c r="E10" s="7" t="n">
        <v>-67661000</v>
      </c>
      <c r="F10" s="7" t="n">
        <v>2604000</v>
      </c>
      <c r="G10" s="7" t="n">
        <v>128262000</v>
      </c>
    </row>
    <row r="11">
      <c r="A11" s="4" t="inlineStr">
        <is>
          <t>Preferred Stock, Shares Outstanding, Ending Balance at Mar. 31, 2020</t>
        </is>
      </c>
      <c r="B11" s="7" t="n">
        <v>42673</v>
      </c>
    </row>
    <row r="12">
      <c r="A12" s="4" t="inlineStr">
        <is>
          <t>Common Stock, Shares, Outstanding, Ending Balance at Mar. 31, 2020</t>
        </is>
      </c>
      <c r="C12" s="7" t="n">
        <v>7330070</v>
      </c>
    </row>
    <row r="13">
      <c r="A13" s="4" t="inlineStr">
        <is>
          <t>Dividends, Preferred Stock</t>
        </is>
      </c>
      <c r="B13" s="4" t="inlineStr">
        <is>
          <t xml:space="preserve"> </t>
        </is>
      </c>
      <c r="C13" s="4" t="inlineStr">
        <is>
          <t xml:space="preserve"> </t>
        </is>
      </c>
      <c r="D13" s="7" t="n">
        <v>54000</v>
      </c>
      <c r="E13" s="4" t="inlineStr">
        <is>
          <t xml:space="preserve"> </t>
        </is>
      </c>
      <c r="F13" s="4" t="inlineStr">
        <is>
          <t xml:space="preserve"> </t>
        </is>
      </c>
      <c r="G13" s="7" t="n">
        <v>54000</v>
      </c>
    </row>
    <row r="14">
      <c r="A14" s="4" t="inlineStr">
        <is>
          <t>Distributions to non-controlling interest</t>
        </is>
      </c>
      <c r="B14" s="4" t="inlineStr">
        <is>
          <t xml:space="preserve"> </t>
        </is>
      </c>
      <c r="C14" s="4" t="inlineStr">
        <is>
          <t xml:space="preserve"> </t>
        </is>
      </c>
      <c r="D14" s="4" t="inlineStr">
        <is>
          <t xml:space="preserve"> </t>
        </is>
      </c>
      <c r="E14" s="4" t="inlineStr">
        <is>
          <t xml:space="preserve"> </t>
        </is>
      </c>
      <c r="F14" s="7" t="n">
        <v>-10000</v>
      </c>
      <c r="G14" s="7" t="n">
        <v>-10000</v>
      </c>
    </row>
    <row r="15">
      <c r="A15" s="4" t="inlineStr">
        <is>
          <t>Redeemed Shares</t>
        </is>
      </c>
      <c r="B15" s="4" t="inlineStr">
        <is>
          <t xml:space="preserve"> </t>
        </is>
      </c>
      <c r="C15" s="4" t="inlineStr">
        <is>
          <t xml:space="preserve"> </t>
        </is>
      </c>
      <c r="D15" s="7" t="n">
        <v>-68000</v>
      </c>
      <c r="E15" s="4" t="inlineStr">
        <is>
          <t xml:space="preserve"> </t>
        </is>
      </c>
      <c r="F15" s="4" t="inlineStr">
        <is>
          <t xml:space="preserve"> </t>
        </is>
      </c>
      <c r="G15" s="7" t="n">
        <v>-68000</v>
      </c>
    </row>
    <row r="16">
      <c r="A16" s="4" t="inlineStr">
        <is>
          <t>Beginning balance, value at Dec. 31, 2019</t>
        </is>
      </c>
      <c r="B16" s="4" t="inlineStr">
        <is>
          <t xml:space="preserve"> </t>
        </is>
      </c>
      <c r="C16" s="4" t="inlineStr">
        <is>
          <t xml:space="preserve"> </t>
        </is>
      </c>
      <c r="D16" s="7" t="n">
        <v>194137000</v>
      </c>
      <c r="E16" s="7" t="n">
        <v>-66511000</v>
      </c>
      <c r="F16" s="7" t="n">
        <v>2619000</v>
      </c>
      <c r="G16" s="7" t="n">
        <v>130245000</v>
      </c>
    </row>
    <row r="17">
      <c r="A17" s="4" t="inlineStr">
        <is>
          <t>Preferred Stock, Shares Outstanding, Beginning Balance at Dec. 31, 2019</t>
        </is>
      </c>
      <c r="B17" s="7" t="n">
        <v>42673</v>
      </c>
    </row>
    <row r="18">
      <c r="A18" s="4" t="inlineStr">
        <is>
          <t>Common Stock, Shares, Outstanding, Beginning Balance at Dec. 31, 2019</t>
        </is>
      </c>
      <c r="C18" s="7" t="n">
        <v>7332811</v>
      </c>
    </row>
    <row r="19">
      <c r="A19" s="4" t="inlineStr">
        <is>
          <t>Stock Issued During Period, Shares, Restricted Stock Award, Net of Forfeitures</t>
        </is>
      </c>
      <c r="C19" s="7" t="n">
        <v>-2374</v>
      </c>
    </row>
    <row r="20">
      <c r="A20" s="4" t="inlineStr">
        <is>
          <t>Distributions – Series A</t>
        </is>
      </c>
      <c r="B20" s="4" t="inlineStr">
        <is>
          <t xml:space="preserve"> </t>
        </is>
      </c>
      <c r="C20" s="4" t="inlineStr">
        <is>
          <t xml:space="preserve"> </t>
        </is>
      </c>
      <c r="D20" s="7" t="n">
        <v>-54000</v>
      </c>
      <c r="E20" s="4" t="inlineStr">
        <is>
          <t xml:space="preserve"> </t>
        </is>
      </c>
      <c r="F20" s="4" t="inlineStr">
        <is>
          <t xml:space="preserve"> </t>
        </is>
      </c>
      <c r="G20" s="7" t="n">
        <v>-54000</v>
      </c>
    </row>
    <row r="21">
      <c r="A21" s="4" t="inlineStr">
        <is>
          <t>Preferred Stock Dividends, Shares</t>
        </is>
      </c>
      <c r="B21" s="4" t="inlineStr">
        <is>
          <t xml:space="preserve"> </t>
        </is>
      </c>
    </row>
    <row r="22">
      <c r="A22" s="4" t="inlineStr">
        <is>
          <t>Distributions – Series 1</t>
        </is>
      </c>
      <c r="B22" s="4" t="inlineStr">
        <is>
          <t xml:space="preserve"> </t>
        </is>
      </c>
      <c r="C22" s="4" t="inlineStr">
        <is>
          <t xml:space="preserve"> </t>
        </is>
      </c>
      <c r="D22" s="7" t="n">
        <v>-696000</v>
      </c>
      <c r="E22" s="4" t="inlineStr">
        <is>
          <t xml:space="preserve"> </t>
        </is>
      </c>
      <c r="F22" s="4" t="inlineStr">
        <is>
          <t xml:space="preserve"> </t>
        </is>
      </c>
      <c r="G22" s="7" t="n">
        <v>-696000</v>
      </c>
    </row>
    <row r="23">
      <c r="A23" s="4" t="inlineStr">
        <is>
          <t>Net income (loss)</t>
        </is>
      </c>
      <c r="B23" s="4" t="inlineStr">
        <is>
          <t xml:space="preserve"> </t>
        </is>
      </c>
      <c r="C23" s="4" t="inlineStr">
        <is>
          <t xml:space="preserve"> </t>
        </is>
      </c>
      <c r="D23" s="4" t="inlineStr">
        <is>
          <t xml:space="preserve"> </t>
        </is>
      </c>
      <c r="E23" s="7" t="n">
        <v>-9783000</v>
      </c>
      <c r="F23" s="7" t="n">
        <v>-28000</v>
      </c>
      <c r="G23" s="7" t="n">
        <v>-9811000</v>
      </c>
    </row>
    <row r="24">
      <c r="A24" s="4" t="inlineStr">
        <is>
          <t>Ending balance, value at Jun. 30, 2020</t>
        </is>
      </c>
      <c r="B24" s="4" t="inlineStr">
        <is>
          <t xml:space="preserve"> </t>
        </is>
      </c>
      <c r="C24" s="4" t="inlineStr">
        <is>
          <t xml:space="preserve"> </t>
        </is>
      </c>
      <c r="D24" s="7" t="n">
        <v>192509000</v>
      </c>
      <c r="E24" s="7" t="n">
        <v>-77444000</v>
      </c>
      <c r="F24" s="7" t="n">
        <v>2576000</v>
      </c>
      <c r="G24" s="7" t="n">
        <v>117641000</v>
      </c>
    </row>
    <row r="25">
      <c r="A25" s="4" t="inlineStr">
        <is>
          <t>Preferred Stock, Shares Outstanding, Ending Balance at Jun. 30, 2020</t>
        </is>
      </c>
      <c r="B25" s="7" t="n">
        <v>42673</v>
      </c>
    </row>
    <row r="26">
      <c r="A26" s="4" t="inlineStr">
        <is>
          <t>Common Stock, Shares, Outstanding, Ending Balance at Jun. 30, 2020</t>
        </is>
      </c>
      <c r="C26" s="7" t="n">
        <v>7327696</v>
      </c>
    </row>
    <row r="27">
      <c r="A27" s="4" t="inlineStr">
        <is>
          <t>Dividends, Preferred Stock</t>
        </is>
      </c>
      <c r="B27" s="4" t="inlineStr">
        <is>
          <t xml:space="preserve"> </t>
        </is>
      </c>
      <c r="C27" s="4" t="inlineStr">
        <is>
          <t xml:space="preserve"> </t>
        </is>
      </c>
      <c r="D27" s="7" t="n">
        <v>54000</v>
      </c>
      <c r="E27" s="4" t="inlineStr">
        <is>
          <t xml:space="preserve"> </t>
        </is>
      </c>
      <c r="F27" s="4" t="inlineStr">
        <is>
          <t xml:space="preserve"> </t>
        </is>
      </c>
      <c r="G27" s="7" t="n">
        <v>54000</v>
      </c>
    </row>
    <row r="28">
      <c r="A28" s="4" t="inlineStr">
        <is>
          <t>Distributions to non-controlling interest</t>
        </is>
      </c>
      <c r="G28" s="7" t="n">
        <v>-10000</v>
      </c>
    </row>
    <row r="29">
      <c r="A29" s="4" t="inlineStr">
        <is>
          <t>Redeemed Shares</t>
        </is>
      </c>
      <c r="B29" s="4" t="inlineStr">
        <is>
          <t xml:space="preserve"> </t>
        </is>
      </c>
      <c r="C29" s="4" t="inlineStr">
        <is>
          <t xml:space="preserve"> </t>
        </is>
      </c>
      <c r="D29" s="7" t="n">
        <v>-60000</v>
      </c>
      <c r="E29" s="4" t="inlineStr">
        <is>
          <t xml:space="preserve"> </t>
        </is>
      </c>
      <c r="F29" s="4" t="inlineStr">
        <is>
          <t xml:space="preserve"> </t>
        </is>
      </c>
      <c r="G29" s="7" t="n">
        <v>-60000</v>
      </c>
    </row>
    <row r="30">
      <c r="A30" s="4" t="inlineStr">
        <is>
          <t>Beginning balance, value at Dec. 31, 2020</t>
        </is>
      </c>
      <c r="B30" s="4" t="inlineStr">
        <is>
          <t xml:space="preserve"> </t>
        </is>
      </c>
      <c r="C30" s="4" t="inlineStr">
        <is>
          <t xml:space="preserve"> </t>
        </is>
      </c>
      <c r="D30" s="7" t="n">
        <v>198769000</v>
      </c>
      <c r="E30" s="7" t="n">
        <v>-89985000</v>
      </c>
      <c r="F30" s="7" t="n">
        <v>2034000</v>
      </c>
      <c r="G30" s="6" t="n">
        <v>110818000</v>
      </c>
    </row>
    <row r="31">
      <c r="A31" s="4" t="inlineStr">
        <is>
          <t>Preferred Stock, Shares Outstanding, Beginning Balance at Dec. 31, 2020</t>
        </is>
      </c>
      <c r="B31" s="7" t="n">
        <v>42673</v>
      </c>
    </row>
    <row r="32">
      <c r="A32" s="4" t="inlineStr">
        <is>
          <t>Common Stock, Shares, Outstanding, Beginning Balance at Dec. 31, 2020</t>
        </is>
      </c>
      <c r="C32" s="7" t="n">
        <v>7727696</v>
      </c>
      <c r="G32" s="7" t="n">
        <v>7727696</v>
      </c>
    </row>
    <row r="33">
      <c r="A33" s="4" t="inlineStr">
        <is>
          <t>Stock awards</t>
        </is>
      </c>
      <c r="B33" s="4" t="inlineStr">
        <is>
          <t xml:space="preserve"> </t>
        </is>
      </c>
      <c r="C33" s="4" t="inlineStr">
        <is>
          <t xml:space="preserve"> </t>
        </is>
      </c>
      <c r="D33" s="7" t="n">
        <v>144000</v>
      </c>
      <c r="E33" s="4" t="inlineStr">
        <is>
          <t xml:space="preserve"> </t>
        </is>
      </c>
      <c r="F33" s="4" t="inlineStr">
        <is>
          <t xml:space="preserve"> </t>
        </is>
      </c>
      <c r="G33" s="6" t="n">
        <v>144000</v>
      </c>
    </row>
    <row r="34">
      <c r="A34" s="4" t="inlineStr">
        <is>
          <t>Stock Issued During Period, Shares, Restricted Stock Award, Net of Forfeitures</t>
        </is>
      </c>
      <c r="C34" s="7" t="n">
        <v>12255</v>
      </c>
    </row>
    <row r="35">
      <c r="A35" s="4" t="inlineStr">
        <is>
          <t>Distributions – Series A</t>
        </is>
      </c>
      <c r="B35" s="4" t="inlineStr">
        <is>
          <t xml:space="preserve"> </t>
        </is>
      </c>
      <c r="C35" s="4" t="inlineStr">
        <is>
          <t xml:space="preserve"> </t>
        </is>
      </c>
      <c r="D35" s="7" t="n">
        <v>-54000</v>
      </c>
      <c r="E35" s="4" t="inlineStr">
        <is>
          <t xml:space="preserve"> </t>
        </is>
      </c>
      <c r="F35" s="4" t="inlineStr">
        <is>
          <t xml:space="preserve"> </t>
        </is>
      </c>
      <c r="G35" s="7" t="n">
        <v>-54000</v>
      </c>
    </row>
    <row r="36">
      <c r="A36" s="4" t="inlineStr">
        <is>
          <t>Preferred Stock Dividends, Shares</t>
        </is>
      </c>
      <c r="B36" s="4" t="inlineStr">
        <is>
          <t xml:space="preserve"> </t>
        </is>
      </c>
    </row>
    <row r="37">
      <c r="A37" s="4" t="inlineStr">
        <is>
          <t>Distributions – Series 1</t>
        </is>
      </c>
      <c r="B37" s="4" t="inlineStr">
        <is>
          <t xml:space="preserve"> </t>
        </is>
      </c>
      <c r="C37" s="4" t="inlineStr">
        <is>
          <t xml:space="preserve"> </t>
        </is>
      </c>
      <c r="D37" s="7" t="n">
        <v>-696000</v>
      </c>
      <c r="E37" s="4" t="inlineStr">
        <is>
          <t xml:space="preserve"> </t>
        </is>
      </c>
      <c r="F37" s="4" t="inlineStr">
        <is>
          <t xml:space="preserve"> </t>
        </is>
      </c>
      <c r="G37" s="7" t="n">
        <v>-696000</v>
      </c>
    </row>
    <row r="38">
      <c r="A38" s="4" t="inlineStr">
        <is>
          <t>Net income (loss)</t>
        </is>
      </c>
      <c r="B38" s="4" t="inlineStr">
        <is>
          <t xml:space="preserve"> </t>
        </is>
      </c>
      <c r="C38" s="4" t="inlineStr">
        <is>
          <t xml:space="preserve"> </t>
        </is>
      </c>
      <c r="D38" s="4" t="inlineStr">
        <is>
          <t xml:space="preserve"> </t>
        </is>
      </c>
      <c r="E38" s="7" t="n">
        <v>-4368000</v>
      </c>
      <c r="F38" s="4" t="inlineStr">
        <is>
          <t xml:space="preserve"> </t>
        </is>
      </c>
      <c r="G38" s="7" t="n">
        <v>-4368000</v>
      </c>
    </row>
    <row r="39">
      <c r="A39" s="4" t="inlineStr">
        <is>
          <t>Ending balance, value at Mar. 31, 2021</t>
        </is>
      </c>
      <c r="B39" s="4" t="inlineStr">
        <is>
          <t xml:space="preserve"> </t>
        </is>
      </c>
      <c r="C39" s="4" t="inlineStr">
        <is>
          <t xml:space="preserve"> </t>
        </is>
      </c>
      <c r="D39" s="7" t="n">
        <v>198163000</v>
      </c>
      <c r="E39" s="7" t="n">
        <v>-94353000</v>
      </c>
      <c r="F39" s="7" t="n">
        <v>2034000</v>
      </c>
      <c r="G39" s="7" t="n">
        <v>105844000</v>
      </c>
    </row>
    <row r="40">
      <c r="A40" s="4" t="inlineStr">
        <is>
          <t>Preferred Stock, Shares Outstanding, Ending Balance at Mar. 31, 2021</t>
        </is>
      </c>
      <c r="B40" s="7" t="n">
        <v>42673</v>
      </c>
    </row>
    <row r="41">
      <c r="A41" s="4" t="inlineStr">
        <is>
          <t>Common Stock, Shares, Outstanding, Ending Balance at Mar. 31, 2021</t>
        </is>
      </c>
      <c r="C41" s="7" t="n">
        <v>7739951</v>
      </c>
    </row>
    <row r="42">
      <c r="A42" s="4" t="inlineStr">
        <is>
          <t>Dividends, Preferred Stock</t>
        </is>
      </c>
      <c r="B42" s="4" t="inlineStr">
        <is>
          <t xml:space="preserve"> </t>
        </is>
      </c>
      <c r="C42" s="4" t="inlineStr">
        <is>
          <t xml:space="preserve"> </t>
        </is>
      </c>
      <c r="D42" s="7" t="n">
        <v>54000</v>
      </c>
      <c r="E42" s="4" t="inlineStr">
        <is>
          <t xml:space="preserve"> </t>
        </is>
      </c>
      <c r="F42" s="4" t="inlineStr">
        <is>
          <t xml:space="preserve"> </t>
        </is>
      </c>
      <c r="G42" s="7" t="n">
        <v>54000</v>
      </c>
    </row>
    <row r="43">
      <c r="A43" s="4" t="inlineStr">
        <is>
          <t>Beginning balance, value at Dec. 31, 2020</t>
        </is>
      </c>
      <c r="B43" s="4" t="inlineStr">
        <is>
          <t xml:space="preserve"> </t>
        </is>
      </c>
      <c r="C43" s="4" t="inlineStr">
        <is>
          <t xml:space="preserve"> </t>
        </is>
      </c>
      <c r="D43" s="7" t="n">
        <v>198769000</v>
      </c>
      <c r="E43" s="7" t="n">
        <v>-89985000</v>
      </c>
      <c r="F43" s="7" t="n">
        <v>2034000</v>
      </c>
      <c r="G43" s="6" t="n">
        <v>110818000</v>
      </c>
    </row>
    <row r="44">
      <c r="A44" s="4" t="inlineStr">
        <is>
          <t>Preferred Stock, Shares Outstanding, Beginning Balance at Dec. 31, 2020</t>
        </is>
      </c>
      <c r="B44" s="7" t="n">
        <v>42673</v>
      </c>
    </row>
    <row r="45">
      <c r="A45" s="4" t="inlineStr">
        <is>
          <t>Common Stock, Shares, Outstanding, Beginning Balance at Dec. 31, 2020</t>
        </is>
      </c>
      <c r="C45" s="7" t="n">
        <v>7727696</v>
      </c>
      <c r="G45" s="7" t="n">
        <v>7727696</v>
      </c>
    </row>
    <row r="46">
      <c r="A46" s="4" t="inlineStr">
        <is>
          <t>Distributions – Series A</t>
        </is>
      </c>
      <c r="B46" s="4" t="inlineStr">
        <is>
          <t xml:space="preserve"> </t>
        </is>
      </c>
      <c r="C46" s="4" t="inlineStr">
        <is>
          <t xml:space="preserve"> </t>
        </is>
      </c>
      <c r="D46" s="7" t="n">
        <v>-54000</v>
      </c>
      <c r="E46" s="4" t="inlineStr">
        <is>
          <t xml:space="preserve"> </t>
        </is>
      </c>
      <c r="F46" s="4" t="inlineStr">
        <is>
          <t xml:space="preserve"> </t>
        </is>
      </c>
      <c r="G46" s="6" t="n">
        <v>-54000</v>
      </c>
    </row>
    <row r="47">
      <c r="A47" s="4" t="inlineStr">
        <is>
          <t>Distributions – Series 1</t>
        </is>
      </c>
      <c r="B47" s="4" t="inlineStr">
        <is>
          <t xml:space="preserve"> </t>
        </is>
      </c>
      <c r="C47" s="4" t="inlineStr">
        <is>
          <t xml:space="preserve"> </t>
        </is>
      </c>
      <c r="D47" s="7" t="n">
        <v>-696000</v>
      </c>
      <c r="E47" s="4" t="inlineStr">
        <is>
          <t xml:space="preserve"> </t>
        </is>
      </c>
      <c r="F47" s="4" t="inlineStr">
        <is>
          <t xml:space="preserve"> </t>
        </is>
      </c>
      <c r="G47" s="7" t="n">
        <v>-696000</v>
      </c>
    </row>
    <row r="48">
      <c r="A48" s="4" t="inlineStr">
        <is>
          <t>Net income (loss)</t>
        </is>
      </c>
      <c r="B48" s="4" t="inlineStr">
        <is>
          <t xml:space="preserve"> </t>
        </is>
      </c>
      <c r="C48" s="4" t="inlineStr">
        <is>
          <t xml:space="preserve"> </t>
        </is>
      </c>
      <c r="D48" s="4" t="inlineStr">
        <is>
          <t xml:space="preserve"> </t>
        </is>
      </c>
      <c r="E48" s="7" t="n">
        <v>-2105000</v>
      </c>
      <c r="F48" s="7" t="n">
        <v>-10000</v>
      </c>
      <c r="G48" s="7" t="n">
        <v>-2115000</v>
      </c>
    </row>
    <row r="49">
      <c r="A49" s="4" t="inlineStr">
        <is>
          <t>Ending balance, value at Jun. 30, 2021</t>
        </is>
      </c>
      <c r="B49" s="4" t="inlineStr">
        <is>
          <t xml:space="preserve"> </t>
        </is>
      </c>
      <c r="C49" s="4" t="inlineStr">
        <is>
          <t xml:space="preserve"> </t>
        </is>
      </c>
      <c r="D49" s="7" t="n">
        <v>197413000</v>
      </c>
      <c r="E49" s="7" t="n">
        <v>-96458000</v>
      </c>
      <c r="F49" s="7" t="n">
        <v>2024000</v>
      </c>
      <c r="G49" s="6" t="n">
        <v>102979000</v>
      </c>
    </row>
    <row r="50">
      <c r="A50" s="4" t="inlineStr">
        <is>
          <t>Preferred Stock, Shares Outstanding, Ending Balance at Jun. 30, 2021</t>
        </is>
      </c>
      <c r="B50" s="7" t="n">
        <v>42673</v>
      </c>
    </row>
    <row r="51">
      <c r="A51" s="4" t="inlineStr">
        <is>
          <t>Common Stock, Shares, Outstanding, Ending Balance at Jun. 30, 2021</t>
        </is>
      </c>
      <c r="C51" s="7" t="n">
        <v>7739951</v>
      </c>
      <c r="G51" s="7" t="n">
        <v>7727696</v>
      </c>
    </row>
    <row r="52">
      <c r="A52" s="4" t="inlineStr">
        <is>
          <t>Dividends, Preferred Stock</t>
        </is>
      </c>
      <c r="B52" s="4" t="inlineStr">
        <is>
          <t xml:space="preserve"> </t>
        </is>
      </c>
      <c r="C52" s="4" t="inlineStr">
        <is>
          <t xml:space="preserve"> </t>
        </is>
      </c>
      <c r="D52" s="6" t="n">
        <v>54000</v>
      </c>
      <c r="E52" s="4" t="inlineStr">
        <is>
          <t xml:space="preserve"> </t>
        </is>
      </c>
      <c r="F52" s="4" t="inlineStr">
        <is>
          <t xml:space="preserve"> </t>
        </is>
      </c>
      <c r="G52" s="6" t="n">
        <v>54000</v>
      </c>
    </row>
    <row r="53">
      <c r="A53" s="4" t="inlineStr">
        <is>
          <t>Distributions to non-controlling interest</t>
        </is>
      </c>
      <c r="G5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6483000</v>
      </c>
      <c r="C4" s="6" t="n">
        <v>-10966000</v>
      </c>
    </row>
    <row r="5">
      <c r="A5" s="3" t="inlineStr">
        <is>
          <t>Adjustments to reconcile net loss to net cash used in operating activities:</t>
        </is>
      </c>
    </row>
    <row r="6">
      <c r="A6" s="4" t="inlineStr">
        <is>
          <t>Depreciation and amortization expense</t>
        </is>
      </c>
      <c r="B6" s="7" t="n">
        <v>2516000</v>
      </c>
      <c r="C6" s="7" t="n">
        <v>2643000</v>
      </c>
    </row>
    <row r="7">
      <c r="A7" s="4" t="inlineStr">
        <is>
          <t>Amortization of loan costs</t>
        </is>
      </c>
      <c r="B7" s="7" t="n">
        <v>149000</v>
      </c>
      <c r="C7" s="7" t="n">
        <v>413000</v>
      </c>
    </row>
    <row r="8">
      <c r="A8" s="4" t="inlineStr">
        <is>
          <t>PPP Loan forgiveness</t>
        </is>
      </c>
      <c r="B8" s="7" t="n">
        <v>-348000</v>
      </c>
      <c r="C8" s="4" t="inlineStr">
        <is>
          <t xml:space="preserve"> </t>
        </is>
      </c>
    </row>
    <row r="9">
      <c r="A9" s="4" t="inlineStr">
        <is>
          <t>Gain from sale of investment in real estate</t>
        </is>
      </c>
      <c r="B9" s="4" t="inlineStr">
        <is>
          <t xml:space="preserve"> </t>
        </is>
      </c>
      <c r="C9" s="7" t="n">
        <v>-694000</v>
      </c>
    </row>
    <row r="10">
      <c r="A10" s="4" t="inlineStr">
        <is>
          <t>Amortization of right of use lease asset</t>
        </is>
      </c>
      <c r="B10" s="7" t="n">
        <v>57000</v>
      </c>
      <c r="C10" s="7" t="n">
        <v>45000</v>
      </c>
    </row>
    <row r="11">
      <c r="A11" s="4" t="inlineStr">
        <is>
          <t>Impairment</t>
        </is>
      </c>
      <c r="B11" s="4" t="inlineStr">
        <is>
          <t xml:space="preserve"> </t>
        </is>
      </c>
      <c r="C11" s="7" t="n">
        <v>7640000</v>
      </c>
    </row>
    <row r="12">
      <c r="A12" s="4" t="inlineStr">
        <is>
          <t>Income from DST</t>
        </is>
      </c>
      <c r="B12" s="4" t="inlineStr">
        <is>
          <t xml:space="preserve"> </t>
        </is>
      </c>
      <c r="C12" s="7" t="n">
        <v>-99000</v>
      </c>
    </row>
    <row r="13">
      <c r="A13" s="3" t="inlineStr">
        <is>
          <t>Changes in operating assets and liabilities</t>
        </is>
      </c>
    </row>
    <row r="14">
      <c r="A14" s="4" t="inlineStr">
        <is>
          <t>Due to/from related parties</t>
        </is>
      </c>
      <c r="B14" s="7" t="n">
        <v>18000</v>
      </c>
      <c r="C14" s="7" t="n">
        <v>-54000</v>
      </c>
    </row>
    <row r="15">
      <c r="A15" s="4" t="inlineStr">
        <is>
          <t>Construction in progress</t>
        </is>
      </c>
      <c r="B15" s="7" t="n">
        <v>-134000</v>
      </c>
      <c r="C15" s="4" t="inlineStr">
        <is>
          <t xml:space="preserve"> </t>
        </is>
      </c>
    </row>
    <row r="16">
      <c r="A16" s="4" t="inlineStr">
        <is>
          <t>Accounts payable</t>
        </is>
      </c>
      <c r="B16" s="7" t="n">
        <v>758000</v>
      </c>
      <c r="C16" s="7" t="n">
        <v>-473000</v>
      </c>
    </row>
    <row r="17">
      <c r="A17" s="4" t="inlineStr">
        <is>
          <t>Right of use lease liability</t>
        </is>
      </c>
      <c r="B17" s="7" t="n">
        <v>-57000</v>
      </c>
      <c r="C17" s="7" t="n">
        <v>-45000</v>
      </c>
    </row>
    <row r="18">
      <c r="A18" s="4" t="inlineStr">
        <is>
          <t>Loan fees</t>
        </is>
      </c>
      <c r="B18" s="7" t="n">
        <v>-21000</v>
      </c>
      <c r="C18" s="7" t="n">
        <v>-13000</v>
      </c>
    </row>
    <row r="19">
      <c r="A19" s="4" t="inlineStr">
        <is>
          <t>Security deposits</t>
        </is>
      </c>
      <c r="B19" s="7" t="n">
        <v>16000</v>
      </c>
      <c r="C19" s="7" t="n">
        <v>1000</v>
      </c>
    </row>
    <row r="20">
      <c r="A20" s="4" t="inlineStr">
        <is>
          <t>Other assets</t>
        </is>
      </c>
      <c r="B20" s="7" t="n">
        <v>99000</v>
      </c>
      <c r="C20" s="7" t="n">
        <v>-23000</v>
      </c>
    </row>
    <row r="21">
      <c r="A21" s="4" t="inlineStr">
        <is>
          <t>Deferred revenue</t>
        </is>
      </c>
      <c r="B21" s="7" t="n">
        <v>-41000</v>
      </c>
      <c r="C21" s="7" t="n">
        <v>5000</v>
      </c>
    </row>
    <row r="22">
      <c r="A22" s="4" t="inlineStr">
        <is>
          <t>Accounts receivable</t>
        </is>
      </c>
      <c r="B22" s="7" t="n">
        <v>111000</v>
      </c>
      <c r="C22" s="7" t="n">
        <v>-657000</v>
      </c>
    </row>
    <row r="23">
      <c r="A23" s="4" t="inlineStr">
        <is>
          <t>Prepaid expenses</t>
        </is>
      </c>
      <c r="B23" s="7" t="n">
        <v>1259000</v>
      </c>
      <c r="C23" s="7" t="n">
        <v>-415000</v>
      </c>
    </row>
    <row r="24">
      <c r="A24" s="4" t="inlineStr">
        <is>
          <t>Net cash used in operating activities</t>
        </is>
      </c>
      <c r="B24" s="7" t="n">
        <v>-2101000</v>
      </c>
      <c r="C24" s="7" t="n">
        <v>-2692000</v>
      </c>
    </row>
    <row r="25">
      <c r="A25" s="3" t="inlineStr">
        <is>
          <t>Cash flows from investing activities:</t>
        </is>
      </c>
    </row>
    <row r="26">
      <c r="A26" s="4" t="inlineStr">
        <is>
          <t>Building improvements</t>
        </is>
      </c>
      <c r="B26" s="4" t="inlineStr">
        <is>
          <t xml:space="preserve"> </t>
        </is>
      </c>
      <c r="C26" s="7" t="n">
        <v>-676000</v>
      </c>
    </row>
    <row r="27">
      <c r="A27" s="4" t="inlineStr">
        <is>
          <t>Fixed asset purchase</t>
        </is>
      </c>
      <c r="B27" s="4" t="inlineStr">
        <is>
          <t xml:space="preserve"> </t>
        </is>
      </c>
      <c r="C27" s="7" t="n">
        <v>-78000</v>
      </c>
    </row>
    <row r="28">
      <c r="A28" s="4" t="inlineStr">
        <is>
          <t>Proceeds from Investments</t>
        </is>
      </c>
      <c r="B28" s="4" t="inlineStr">
        <is>
          <t xml:space="preserve"> </t>
        </is>
      </c>
      <c r="C28" s="7" t="n">
        <v>48000</v>
      </c>
    </row>
    <row r="29">
      <c r="A29" s="4" t="inlineStr">
        <is>
          <t>Proceeds from sale of investment in real estate</t>
        </is>
      </c>
      <c r="B29" s="4" t="inlineStr">
        <is>
          <t xml:space="preserve"> </t>
        </is>
      </c>
      <c r="C29" s="7" t="n">
        <v>1436000</v>
      </c>
    </row>
    <row r="30">
      <c r="A30" s="4" t="inlineStr">
        <is>
          <t>Net cash provided by (used in) investing activities</t>
        </is>
      </c>
      <c r="B30" s="4" t="inlineStr">
        <is>
          <t xml:space="preserve"> </t>
        </is>
      </c>
      <c r="C30" s="7" t="n">
        <v>730000</v>
      </c>
    </row>
    <row r="31">
      <c r="A31" s="3" t="inlineStr">
        <is>
          <t>Cash flows from financing activities</t>
        </is>
      </c>
    </row>
    <row r="32">
      <c r="A32" s="4" t="inlineStr">
        <is>
          <t>Proceeds from notes payable</t>
        </is>
      </c>
      <c r="B32" s="7" t="n">
        <v>2473000</v>
      </c>
      <c r="C32" s="7" t="n">
        <v>3545000</v>
      </c>
    </row>
    <row r="33">
      <c r="A33" s="4" t="inlineStr">
        <is>
          <t>Payments on notes payable</t>
        </is>
      </c>
      <c r="B33" s="7" t="n">
        <v>-1348000</v>
      </c>
      <c r="C33" s="7" t="n">
        <v>-1628000</v>
      </c>
    </row>
    <row r="34">
      <c r="A34" s="4" t="inlineStr">
        <is>
          <t>Distribution to non-controlling interest</t>
        </is>
      </c>
      <c r="B34" s="4" t="inlineStr">
        <is>
          <t xml:space="preserve"> </t>
        </is>
      </c>
      <c r="C34" s="7" t="n">
        <v>-10000</v>
      </c>
    </row>
    <row r="35">
      <c r="A35" s="4" t="inlineStr">
        <is>
          <t>Redeemed shares</t>
        </is>
      </c>
      <c r="B35" s="4" t="inlineStr">
        <is>
          <t xml:space="preserve"> </t>
        </is>
      </c>
      <c r="C35" s="7" t="n">
        <v>-128000</v>
      </c>
    </row>
    <row r="36">
      <c r="A36" s="4" t="inlineStr">
        <is>
          <t>Preferred dividends paid to stockholders</t>
        </is>
      </c>
      <c r="B36" s="4" t="inlineStr">
        <is>
          <t xml:space="preserve"> </t>
        </is>
      </c>
      <c r="C36" s="7" t="n">
        <v>-1500000</v>
      </c>
    </row>
    <row r="37">
      <c r="A37" s="4" t="inlineStr">
        <is>
          <t>Net cash provided by financing activities</t>
        </is>
      </c>
      <c r="B37" s="7" t="n">
        <v>1125000</v>
      </c>
      <c r="C37" s="7" t="n">
        <v>279000</v>
      </c>
    </row>
    <row r="38">
      <c r="A38" s="4" t="inlineStr">
        <is>
          <t>Net change in cash and cash equivalents and restricted cash</t>
        </is>
      </c>
      <c r="B38" s="7" t="n">
        <v>-976000</v>
      </c>
      <c r="C38" s="7" t="n">
        <v>-1683000</v>
      </c>
    </row>
    <row r="39">
      <c r="A39" s="4" t="inlineStr">
        <is>
          <t>Cash and cash equivalents and restricted cash, beginning of period</t>
        </is>
      </c>
      <c r="B39" s="7" t="n">
        <v>7895000</v>
      </c>
      <c r="C39" s="7" t="n">
        <v>11644000</v>
      </c>
    </row>
    <row r="40">
      <c r="A40" s="4" t="inlineStr">
        <is>
          <t>Cash and cash equivalents and restricted cash, end of period</t>
        </is>
      </c>
      <c r="B40" s="7" t="n">
        <v>6919000</v>
      </c>
      <c r="C40" s="7" t="n">
        <v>9961000</v>
      </c>
    </row>
    <row r="41">
      <c r="A41" s="3" t="inlineStr">
        <is>
          <t>Reconciliation of Cash and Cash Equivalents and Restricted Cash:</t>
        </is>
      </c>
    </row>
    <row r="42">
      <c r="A42" s="4" t="inlineStr">
        <is>
          <t>Cash and cash equivalents at beginning of period</t>
        </is>
      </c>
      <c r="B42" s="7" t="n">
        <v>4235000</v>
      </c>
      <c r="C42" s="7" t="n">
        <v>7707000</v>
      </c>
    </row>
    <row r="43">
      <c r="A43" s="4" t="inlineStr">
        <is>
          <t>Restricted cash at beginning of period</t>
        </is>
      </c>
      <c r="B43" s="7" t="n">
        <v>3660000</v>
      </c>
      <c r="C43" s="7" t="n">
        <v>3937000</v>
      </c>
    </row>
    <row r="44">
      <c r="A44" s="4" t="inlineStr">
        <is>
          <t>Cash and cash equivalents and restricted cash at beginning of period</t>
        </is>
      </c>
      <c r="B44" s="7" t="n">
        <v>7895000</v>
      </c>
      <c r="C44" s="7" t="n">
        <v>11644000</v>
      </c>
    </row>
    <row r="45">
      <c r="A45" s="4" t="inlineStr">
        <is>
          <t>Cash and cash equivalents at end of period</t>
        </is>
      </c>
      <c r="B45" s="7" t="n">
        <v>2834000</v>
      </c>
      <c r="C45" s="7" t="n">
        <v>6196000</v>
      </c>
    </row>
    <row r="46">
      <c r="A46" s="4" t="inlineStr">
        <is>
          <t>Restricted cash at end of period</t>
        </is>
      </c>
      <c r="B46" s="7" t="n">
        <v>4085000</v>
      </c>
      <c r="C46" s="7" t="n">
        <v>3765000</v>
      </c>
    </row>
    <row r="47">
      <c r="A47" s="4" t="inlineStr">
        <is>
          <t>Cash and cash equivalents and restricted cash at end of period</t>
        </is>
      </c>
      <c r="B47" s="7" t="n">
        <v>6919000</v>
      </c>
      <c r="C47" s="7" t="n">
        <v>9961000</v>
      </c>
    </row>
    <row r="48">
      <c r="A48" s="3" t="inlineStr">
        <is>
          <t>Supplemental disclosures of cash flow information:</t>
        </is>
      </c>
    </row>
    <row r="49">
      <c r="A49" s="4" t="inlineStr">
        <is>
          <t>Interest Paid</t>
        </is>
      </c>
      <c r="B49" s="7" t="n">
        <v>4219000</v>
      </c>
      <c r="C49" s="7" t="n">
        <v>4171000</v>
      </c>
    </row>
    <row r="50">
      <c r="A50" s="3" t="inlineStr">
        <is>
          <t>Non-cash investing and financing activities:</t>
        </is>
      </c>
    </row>
    <row r="51">
      <c r="A51" s="4" t="inlineStr">
        <is>
          <t>Dividends declared not yet paid</t>
        </is>
      </c>
      <c r="B51" s="7" t="n">
        <v>1500000</v>
      </c>
      <c r="C51" s="7" t="n">
        <v>1500000</v>
      </c>
    </row>
    <row r="52">
      <c r="A52" s="4" t="inlineStr">
        <is>
          <t>PPP loan forgiveness</t>
        </is>
      </c>
      <c r="B52" s="7" t="n">
        <v>348000</v>
      </c>
      <c r="C52" s="4" t="inlineStr">
        <is>
          <t xml:space="preserve"> </t>
        </is>
      </c>
    </row>
    <row r="53">
      <c r="A53" s="4" t="inlineStr">
        <is>
          <t>Recognition of right of use lease asset / liability</t>
        </is>
      </c>
      <c r="B53" s="4" t="inlineStr">
        <is>
          <t xml:space="preserve"> </t>
        </is>
      </c>
      <c r="C53" s="7" t="n">
        <v>1393000</v>
      </c>
    </row>
    <row r="54">
      <c r="A54" s="4" t="inlineStr">
        <is>
          <t>Stock awards</t>
        </is>
      </c>
      <c r="B54" s="7" t="n">
        <v>-144000</v>
      </c>
      <c r="C54" s="4" t="inlineStr">
        <is>
          <t xml:space="preserve"> </t>
        </is>
      </c>
    </row>
    <row r="55">
      <c r="A55" s="4" t="inlineStr">
        <is>
          <t>Payments on note payable through sale of investment in real estate</t>
        </is>
      </c>
      <c r="B55" s="4" t="inlineStr">
        <is>
          <t xml:space="preserve"> </t>
        </is>
      </c>
      <c r="C55" s="6" t="n">
        <v>-25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6 Months Ended</t>
        </is>
      </c>
    </row>
    <row r="2">
      <c r="B2" s="2" t="inlineStr">
        <is>
          <t>Jun. 30, 2021</t>
        </is>
      </c>
    </row>
    <row r="3">
      <c r="A3" s="3" t="inlineStr">
        <is>
          <t>Organization, Consolidation and Presentation of Financial Statements [Abstract]</t>
        </is>
      </c>
    </row>
    <row r="4">
      <c r="A4" s="4" t="inlineStr">
        <is>
          <t>Organization and Business Operations</t>
        </is>
      </c>
      <c r="B4" s="4" t="inlineStr">
        <is>
          <t xml:space="preserve">Note A — Organization and Business Operations The Parking REIT, Inc., formerly known as MVP REIT II, Inc. (the “Company,” “we,” “us” or “our”), is a Maryland corporation formed on May 4, 2015 As a C corporation, the Company will be subject to federal income tax on its taxable income at regular corporate rates and will generally not be permitted to qualify for treatment as a REIT for federal income tax purposes again for four years following the year in which it no longer qualified as a REIT. In addition, distributions to its stockholders will not be deductible by the Company. As a result, being taxed as a C corporation rather than a REIT could reduce the cash available for distribution by the Company to its stockholders. Moreover, as a C Corporation, the Company is not required to distribute any amounts to its stockholders and all distributions to stockholders would be taxable as regular corporate dividends to the extent of its current and accumulated earnings and profits. In such event, corporate stockholders may be eligible for the dividends-received deduction. In addition, non-corporate stockholders, including individuals, may be eligible for the preferential tax rates on qualified dividend income. Non-corporate stockholders, including individuals, generally may deduct up to 20% of dividends from a REIT, other than capital gain dividends and dividends treated as qualified dividend income, for taxable years beginning after December 31, 2017 and before January 1, 2026 for purposes of determining their U.S. federal income tax (but not for purposes of the 3.8% Medicare tax), subject to certain limitations. The Company was formed to focus primarily on investments in parking facilities, including parking lots, parking garages and other parking structures throughout the United States and Canada. To a lesser extent, the Company may also invest in parking properties that contain other sources of rental income, potentially including office, retail, storage, residential, billboard or cell towers. The Company is the sole general partner of MVP REIT II Operating Partnership, LP, a Delaware limited partnership (the “Operating Partnership”). The Company owns substantially all of its assets and conducts substantially all of its operations through the Operating Partnership. The Company’s wholly owned subsidiary, MVP REIT II Holdings, LLC, is the sole limited partner of the Operating Partnership. The operating agreement provides that the Operating Partnership is operated in a manner that enables the Company to (1) satisfy the requirements to qualify and maintain qualification as a REIT for federal income tax purposes, (2) avoid any federal income or excise tax liability and (3) ensure that the Operating Partnership is not classified as a “publicly traded partnership” for purposes of Section 7704 of the Internal Revenue Code of 1986, as amended (the “Code”), which classification could result in the Operating Partnership being taxed as a corporation. The Company utilizes an Umbrella Partnership Real Estate Investment Trust (“UPREIT”) structure to enable the Company to acquire real property in exchange for limited partnership interests in the Operating Partnership from owners who desire to defer taxable gain that would otherwise normally be recognized by them upon the disposition of their real property or transfer of their real property to the Company in exchange for shares of the Company’s common stock or cash. The Company’s former advisor is MVP Realty Advisors, LLC, dba The Parking REIT Advisors (the “former Advisor”), a Nevada limited liability company, which is owned 60% by Vestin Realty Mortgage II, Inc. (“VRM II”) and 40% by Vestin Realty Mortgage I, Inc. (“VRM I”). Prior to the Internalization (as defined below), the former Advisor was responsible for managing the Company’s affairs on a day-to-day basis and for identifying and making investments on the Company’s behalf pursuant to a second amended and restated advisory agreement among the Company, the Operating Partnership and the former Advisor (the “Amended and Restated Advisory Agreement”), which became effective upon consummation of the Merger (as such term is defined below). VRM II and VRM I are Maryland corporations that trade on the OTC pink sheets and is managed by Vestin Mortgage, LLC, an affiliate of the former Advisor, prior to being internalized in January 2018. As part of the Company’s initial capitalization, 8,000 shares of common stock were sold for $200,000 to an affiliate of the former Advisor (as defined below). Merger of MVP REIT with Merger Sub, LLC On May 26, 2017, the Company, MVP REIT, Inc., a Maryland corporation (“MVP I”), MVP Merger Sub, LLC, a Delaware limited liability company and a wholly-owned subsidiary of the Company (“Merger Sub”), and the former Advisor entered into an agreement and plan of merger (the “Merger Agreement”), pursuant to which MVP I would merge with and into Merger Sub (the “Merger”). On December 15, 2017, the Merger was consummated. Following the Merger, the Company contributed 100% of its equity interests in Merger Sub to the Operating Partnership.
At the effective time of the Merger, each share of MVP I common stock, par value $0.001 per share, that was issued and outstanding immediately prior to the Merger (the “MVP I Common Stock”), was converted into the right to receive 0.365 shares of Company common stock. A total of approximately 3.9 million shares of Company common stock were issued to former MVP I stockholders, and former MVP I stockholders, immediately following the Merger, owned approximately 59.7% of the Company's common stock. The Company was subsequently renamed “The Parking REIT, Inc.” Capitalization As of June 30, 2021, the Company had 7,739,951 8,000 200,000 On October 27, 2016, the Company filed with the State Department of Assessments and Taxation of Maryland Articles Supplementary to the charter of the Company classifying and designating 50,000 0.0001 The Company commenced a private placement of the shares of Series A, together with warrants to acquire the Company’s common stock, to accredited investors on November 1, 2016 and closed the offering on March 24, 2017. 2.5 2,862 On March 29, 2017, the Company filed with the State Department of Assessments and Taxation of Maryland, Articles Supplementary to the charter of the Company classifying and designating 97,000 0.0001 On April 7, 2017, the Company commenced a private placement of shares of Series 1, together with warrants to acquire the Company’s common stock to accredited investors and closed the offering on January 31, 2018. 36.0 39,81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B — Summary of Significant Accounting Policies Basis of Accounting The accompanying unaudited condensed consolidated financial statements of the Company are prepared on the accrual basis of accounting and in accordance with principles generally accepted in the United States of America (“GAAP”) for interim financial information as contained in the Financial Accounting Standards Board (“FASB”) Accounting Standards Codification (“ASC”), and in conjunction with rules and regulations of the SEC. Certain information and footnote disclosures required for annual financial statements have been condensed or excluded pursuant to SEC rules and regulations. Accordingly, the unaudited condensed consolidated financial statements do not include all of the information and footnotes required by GAAP for complete financial statements. The unaudited condensed consolidated financial statements include accounts and related adjustments, which are, in the opinion of management, of a normal recurring nature and necessary for a fair presentation of the Company’s financial position, results of operations and cash flows for the interim period. Operating results for the three and six months ended June 30, 2021 are not necessarily indicative of the results that may be expected for the year ending December 31, 2021. These unaudited condensed consolidated financial statements should be read in conjunction with the financial statements and notes thereto included in the Company’s Annual Report on Form 10-K for the year ended December 31, 2020. The condensed consolidated balance sheet as of December 31, 2020 contained herein has been derived from the audited financial statements as of December 31, 2020 but does not include all disclosures required by GAAP. Liquidity Matters The Company has incurred net losses since its inception and anticipates net losses and negative operating cash flows for the near future. For the six months ended June 30, 2021, the Company had a net loss of $ 6.5 6.9 Management has implemented the following plan to address the Company’s liquidity over the next twelve months plus a day from the filing of this Quarterly Report:
• During December 2020, the Company, as guarantor, entered into the Second Amendment to Loan Agreement and Loan Documents (the “Second Amendment”) by and among MVP Hawaii Marks Garage, LLC, MVP Indianapolis City Parking Garage, LLC, MVP Indianapolis Washington Street Lot, LLC, MVP New Orleans Rampart, LLC, MVP Raider Park Garage, LLC, MVP Milwaukee Wells LLC (each a “Borrower” and together “Borrowers”) and LLC Warehouse V LLC (the “Lender”), as successor-in-interest to LoanCore Capital Credit REIT LLC (the “ Original Lender”). The Second Amendment exercised the Company’s option to extend the loan to December 9, 2021 with an additional one-year renewal option thereafter. Concurrent with the Second Amendment, the Company entered into an Interest Rate Protection Agreement (rate cap) that caps the loan’s interest rate at the loan’s LIBOR Floor. This rate cap effectively fixes the rate on this loan to the current rate of 5.60% and eliminates the threat of rising interest rates on this floating rate loan. See Company Indebtedness
• During January 2021, the Company, entered into an equity purchase and contribution agreement (the “Purchase Agreement”) by and among the Company, the Operating Partnership, Michael V. Shustek (“Mr. Shustek”), Vestin Realty Mortgage I, Inc., (“VRMI”) Vestin Realty Mortgage II, Inc. (“VRMII” and together with VRMI and Mr. Shustek, the “Advisor”) and Color Up, LLC, a Delaware limited liability company (the “Purchaser”) affiliated with Bombe Asset Management LLC, a Cincinnati, Ohio based alternative asset management firm (“Bombe”). The transactions contemplated by the Purchase Agreement are referred to herein collectively as the “Transaction.”
• In connection with the Transaction, on June 2, 2021, the Company issued a $400,000 Convertible Promissory Note (the “Note) to the Purchaser. The Note accrues interest at a rate of 7.0% per annum and has a maturity date of December 31, 2021, unless an amount equal to the principal and accrued interest is converted into limited partnership interests of the Operating Partnership at the closing of the Transaction. On the closing date, the outstanding principal balance and any unpaid accrued interest will automatically be converted into partnership units at a conversion price equal to the quotient of the outstanding balance divided by $11.75, rounded to the nearest whole unit. On July 1, 2021, the Company entered into an additional $400,000 Note under the same terms.
• While the Company is currently unable to completely estimate the impact that the COVID-19 pandemic and efforts to contain its spread will have on the Company’s business and on its tenants, as of June 30, 2021, the Company has entered into lease amendments (Second Amendments) with its two largest tenants, SP + and Premier Parking since the end of the third quarter of 2020 that should increase the amount of rental revenue received by the Company compared to the (First Amendments) entered into with these two tenants in May 2020 for COVID relief as follows:
• Premier Parking – Second Amendment, entered into December 16, 2020 and effective October 1, 2020, splits gross revenue from the properties, after approved expenses 95%/5% in favor of the Company and requires Premier to pay a portion of the property taxes per the original leases. The First Amendment split was 85%/15% in favor of the Company and required no property tax payments during the term of the amendment. The Premier leases revert back to their original terms January 1, 2022.
• SP + - Second Amendment, entered into January 29, 2021 and effective January 1, 2021, required SP +
to pay full base rent for the month of January for the seven largest properties by leased SP +, and requires 75% of base rent to be
paid on the 1 st
• On April 23, 2020 the Company received the funding for its First Draw of the CARES Act loan of approximately $348,000. Because these funds were used exclusively for employee payroll management expects this loan will not be required to be paid back under the terms of the CARES Act. The Company has applied for forgiveness of its First Draw loan amount. During May 2021, the Company received notification that the SBA has forgiven the First Draw completely.
• On May 4, 2021 the Company received the funding for its Second Draw that is available to First Draw recipients in the Paycheck Protection Program loan for approximately $328,000.
• During December 2020, Minneapolis Venture, LLC, a subsidiary of the Company, entered into an Amended and Restated Promissory Note Agreement (the “agreement”) with multiple lenders. The agreement increased the interest rate from 8% to 9%, an additional $2 million was funded increasing the note balance to $4 million and the maturity date of the note was extended to December 31, 2021.
• During February 2021, MVP Milwaukee Old World, LLC, and MVP Milwaukee Clybourn, LLC, subsidiaries of the Company, entered into an Amended and Restated Promissory Note Agreement (the “agreement”) with multiple lenders. The agreement increased the interest rate from 8% to 9%, an additional $845,000 was funded increasing the note balance to $1,807,000 and the maturity date of the note was extended to December 31, 2021.
• During March 2021, MVP Cincinnati Race St., LLC, a subsidiary of the Company, entered into an Amended and Restated Promissory Note Agreement (the “agreement”) with multiple lenders. In which an additional $900,000 was funded, increasing the note balance to $3,450,000 and the maturity date of the note was extended to December 31, 2021 and the interest rate increased to 9%. All other terms remain the same.
If the Company raises additional funds by issuing equity securities, its stockholders would experience dilution. Additional debt financing, if available, may involve covenants restricting its operations or its ability to incur additional debt. Any additional debt financing or additional equity that the Company raises may contain terms that are not favorable to it or its stockholders and require significant debt service payments, which diverts resources from other activities. If the Company is unable to obtain additional financing, it may be required to significantly scale back its business and operations. The Company’s ability to raise additional capital will also be impacted by the recent outbreak of COVID-19. Based on this current business plan, the Company believes its existing cash, anticipated cash collections and cash inflows is sufficient to conduct planned operations for one year from the issuance of the June 30, 2021 financial statements. Consolidation The Company’s condensed consolidated financial statements include its accounts, the accounts of the Company’s assets that were sold during 2021 and 2020 (as applicable), the accounts of its subsidiaries, Operating Partnership and all of the following subsidiaries. All intercompany profits and losses, balances and transactions are eliminated in consolidation. The following list includes the subsidiaries that are included in the Company’s condensed consolidated financial statements, not the number of properties owned by the Company at June 30, 2021 and December 31, 2020.
MVP PF Memphis Poplar 2013, LLC
MVP Minneapolis Venture, LLC
MVP Louisville Station Broadway, LLC
MVP PF St. Louis 2013, LLC
MVP Indianapolis Meridian Lot, LLC
White Front Garage Partners, LLC
Mabley Place Garage, LLC
MVP Milwaukee Clybourn, LLC
Cleveland Lincoln Garage, LLC
MVP Denver Sherman, LLC
MVP Milwaukee Arena Lot, LLC
MVP Houston Preston, LLC
MVP Fort Worth Taylor, LLC
MVP Clarksburg Lot, LLC
MVP Houston San Jacinto Lot, LLC
MVP Milwaukee Old World, LLC
MVP Denver 1935 Sherman, LLC
MVP Detroit Center Garage, LLC
MVP Houston Saks Garage, LLC
MVP Bridgeport Fairfield Garage, LLC
St. Louis Broadway, LLC
MVP Milwaukee Wells, LLC
West 9 th
St. Louis Seventh &amp; Cerre, LLC
MVP Wildwood NJ Lot, LLC
MCI 1372 Street, LLC
MVP Preferred Parking, LLC
MVP Indianapolis City Park, LLC
MVP Cincinnati Race Street, LLC
MVP Raider Park Garage, LLC
MVP Indianapolis WA Street Lot, LLC
MVP St. Louis Washington, LLC
MVP New Orleans Rampart, LLC
Minneapolis City Parking, LLC
MVP St. Paul Holiday Garage, LLC
MVP Hawaii Marks Garage, LLC Under GAAP, the Company’s condensed consolidated financial statements will also include the accounts of its consolidated subsidiaries and joint ventures in which the Company is the primary beneficiary, or in which the Company has a controlling interest. In determining whether the Company has a controlling interest in a joint venture and the requirement to consolidate the accounts of that entity, the Company’s management considers factors such as an entity’s purpose and design and the Company’s ability to direct the activities of the entity that most significantly impacts the entity’s economic performance, ownership interest, board representation, management representation, authority to make decisions and contractual and substantive participating rights of the partners/members as well as whether the entity is a variable interest entity in which it will absorb the majority of the entity’s expected losses, if they occur, or receive the majority of the expected residual returns, if they occur, or both. Equity investments in which the Company exercises significant influence but does not control and is not the primary beneficiary are accounted for using the equity method. The Company's share of its equity method investees' earnings or losses is included in other income in the accompanying condensed consolidated statements of operations. Investments in which the Company is not able to exercise significant influence over the investee are accounted for under the cost metho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and derivative financial instruments and hedging activities, as applicable. Concentration The Company had fifteen fourteen 84.2% SP+ is one of the largest providers of parking management in the United States. As of June 30, 2021, SP+ managed approximately 3,200 locations in North America.
In addition, the Company had concentrations in Detroit ( 19.0% 11.7% Acquisitions The Company records the acquired tangible and intangible assets and assumed liabilities of acquisitions of all operating properties and those development and redevelopment opportunities that meet the accounting criteria to be accounted for as business combinations at fair value at the acquisition date. The Company assesses and considers fair value based on estimated cash flow projections that utilize available market information and discount and/or capitalization rates that the Company deems appropriate. Estimates of future cash flows are based on several factors including historical operating results, known and anticipated trends, and market and economic conditions. The acquired assets and assumed liabilities for an operating property acquisition generally include but are not limited to: land, buildings and improvements, construction in progress and identified tangible and intangible assets and liabilities associated with in-place leases, including tenant improvements, leasing costs, value of above-market and below-market operating leases and ground leases, acquired in-place lease values and tenant relationships, if any. Costs directly associated with all operating property acquisitions and those development and redevelopment acquisitions that meet the accounting criteria to be accounted for as business combinations are expensed as incurred within operating expenses in the condensed consolidated statement of operations. Impairment of Long-Lived Assets When circumstances indicate the carrying value of a property may not be recoverable, the Company reviews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the property is written down to fair value and an impairment loss is recorded to the extent that the carrying value exceeds the estimated fair value of the property for properties to be held and used. For properties held for sale, the impairment loss is the adjustment to fair value less estimated cost to dispose of the asset. These assessments have a direct impact on net income because recording an impairment loss results in an immediate negative adjustment to net income. Cash The Company maintains a significant portion of its cash deposits at KeyBank, which are held by the Company’s subsidiaries allowing the Company to maximize FDIC insurance coverage. The balances are insured by the Federal Deposit Insurance Corporation (“FDIC”) under the same ownership category of $ 250,000 0.5 1.9 Restricted Cash Restricted cash primarily consists of escrowed tenant improvement funds, real estate taxes, capital improvement funds, insurance premiums and other amounts required to be escrowed pursuant to loan agreements. Revenue Recognition The Company's revenues, which are derived primarily from rental income, include rents that each tenant pays in accordance with the terms of each lease reported on a straight-line basis over the initial term of the lease. Since many of the Company's leases will provide for rental increases at specified intervals, straight-line basis accounting requires the Company to record a receivable, and include in revenues, unbilled rent receivables that the Company will only receive if the tenant makes all rent payments required through the expiration of the initial term of the lease. Percentage rents will be recorded when earned and certain thresholds have been met. The Company will continually review receivables related to rent and unbilled rent receivables and determine collectability by taking into consideration the tenant’s payment history, the financial condition of the tenant, business conditions in the industry in which the tenant operates and economic conditions in the area in which the property is located. If the collectability of a receivable is in doubt, the Company will record an increase in the Company's allowance for uncollectible accounts or record a direct write-off of the receivable after exhaustive efforts at collection. Advertising Costs Advertising costs incurred in the normal course of operations are expensed as incurred. During the three and six months ended June 30, 2021 and 2020, the Company had no
Investments in Real Estate and Fixed Assets Investments in real estate and fixed assets are stated at cost less accumulated depreciation. Depreciation is provided principally on the straight-line method over the estimated useful lives of the assets, which are primarily 3 to 40 years. The cost of repairs and maintenance is charged to expense as incurred. Expenditures for property betterments and renewals are capitalized. Upon sale or other disposition of a depreciable asset, cost and accumulated depreciation are removed from the accounts and any gain or loss is reflected in other income (expense). The Company periodically evaluates whether events and circumstances have occurred that may warrant revision of the estimated useful lives of fixed assets or whether the remaining balance of fixed assets should be evaluated for possible impairment. The Company uses an estimate of the related undiscounted cash flows over the remaining life of the fixed assets in measuring their recoverability. Purchase Price Allocation The Company allocates the purchase price of acquired properties to tangible and identifiable intangible assets acquired based on their respective fair values. Tangible assets include land, land improvements, buildings, fixtures and tenant improvements on an as-if vacant basis. The Company utilizes various estimates, processes and information to determine the as-if vacant property value. Estimates of value are made using customary methods, including data from appraisals, comparable sales, discounted cash flow analysis and other methods. Amounts allocated to land, land improvements, buildings and fixtures are based on cost segregation studies performed by independent third parties or on the Company's analysis of comparable properties in the Company's portfolio. Identifiable intangible assets include amounts allocated to acquire leases for above- and below-market lease rates, the value of in-place leases, and the value of customer relationships, as applicable. The aggregate value of intangible assets related to in-place leases is primarily the difference between the property valued with existing in-place leases adjusted to market rental rates and the property valued as if vacant. Factors considered by the Company in its analysis of the in-place lease intangibles include an estimate of carrying costs during the expected lease-up period for each property, considering current market conditions and costs to execute similar leases. In estimating carrying costs, the Company will include real estate taxes, insurance and other operating expenses and estimates of lost rentals at market rates during the expected lease-up period. Estimates of costs to execute similar leases including leasing commissions, legal and other related expenses are also utilized. Above-market and below-market in-place lease values for owned properties are recorded based on the present value (using an interest rate which reflects the risks associated with the leases acquired) of the difference between the contractual amounts to be paid pursuant to the in-place leases and management’s estimate of fair market lease rates for the corresponding in-place leases, measured over a period equal to the remaining non-cancelable term of the lease. The capitalized above-market lease intangibles are amortized as a decrease to rental income over the remaining term of the lease. The capitalized below-market lease values will be amortized as an increase to rental income over the remaining term and any fixed rate renewal periods provided within the respective leases. In determining the amortization period for below-market lease intangibles, the Company initially will consider, and periodically evaluate on a quarterly basis, the likelihood that a lessee will execute the renewal option. The likelihood that a lessee will execute the renewal option is determined by taking into consideration the tenant’s payment history, the financial condition of the tenant, business conditions in the industry in which the tenant operates and economic conditions in the area in which the property is located. The aggregate value of intangible assets related to customer relationship, as applicable, is measured based on the Company's evaluation of the specific characteristics of each tenant’s lease and the Company's overall relationship with the tenant. Characteristics considered by the Company in determining these values include the nature and extent of its existing business relationships with the tenant, growth prospects for developing new business with the tenant, the tenant’s credit quality and expectations of lease renewals, among other factors. The value of in-place leases is amortized to expense over the initial term of the respective leases. The value of customer relationship intangibles is amortized to expense over the initial term and any renewal periods in the respective leases, but in no event does the amortization period for intangible assets exceed the remaining depreciable life of the building. If a tenant terminates its lease, the unamortized portion of the in-place lease value and customer relationship intangibles is charged to expense. In making estimates of fair values for purposes of allocating purchase price, the Company will utilize several sources, including independent appraisals that may be obtained in connection with the acquisition or financing of the respective property and other market data. The Company will also consider information obtained about each property as a result of the Company's pre-acquisition due diligence, as well as subsequent marketing and leasing activities, in estimating the fair value of the tangible and intangible assets acquired and intangible liabilities assumed. Stock-Based Compensation The Company records stock-based compensation expense according to the provisions of ASC Topic 718, Compensation – Stock Compensation. ASC Topic 718 requires all share-based payments to employees and nonemployees, to be recognized in the financial statements based on their fair values. Under the provisions of ASC Topic 718, the Company determines the appropriate fair value to be used for valuing share-based payments.
The Company has a stock-based incentive award plan, which is accounted for under the guidance for share based payments. The expense for such awards will be included in general and administrative expenses and is recognized over the vesting period or when the requirements for exercise of the award have been met ( See Note G — Stock-Based Compensation Reclassifications Certain prior year amounts have been reclassified for consistency with the current year presentation. These reclassifications had no effect on the reported results of operations. Income Taxes The Company elected to be treated as a REIT for federal income tax purposes for the year ended December 31, 2017 and continued to operate in a manner to qualify as a REIT for federal income tax purposes for the years ended December 31, 2018 and 2019. In order to qualify as a REIT, there are a number of requirements that the Company must satisfy as set forth in sections 856 to 860 of the Code. As a result of the COVID-19 pandemic, the Company entered into temporary lease amendments with some of its tenants during the year ended December 31, 2020. The income generated under these lease amendments did not constitute qualifying REIT income for purposes of the annual REIT gross income tests, and, as a result, the Company was not in compliance with its annual REIT income tests for the year ended December 31, 2020. Accordingly, the Company did not qualify as a REIT in 2020 and will be taxed as a C corporation for the year ended December 31, 2020 and for at least its next four taxable years. As a C corporation, the Company will be subject to federal income tax on its taxable income at regular corporate rates and will generally not be permitted to qualify for treatment as a REIT for federal income tax purposes again for four years following the year in which it no longer qualified as a REIT. Failing to qualify as a REIT could materially and adversely affect the Company’s net income as it will not be entitled to a deduction for dividends paid while it is taxable as a C corporation. As a result, being taxed as a C corporation rather than a REIT could reduce the cash available for distribution by the Company to its stockholders. Moreover, as a C Corporation, the Company is not required to distribute any amounts to its stockholders and all distributions to stockholders would be taxable as regular corporate dividends to the extent of its current and accumulated earnings and profits. In such event, corporate stockholders may be eligible for the dividends-received deduction. In addition, non-corporate stockholders, including individuals, may be eligible for the preferential tax rates on qualified dividend income. The Company uses a two-step approach to recognize and measure uncertain tax positions. The first step is to evaluate the tax position for recognition by determining if the weight of available evidence indicates that it is more likely than not that the position will be sustained on audit, including resolutions of related appeals or litigation processes, if any. The second step is to measure the tax benefit as the largest amount that is more likely than not of being realized upon ultimate settlement. The Company believes that its income tax filing positions and deductions would be sustained upon examination; thus, the Company has not recorded any uncertain tax positions as of June 30, 2021. A full valuation allowance for deferred tax assets was historically provided each year since the Company believed that as a REIT it was more likely than not that it would not realize the benefits of its deferred tax assets. The Company has evaluated its deferred tax assets (primarily net operating losses and tax basis in goodwill that was taken as an expense on the Company’s books) both in the context of retaining its status as a REIT and as a taxable C Corporation. The Company had a §382 study performed to determine limitations on the potential utilization of pre-2020 net operating losses and concluded that it does not expect significant limitations on its ability to utilize such losses in the future as a C Corporation. However, given the Company’s history of taxable losses and its current taxable losses, and due to the ongoing impact to the Company of the COVID-19 pandemic to the Company, the Company has determined that it will continue to record a full valuation allowance against its deferred tax assets for the year ended December 31, 2021. A change in circumstances may cause the Company to change its judgment about whether deferred tax assets should be recorded, and further whether any such assets would more likely than not be realized. The Company would generally report any change in the valuation allowance through its income statement in the period in which such changes in circumstances occur. The Company is the sole general partner of MVP REIT II Operating Partnership, LP, a Delaware limited partnership (the “Operating Partnership”). The Company owns substantially all of its assets and conducts substantially all of its operations through the Operating Partnership. The Company’s wholly owned subsidiary, MVP REIT II Holdings, LLC, is the sole limited partner of the Operating Partnership. The operating agreement provides that the Operating Partnership is operated in a manner that enables the Company to avoid any federal income or excise tax liability and ensure that the Operating Partnership is not classified as a “publicly traded partnership” for purposes of Section 7704 of the Internal Revenue Code of 1986, as amended (the “Code”), which classification could result in the Operating Partnership being taxed as a corporation.
Per Share Data The Company calculates basic income (loss) per share by dividing net income (loss) for the period by weighted-average shares of its common stock outstanding for the respective period. Diluted income per share considers the effect of dilutive instruments, such as stock options and convertible stock, but uses the average share price for the period in determining the number of incremental shares that are to be added to the weighted-average number of shares outstanding. The Company had no There is a potential for dilution from the Company’s Series A Convertible Redeemable Preferred Stock which may be converted into the Company’s common stock at any time. As of June 30, 2021, there were 2,862 There is a potential for dilution from the Company’s Series 1 Convertible Redeemable Preferred Stock which may be converted upon a holder’s election into the Company’s common stock at any time. As of June 30, 2021, there were 39,811 Each share of Series A preferred stock and Series 1 preferred stock will convert into the number of shares of the Company’s common stock determined by dividing (i) the stated value per Series A share or Series 1 share of $1,000 (as may be adjusted pursuant to the applicable articles supplementary) plus any accrued but unpaid dividends to, but not including, the conversion date by (ii) the conversion price. The conversion price is equal to the net asset value per share of the Company’s common stock; provided that if a “Listing Event” (as defined in the applicable articles supplementary) occurs, the conversion price will be 100% of the volume weighted average price per share of the Company’s common stock for the 20 trading days prior to the delivery date of the conversion notice. The Company will have the right (but not the obligation) to redeem any Series A or Series 1 shares that are subject to a conversion notice on the terms set forth in the applicable articles supplementary. Non-controlling Interests The FASB issued authoritative guidance for non-controlling interests in December 2007, which establishes accounting and reporting standards for the non-controlling interest in a subsidiary and for the deconsolidation of a subsidiary. The guidance clarifies that a non-controlling interest in a subsidiary, which is sometimes referred to as an unconsolidated investment, is an ownership interest in the consolidated entity that should be reported as a component of equity in the condensed consolidated financial statements. Among other requirements, the guidance requires consolidated net income to be reported at amounts attributable to both the parent and the non-controlling interest. It also requires disclosure, on the face of the condensed consolidated income statement, of the amounts of condensed consolidated net income attributable to the parent and to the non-controlling interes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C — Commitments and Contingencies Environmental Matters Investments in real property create the potential for environmental liability on the part of the owner or operator of such real property. If hazardous substances are discovered on or emanating from a property, the owner or operator of the property may be held strictly liable for all costs and liabilities relating to such hazardous substances. The Company has obtained a Phase I environmental study (which involves inspection without soil sampling or ground water analysis) conducted by independent environmental consultants on each of the properties and, in certain instances, has conducted additional investigation, including a Phase II environmental assessment. Furthermore, the Company has adopted a policy of conducting a Phase I environmental study on each property acquired and any additional investigation as warranted. During the Company’s predecessor’s due diligence of a property purchased on December 15, 2017 (originally purchased by predecessor on March 31, 2015) and located in Milwaukee, it was discovered that the soil and ground water at the subject property had been impacted by the site’s historical use as a printing press as well as neighboring property uses. As a result, the Company retained a local environmental engineer to seek a closure letter or similar certificate of no further action from the State of Wisconsin due to the Company’s use of the property as a parking lot. On February 5, 2021, the Company received the closure letter, for this matter, from the State of Wisconsin. The Company believes that it complies, in all material respects, with all federal, state and local ordinances and regulations regarding hazardous or toxic substances. Furthermore, as of June 30, 2021, the Company has not been notified by any governmental authority of any non-compliance, liability or other claim, and is not aware of any other environmental condition that it believes will have a material adverse effect on the results of operations. The Company, however, cannot predict the impact of any unforeseen environmental contingencies or new or changed laws or regulations on properties in which the Company holds an interest, or on properties that may be acquired directly or indirectly in the fut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1T21:49:00Z</dcterms:created>
  <dcterms:modified xmlns:dcterms="http://purl.org/dc/terms/" xmlns:xsi="http://www.w3.org/2001/XMLSchema-instance" xsi:type="dcterms:W3CDTF">2021-08-11T21:49:00Z</dcterms:modified>
</cp:coreProperties>
</file>